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Settlement Processing Assets an" sheetId="11" state="visible" r:id="rId11"/>
    <sheet xmlns:r="http://schemas.openxmlformats.org/officeDocument/2006/relationships" name="Earnings Per Share" sheetId="12" state="visible" r:id="rId12"/>
    <sheet xmlns:r="http://schemas.openxmlformats.org/officeDocument/2006/relationships" name="Tax Receivable Agreement"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ng-Term Debt and Lines of Cre" sheetId="21" state="visible" r:id="rId21"/>
    <sheet xmlns:r="http://schemas.openxmlformats.org/officeDocument/2006/relationships" name="Derivatives" sheetId="22" state="visible" r:id="rId22"/>
    <sheet xmlns:r="http://schemas.openxmlformats.org/officeDocument/2006/relationships" name="Supplemental Cash Flows Informa" sheetId="23" state="visible" r:id="rId23"/>
    <sheet xmlns:r="http://schemas.openxmlformats.org/officeDocument/2006/relationships" name="Redeemable Preferred Stock" sheetId="24" state="visible" r:id="rId24"/>
    <sheet xmlns:r="http://schemas.openxmlformats.org/officeDocument/2006/relationships" name="Redeemable Non-controlling Inte"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Stock Compensation Plans and Sh" sheetId="30" state="visible" r:id="rId30"/>
    <sheet xmlns:r="http://schemas.openxmlformats.org/officeDocument/2006/relationships" name="Description of Business and S_2" sheetId="31" state="visible" r:id="rId31"/>
    <sheet xmlns:r="http://schemas.openxmlformats.org/officeDocument/2006/relationships" name="Revenue (Tables)" sheetId="32" state="visible" r:id="rId32"/>
    <sheet xmlns:r="http://schemas.openxmlformats.org/officeDocument/2006/relationships" name="Settlement Processing Assets _2"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Equipment and Improvements (Tab"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Related Party Transactions (Tab" sheetId="40" state="visible" r:id="rId40"/>
    <sheet xmlns:r="http://schemas.openxmlformats.org/officeDocument/2006/relationships" name="Long-Term Debt and Lines of C_2" sheetId="41" state="visible" r:id="rId41"/>
    <sheet xmlns:r="http://schemas.openxmlformats.org/officeDocument/2006/relationships" name="Derivatives (Tables)" sheetId="42" state="visible" r:id="rId42"/>
    <sheet xmlns:r="http://schemas.openxmlformats.org/officeDocument/2006/relationships" name="Supplemental Cash Flows Infor_2" sheetId="43" state="visible" r:id="rId43"/>
    <sheet xmlns:r="http://schemas.openxmlformats.org/officeDocument/2006/relationships" name="Redeemable Non-controlling In_2" sheetId="44" state="visible" r:id="rId44"/>
    <sheet xmlns:r="http://schemas.openxmlformats.org/officeDocument/2006/relationships" name="Fair Value (Tables)" sheetId="45" state="visible" r:id="rId45"/>
    <sheet xmlns:r="http://schemas.openxmlformats.org/officeDocument/2006/relationships" name="Segment Information (Tables)" sheetId="46" state="visible" r:id="rId46"/>
    <sheet xmlns:r="http://schemas.openxmlformats.org/officeDocument/2006/relationships" name="Shareholder's Equity (Tables)" sheetId="47" state="visible" r:id="rId47"/>
    <sheet xmlns:r="http://schemas.openxmlformats.org/officeDocument/2006/relationships" name="Stock Compensation Plans and _2" sheetId="48" state="visible" r:id="rId48"/>
    <sheet xmlns:r="http://schemas.openxmlformats.org/officeDocument/2006/relationships" name="Description of Business and S_3" sheetId="49" state="visible" r:id="rId49"/>
    <sheet xmlns:r="http://schemas.openxmlformats.org/officeDocument/2006/relationships" name="Revenue - Other (Details)" sheetId="50" state="visible" r:id="rId50"/>
    <sheet xmlns:r="http://schemas.openxmlformats.org/officeDocument/2006/relationships" name="Revenue - Summary (Details)" sheetId="51" state="visible" r:id="rId51"/>
    <sheet xmlns:r="http://schemas.openxmlformats.org/officeDocument/2006/relationships" name="Settlement Processing Assets _3" sheetId="52" state="visible" r:id="rId52"/>
    <sheet xmlns:r="http://schemas.openxmlformats.org/officeDocument/2006/relationships" name="Earnings Per Share (Details)" sheetId="53" state="visible" r:id="rId53"/>
    <sheet xmlns:r="http://schemas.openxmlformats.org/officeDocument/2006/relationships" name="Tax Receivable Agreement (Detai" sheetId="54" state="visible" r:id="rId54"/>
    <sheet xmlns:r="http://schemas.openxmlformats.org/officeDocument/2006/relationships" name="Acquisitions (Details)" sheetId="55" state="visible" r:id="rId55"/>
    <sheet xmlns:r="http://schemas.openxmlformats.org/officeDocument/2006/relationships" name="Leases - Other (Details)" sheetId="56" state="visible" r:id="rId56"/>
    <sheet xmlns:r="http://schemas.openxmlformats.org/officeDocument/2006/relationships" name="Leases - Maturities of lease li" sheetId="57" state="visible" r:id="rId57"/>
    <sheet xmlns:r="http://schemas.openxmlformats.org/officeDocument/2006/relationships" name="Equipment and Improvements (Det"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ounts Payable and Accrued _3" sheetId="63" state="visible" r:id="rId63"/>
    <sheet xmlns:r="http://schemas.openxmlformats.org/officeDocument/2006/relationships" name="Related Party Transactions - Re" sheetId="64" state="visible" r:id="rId64"/>
    <sheet xmlns:r="http://schemas.openxmlformats.org/officeDocument/2006/relationships" name="Related Party Transactions - Tr" sheetId="65" state="visible" r:id="rId65"/>
    <sheet xmlns:r="http://schemas.openxmlformats.org/officeDocument/2006/relationships" name="Income Taxes (Details)" sheetId="66" state="visible" r:id="rId66"/>
    <sheet xmlns:r="http://schemas.openxmlformats.org/officeDocument/2006/relationships" name="Long-Term Debt and Lines of C_3" sheetId="67" state="visible" r:id="rId67"/>
    <sheet xmlns:r="http://schemas.openxmlformats.org/officeDocument/2006/relationships" name="Long-Term Debt and Lines of C_4" sheetId="68" state="visible" r:id="rId68"/>
    <sheet xmlns:r="http://schemas.openxmlformats.org/officeDocument/2006/relationships" name="Long-Term Debt and Lines of C_5" sheetId="69" state="visible" r:id="rId69"/>
    <sheet xmlns:r="http://schemas.openxmlformats.org/officeDocument/2006/relationships" name="Derivatives - Narrative (Detail" sheetId="70" state="visible" r:id="rId70"/>
    <sheet xmlns:r="http://schemas.openxmlformats.org/officeDocument/2006/relationships" name="Derivatives - AOCI (Details)" sheetId="71" state="visible" r:id="rId71"/>
    <sheet xmlns:r="http://schemas.openxmlformats.org/officeDocument/2006/relationships" name="Supplemental Cash Flows Infor_3" sheetId="72" state="visible" r:id="rId72"/>
    <sheet xmlns:r="http://schemas.openxmlformats.org/officeDocument/2006/relationships" name="Redeemable Preferred Stock (Det" sheetId="73" state="visible" r:id="rId73"/>
    <sheet xmlns:r="http://schemas.openxmlformats.org/officeDocument/2006/relationships" name="Redeemable Non-controlling In_3" sheetId="74" state="visible" r:id="rId74"/>
    <sheet xmlns:r="http://schemas.openxmlformats.org/officeDocument/2006/relationships" name="Fair Value - Summary (Details)" sheetId="75" state="visible" r:id="rId75"/>
    <sheet xmlns:r="http://schemas.openxmlformats.org/officeDocument/2006/relationships" name="Fair Value - Other (Details)" sheetId="76" state="visible" r:id="rId76"/>
    <sheet xmlns:r="http://schemas.openxmlformats.org/officeDocument/2006/relationships" name="Segment Information - Informati" sheetId="77" state="visible" r:id="rId77"/>
    <sheet xmlns:r="http://schemas.openxmlformats.org/officeDocument/2006/relationships" name="Segment Information - Revenue f" sheetId="78" state="visible" r:id="rId78"/>
    <sheet xmlns:r="http://schemas.openxmlformats.org/officeDocument/2006/relationships" name="Shareholder's Equity - Organiza" sheetId="79" state="visible" r:id="rId79"/>
    <sheet xmlns:r="http://schemas.openxmlformats.org/officeDocument/2006/relationships" name="Stock Compensation Plans and _3" sheetId="80" state="visible" r:id="rId80"/>
    <sheet xmlns:r="http://schemas.openxmlformats.org/officeDocument/2006/relationships" name="Stock Compensation Plans and _4" sheetId="81" state="visible" r:id="rId81"/>
    <sheet xmlns:r="http://schemas.openxmlformats.org/officeDocument/2006/relationships" name="Stock Compensation Plans and _5" sheetId="82" state="visible" r:id="rId82"/>
    <sheet xmlns:r="http://schemas.openxmlformats.org/officeDocument/2006/relationships" name="Stock Compensation Plans and _6" sheetId="83" state="visible" r:id="rId83"/>
    <sheet xmlns:r="http://schemas.openxmlformats.org/officeDocument/2006/relationships" name="Stock Compensation Plans and _7"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8504</t>
        </is>
      </c>
    </row>
    <row r="8">
      <c r="A8" s="3" t="inlineStr">
        <is>
          <t>Entity Registrant Name</t>
        </is>
      </c>
      <c r="B8" s="3" t="inlineStr">
        <is>
          <t>EVO Payments, Inc.</t>
        </is>
      </c>
    </row>
    <row r="9">
      <c r="A9" s="3" t="inlineStr">
        <is>
          <t>Entity Incorporation, State or Country Code</t>
        </is>
      </c>
      <c r="B9" s="3" t="inlineStr">
        <is>
          <t>DE</t>
        </is>
      </c>
    </row>
    <row r="10">
      <c r="A10" s="3" t="inlineStr">
        <is>
          <t>Entity Address, Address Line One</t>
        </is>
      </c>
      <c r="B10" s="3" t="inlineStr">
        <is>
          <t>Ten Glenlake Parkway</t>
        </is>
      </c>
    </row>
    <row r="11">
      <c r="A11" s="3" t="inlineStr">
        <is>
          <t>Entity Address, Address Line Two</t>
        </is>
      </c>
      <c r="B11" s="3" t="inlineStr">
        <is>
          <t>South Tower, Suite 950</t>
        </is>
      </c>
    </row>
    <row r="12">
      <c r="A12" s="3" t="inlineStr">
        <is>
          <t>Entity Address, City or Town</t>
        </is>
      </c>
      <c r="B12" s="3" t="inlineStr">
        <is>
          <t>Atlanta</t>
        </is>
      </c>
    </row>
    <row r="13">
      <c r="A13" s="3" t="inlineStr">
        <is>
          <t>Entity Address, Country</t>
        </is>
      </c>
      <c r="B13" s="3" t="inlineStr">
        <is>
          <t>GE</t>
        </is>
      </c>
    </row>
    <row r="14">
      <c r="A14" s="3" t="inlineStr">
        <is>
          <t>Entity Tax Identification Number</t>
        </is>
      </c>
      <c r="B14" s="3" t="inlineStr">
        <is>
          <t>82-1304484</t>
        </is>
      </c>
    </row>
    <row r="15">
      <c r="A15" s="3" t="inlineStr">
        <is>
          <t>Entity Address, Postal Zip Code</t>
        </is>
      </c>
      <c r="B15" s="3" t="inlineStr">
        <is>
          <t>30328</t>
        </is>
      </c>
    </row>
    <row r="16">
      <c r="A16" s="3" t="inlineStr">
        <is>
          <t>City Area Code</t>
        </is>
      </c>
      <c r="B16" s="3" t="inlineStr">
        <is>
          <t>770</t>
        </is>
      </c>
    </row>
    <row r="17">
      <c r="A17" s="3" t="inlineStr">
        <is>
          <t>Local Phone Number</t>
        </is>
      </c>
      <c r="B17" s="3" t="inlineStr">
        <is>
          <t>709-7374</t>
        </is>
      </c>
    </row>
    <row r="18">
      <c r="A18" s="3" t="inlineStr">
        <is>
          <t>Title of 12(b) Security</t>
        </is>
      </c>
      <c r="B18" s="3" t="inlineStr">
        <is>
          <t xml:space="preserve">Class A common stock, par value $0.0001 per share </t>
        </is>
      </c>
    </row>
    <row r="19">
      <c r="A19" s="3" t="inlineStr">
        <is>
          <t>Trading Symbol</t>
        </is>
      </c>
      <c r="B19" s="3" t="inlineStr">
        <is>
          <t>EVOP</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entral Index Key</t>
        </is>
      </c>
      <c r="B27" s="3" t="inlineStr">
        <is>
          <t>0001704596</t>
        </is>
      </c>
    </row>
    <row r="28">
      <c r="A28" s="3" t="inlineStr">
        <is>
          <t>Current Fiscal Year End Date</t>
        </is>
      </c>
      <c r="B28" s="3" t="inlineStr">
        <is>
          <t>--12-31</t>
        </is>
      </c>
    </row>
    <row r="29">
      <c r="A29" s="3" t="inlineStr">
        <is>
          <t>Document Fiscal Year Focus</t>
        </is>
      </c>
      <c r="B29" s="3" t="inlineStr">
        <is>
          <t>2020</t>
        </is>
      </c>
    </row>
    <row r="30">
      <c r="A30" s="3" t="inlineStr">
        <is>
          <t>Document Fiscal Period Focus</t>
        </is>
      </c>
      <c r="B30" s="3" t="inlineStr">
        <is>
          <t>Q3</t>
        </is>
      </c>
    </row>
    <row r="31">
      <c r="A31" s="3" t="inlineStr">
        <is>
          <t>Amendment Flag</t>
        </is>
      </c>
      <c r="B31" s="3" t="inlineStr">
        <is>
          <t>false</t>
        </is>
      </c>
    </row>
    <row r="32">
      <c r="A32" s="3" t="inlineStr">
        <is>
          <t>Class A Common Stock</t>
        </is>
      </c>
    </row>
    <row r="33">
      <c r="A33" s="3" t="inlineStr">
        <is>
          <t>Entity Common Stock, Shares Outstanding</t>
        </is>
      </c>
      <c r="C33" s="4" t="n">
        <v>42013716</v>
      </c>
    </row>
    <row r="34">
      <c r="A34" s="3" t="inlineStr">
        <is>
          <t>Class B Common Stock</t>
        </is>
      </c>
    </row>
    <row r="35">
      <c r="A35" s="3" t="inlineStr">
        <is>
          <t>Entity Common Stock, Shares Outstanding</t>
        </is>
      </c>
      <c r="C35" s="4" t="n">
        <v>34163538</v>
      </c>
    </row>
    <row r="36">
      <c r="A36" s="3" t="inlineStr">
        <is>
          <t>Class C Common Stock</t>
        </is>
      </c>
    </row>
    <row r="37">
      <c r="A37" s="3" t="inlineStr">
        <is>
          <t>Entity Common Stock, Shares Outstanding</t>
        </is>
      </c>
      <c r="C37" s="4" t="n">
        <v>1886425</v>
      </c>
    </row>
    <row r="38">
      <c r="A38" s="3" t="inlineStr">
        <is>
          <t>Class D Common Stock</t>
        </is>
      </c>
    </row>
    <row r="39">
      <c r="A39" s="3" t="inlineStr">
        <is>
          <t>Entity Common Stock, Shares Outstanding</t>
        </is>
      </c>
      <c r="C39" s="4" t="n">
        <v>4567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5" t="inlineStr">
        <is>
          <t>Revenue</t>
        </is>
      </c>
    </row>
    <row r="4">
      <c r="A4" s="3" t="inlineStr">
        <is>
          <t>Revenue</t>
        </is>
      </c>
      <c r="B4" s="3" t="inlineStr">
        <is>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int-of-sale (“POS”) equipment. The revenue recognized from the sale and rental of POS equipment totaled $10.1 million and $ 12.2 29.4 32.4 The table below presents a disaggregation of the Company’s revenue by segment and by division. The Company’s divisions are as follows: ● Direct – Represents the direct solicitation of merchants through referral relationships, including financial institutions and the Company’s direct sales channel. The Company has long-term, exclusive referral relationships with leading financial institutions that represent thousands of branch locations which actively pursue new merchant relationships on the Company’s behalf. The Company also has referral arrangements with independent sales organizations (“ISO”) that refer merchants to the Company. The Company utilizes a direct sales team, including outbound telesales, to build and maintain relationships with its merchants and referral partners.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usiness-to-business customers via proprietary solutions sold directly to merchants and via enterprise resource planning software dealers and integrators. ● Traditional – Represents the Company’s heritage United States portfolio composed primarily of ISO relationships. The Company is not focused on this sales model and it will represent an increasingly smaller portion of the business over time. ​ ​ ​ ​ ​ ​ ​ ​ ​ ​ ​ ​ ​ ​ ​ ​ ​ ​ ​ ​ ​ ​ Three Months Ended September 30, 2020 ​ Nine Months Ended September 30, 2020 ​ ​ Americas Europe Total Americas Europe Total ​ ​ (In thousands) ​ (In thousands) Divisions: ​ ​ ​ ​ ​ ​ ​ ​ ​ ​ ​ ​ ​ ​ ​ ​ ​ ​ Direct ​ $ 31,561 ​ $ 37,714 ​ $ 69,275 ​ $ 93,548 ​ $ 94,479 ​ $ 188,027 Tech-enabled ​ ​ 31,248 ​ 10,474 ​ 41,722 ​ ​ 88,569 ​ 26,337 ​ 114,906 Traditional ​ 5,979 — 5,979 ​ 19,495 — 19,495 Totals ​ $ 68,788 $ 48,188 $ 116,976 ​ $ 201,612 $ 120,816 $ 322,428 ​ ​ ​ ​ ​ ​ ​ ​ ​ ​ ​ ​ ​ ​ ​ ​ ​ ​ ​ ​ ​ ​ Three Months Ended September 30, 2019 ​ Nine Months Ended September 30, 2019 ​ ​ Americas Europe Total Americas Europe Total ​ ​ (In thousands) ​ (In thousands) Divisions: ​ ​ ​ ​ ​ ​ ​ ​ ​ ​ ​ ​ ​ ​ ​ ​ ​ ​ Direct ​ $ 38,025 ​ $ 36,383 ​ $ 74,408 ​ $ 113,246 ​ $ 105,248 ​ $ 218,494 Tech-enabled ​ ​ 28,914 ​ 10,958 ​ 39,872 ​ ​ 84,912 ​ 28,507 ​ 113,419 Traditional ​ 8,083 — 8,083 ​ 24,485 — 24,485 Totals ​ $ 75,022 $ 47,341 $ 122,363 ​ $ 222,643 $ 133,755 $ 356,398 ​ ​ ​ ​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rocessing Assets and Obligations</t>
        </is>
      </c>
      <c r="B1" s="2" t="inlineStr">
        <is>
          <t>9 Months Ended</t>
        </is>
      </c>
    </row>
    <row r="2">
      <c r="B2" s="2" t="inlineStr">
        <is>
          <t>Sep. 30, 2020</t>
        </is>
      </c>
    </row>
    <row r="3">
      <c r="A3" s="5" t="inlineStr">
        <is>
          <t>Settlement Processing Assets and Obligations</t>
        </is>
      </c>
    </row>
    <row r="4">
      <c r="A4" s="3" t="inlineStr">
        <is>
          <t>Settlement Processing Assets and Obligations</t>
        </is>
      </c>
      <c r="B4" s="3" t="inlineStr">
        <is>
          <t>(3) Settlement Processing Assets and Obligations Settlement processing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of Member Banks to process transactions through card networks such as Visa and MasterCard. As such, the Company has an agreement with these banks which dictates the sponsorship services to be provided to the Company. It is the responsibility of the Member Bank to ensure that the Company is in adherence with card network standards. The sponsoring Member Bank serves as the acquiring bank (“Acquiring Bank”) under this model. ​ In other markets, the Company has direct membership with the various card networks and performs the process of funds settlement. As a direct member, it is the Company’s responsibility to adhere to the standards of the card networks. The Company serves as the Acquiring Bank under the direct membership model. ​ The card networks operate as an intermediary between the card issuing banks and the Acquiring Banks, whereby funds are received by the card issuing banks and remitted to the Acquiring Bank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card networks in the table below, whereas the funds due from the Company to its merchants are classified as settlement liabilities due to merchants. ​ The Company enters into agreements with its merchants which outline the fees charged by the Company for processing payment transactions and performing funds settlement. Under the sponsorship model, these agreements are between the Company, the Member Bank, and the merchant, whereas under the direct membership model, these agreements are exclusively between the Company and the merchant. Fees are either settled daily or monthly on a net basis or monthly through an invoice arrangement. Receivables from merchants as presented below represent amounts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obligations. Refer to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Member Banks receive from the card networks and the amount funded to merchants. ​ A summary of settlement processing assets and obligations is as follows: ​ ​ ​ ​ ​ ​ ​ ​ ​ ​ September 30, ​ December 31, ​ 2020 2019 ​ ​ (In thousands) Settlement processing assets: ​ ​ Receivable from card networks ​ $ 199,710 $ 232,458 Receivable from merchants ​ 88,888 96,179 Totals ​ $ 288,598 $ 328,637 ​ ​ ​ ​ ​ ​ ​ Settlement processing obligations: ​ ​ Settlement liabilities due to merchants ​ $ (317,053) $ (363,545) Merchant reserves ​ (104,968) (85,757) Totals ​ $ (422,021) $ (449,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t>
        </is>
      </c>
    </row>
    <row r="4">
      <c r="A4" s="3" t="inlineStr">
        <is>
          <t>Earnings Per Share</t>
        </is>
      </c>
      <c r="B4" s="3" t="inlineStr">
        <is>
          <t>(4) Earnings Per Share Basic earnings per share of Class A common stock is calculated pursuant to the two-class method as a result of the issuance of the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The Company applies a discrete-period basis to allocate the earnings in the interim period, under which each interim period is treated in the same manner as an annual period is treated in a year-to-date calculation of earnings per share. Earnings per share is not separately presented for Class B common stock,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is not considered when calculating diluted earnings per share as this class of common stock may not convert to Class A common stock. Class C common stock and Class D common stock are considered in the calculation of diluted earnings per share on an if-converted basis as these classes, together with the relat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 Refer to Note 16, “Redeemable Preferred Stock,” and Note 21, “Shareholders’ Equity,” for further information on rights to each class of common stock and preferred stock. ​ The following table sets forth the computation of the Company's basic and diluted earnings per share of Class A common stock, as well as the anti-dilutive shares excluded (in thousands, except share and per share data): ​ ​ ​ ​ ​ ​ ​ ​ ​ ​ ​ ​ ​ ​ ​ Three Months Ended September 30, ​ Nine Months Ended September 30, Three Months Ended September 30, ​ Nine Months Ended September 30, ​ ​ 2020 ​ 2019 ​ ​ ​ ​ ​ ​ ​ ​ ​ ​ ​ ​ ​ Numerator: ​ ​ ​ ​ ​ ​ ​ ​ ​ ​ ​ ​ Net income (loss) attributable to EVO Payments, Inc. ​ $ 5,839 ​ $ (2,740) ​ $ (1,844) ​ $ (6,671) Less: Accrual of redeemable preferred stock paid-in-kind dividends ​ ​ 2,360 ​ ​ 4,131 ​ ​ — ​ ​ — Less: Allocation of undistributed earnings to preferred shares ​ ​ 663 ​ ​ — ​ ​ — ​ ​ — Undistributed earnings (loss) attributable to shares of Class A common stock ​ $ 2,816 ​ $ (6,871) ​ $ (1,844) ​ $ (6,671) ​ ​ ​ ​ ​ ​ ​ ​ ​ ​ ​ ​ ​ Denominator: ​ ​ ​ ​ ​ ​ ​ ​ ​ ​ Weighted-average Class A common stock outstanding ​ 41,675,929 ​ 41,445,566 ​ 34,634,567 ​ 30,996,506 Effect of dilutive securities ​ 960,687 ​ — ​ — ​ — Total dilutive securities ​ ​ 42,636,616 ​ ​ 41,445,566 ​ ​ 34,634,567 ​ ​ 30,996,506 ​ ​ ​ ​ ​ ​ ​ ​ ​ ​ ​ ​ ​ Earnings per share: ​ ​ ​ ​ ​ ​ ​ ​ ​ ​ ​ ​ Basic ​ $ 0.07 ​ $ (0.17) ​ $ (0.05) ​ $ (0.22) Diluted ​ $ 0.07 ​ $ (0.17) ​ $ (0.05) ​ $ (0.22) ​ ​ ​ ​ ​ ​ ​ ​ ​ ​ ​ ​ ​ Weighted-average anti-dilutive securities: ​ ​ ​ ​ ​ ​ ​ ​ ​ ​ ​ ​ Redeemable preferred stock ​ ​ 152,250 ​ ​ 90,572 ​ ​ — ​ ​ — Stock options ​ ​ — ​ ​ 5,013,228 ​ ​ 3,307,082 ​ ​ 3,002,231 RSUs ​ ​ — ​ ​ 1,169,696 ​ ​ 844,616 ​ ​ 790,719 RSAs ​ ​ — ​ ​ 4,323 ​ ​ 14,672 ​ ​ 22,359 Class C common stock ​ ​ 2,103,664 ​ ​ 2,246,332 ​ ​ 2,327,511 ​ ​ 2,399,326 Class D common stock ​ ​ 4,490,812 ​ ​ 4,392,211 ​ ​ 10,019,169 ​ ​ 12,829,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9 Months Ended</t>
        </is>
      </c>
    </row>
    <row r="2">
      <c r="B2" s="2" t="inlineStr">
        <is>
          <t>Sep. 30, 2020</t>
        </is>
      </c>
    </row>
    <row r="3">
      <c r="A3" s="5" t="inlineStr">
        <is>
          <t>Tax Receivable Agreement</t>
        </is>
      </c>
    </row>
    <row r="4">
      <c r="A4" s="3" t="inlineStr">
        <is>
          <t>Tax Receivable Agreement</t>
        </is>
      </c>
      <c r="B4" s="3" t="inlineStr">
        <is>
          <t>(5) Tax Receivable Agreement In connection with the IPO, the Company entered into a Tax Receivable Agreement (“TRA”) that requires the Company to make payments to the Continuing LLC Owners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prior years,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September 30, 2020, the Company’s deferred tax asset and payment liability pursuant to the TRA were approximately $178.6 million ($ 164.8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expense) income in the unaudited condensed consolidated statements of operations and comprehensive income (los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5" t="inlineStr">
        <is>
          <t>Acquisitions</t>
        </is>
      </c>
    </row>
    <row r="4">
      <c r="A4" s="3" t="inlineStr">
        <is>
          <t>Acquisitions</t>
        </is>
      </c>
      <c r="B4" s="3" t="inlineStr">
        <is>
          <t>(6) Acquisitions ​ The Company determined t he pro forma impact of the acquisitions below was not significant individually and in the aggregate, to the Company’s operating results and is, therefore, not separately presented. 2019 Acquisitions (a) Delego Software ULC In September 2019, a subsidiary of EVO, Inc. acquired 100% of the outstanding shares of Delego Software ULC (“Delego”), an unlimited liability company governed by the laws of the Province of British Columbia, Canada, for CAD 42.6 million ($32.4 million, based on the foreign exchange rate at the time of the acquisition), which was funded with cash drawn from the Company’s debt facilities and fully paid at closing. The acquisition of Delego expands the Company’s integrated payment solutions business as Delego is a provider of SAP integrated payments for business to business customers. The results of operations of Delego are included in the Company’s consolidated statement of operations and comprehensive income (loss) from the date of the acquisition in the Company’s Americas segment through the end of the period. ​ The purchase price allocation, which was finalized during the quarter ended June 30, 2020, is provided within the table below: ​ ​ ​ ​ ​ ​ ​ ​ As of the ​ Estimated ​ ​ acquisition date ​ Useful Life Finite-lived intangible assets ​ (In thousands ) ​ ​ Acquired software ​ $ 8,513 ​ 7 years Customer relationships ​ ​ 2,964 ​ 15 years Trademarks ​ ​ 836 ​ 2 years Deferred tax liabilities ​ ​ (3,176) ​ ​ Other assets, net ​ ​ 590 ​ ​ Goodwill ​ ​ 22,688 ​ ​ Total purchase price ​ $ 32,415 ​ ​ ​ ​ ​ ​ ​ ​ Goodwill in the amount of $22.7 million represents the excess of the purchase price over the fair value of the net tangible and intangible assets acquired. In the final purchase price allocation, the Company recorded an additional deferred tax liability with an increase to goodwill of less than $0.1 million based on the review of Delego’s historical tax records. Goodwill generated from the Delego acquisition is deductible for U.S. income tax purposes. (b) SF Systems In July 2019, a subsidiary of EVO, Inc. completed the acquisition of 100% of SF Systems, S.A.P.I. (“SF Systems”) for total consideration of $5.0 million, which included an upfront payment of $4.0 million and a holdback liability of $1.0 million payable 18 months after the closing date. Net assets acquired in the SF Systems acquisition included purchased software of $2.6 million with a useful life of 5 years and goodwill of $2.4 million. Goodwill generated from the SF Systems acquisition is deductible for United States income tax purposes. SF Systems is presented in the Company’s Americas segment. (c) Way2Pay Ltd In March 2019, a subsidiary of EVO, Inc. completed the acquisition of 100% of the outstanding shares of Way2Pay Ltd (“Way2Pay”) for total consideration of €3.0 million ($3.4 million, based on the foreign exchange rate at the time of the acquisition), which included an upfront payment of €2.7 million and a holdback liability of €0.3 million payable 18 months after the date of the agreement. The holdback was paid in full during the quarter ended September 30, 2020. Net assets acquired in the Way2Pay acquisition included purchased software of $4.0 million with a useful life of 5 years and liabilities of $0.6 million. Way2Pay is presented in the Company’s Europ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5" t="inlineStr">
        <is>
          <t>Leases</t>
        </is>
      </c>
    </row>
    <row r="4">
      <c r="A4" s="3" t="inlineStr">
        <is>
          <t>Leases</t>
        </is>
      </c>
      <c r="B4" s="3" t="inlineStr">
        <is>
          <t>(7) Leases As of December 31, 2019, the Company retroactively adopted ASC 842 effective January 1, 2019, using the modified retrospective transition method. The Company elected to account for lease and nonlease components in a lease arrangement as a combined lease component for all classes of leased assets. Refer to Note 1, “Description of Business and Summary of Significant Accounting Policies,” to the consolidated financial statements in the Company’s Annual Report on Form 10-K for the fiscal year ended December 31, 2019 for further discussion. ​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s no finance leases as of September 30, 2020 and December 31, 2019.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6.94 years and 7.79 years at September 30, 2020 and December 31, 2019, respectively. The Company has no significant short-term leases as of September 30, 2020 and December 31, 2019. ​ The Company’s leases do not provide a readily determinable implicit interest rate and therefore,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the lease liabilities were 6.46% and 6.67% as of September 30, 2020 and December 31, 2019, respectively. ​ Operating lease cost is recognized on a straight-line basis over the lease term. Operating lease costs for the three months ended September 30, 2020 and 2019 were $2.7 million and $3.1 million, respectively, in each period, and are included in selling, general and administrative expenses in the unaudited condensed consolidated statement of operations and comprehensive income (loss). Operating lease costs for the nine months ended September 30, 2020 and 2019 were $8.5 million and $ 8.7 0.7 1.6 ​ Cash paid for amounts included in the measurement of operating lease liabilities for the nine months ended September 30, 2020 and 2019 was $ 8.1 ​ As of September 30, 2020, maturities of lease liabilities are as follows: ​ ​ ​ ​ ​ ​ ​ (In thousands) Years ending: ​ ​ 2020 (remainder of the year) $ 1,720 2021 ​ 8,600 2022 ​ 8,285 2023 ​ 6,178 2024 ​ 5,368 2025 and thereafter ​ 17,130 Total future minimum lease payments (undiscounted) ​ 47,281 Less: present value discount ​ (9,783) Present value of lease liability $ 37,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and Improvements</t>
        </is>
      </c>
      <c r="B1" s="2" t="inlineStr">
        <is>
          <t>9 Months Ended</t>
        </is>
      </c>
    </row>
    <row r="2">
      <c r="B2" s="2" t="inlineStr">
        <is>
          <t>Sep. 30, 2020</t>
        </is>
      </c>
    </row>
    <row r="3">
      <c r="A3" s="5" t="inlineStr">
        <is>
          <t>Equipment and Improvements</t>
        </is>
      </c>
    </row>
    <row r="4">
      <c r="A4" s="3" t="inlineStr">
        <is>
          <t>Equipment and Improvements</t>
        </is>
      </c>
      <c r="B4" s="3" t="inlineStr">
        <is>
          <t>(8) Equipment and Improvements Equipment and improvements consisted of the following: ​ ​ ​ ​ ​ ​ ​ ​ ​ ​ ​ Estimated ​ ​ ​ ​ ​ ​ ​ ​ Useful ​ ​ ​ ​ ​ ​ ​ ​ Lives in ​ September 30, ​ December 31, ​ ​ Years ​ 2020 ​ 2019 ​ ​ ​ ​ (In thousands) Card processing equipment 3-5 ​ $ 138,694 $ 137,190 Office equipment ​ 3-5 ​ ​ 44,539 ​ ​ 42,561 Computer software 3 ​ 42,836 42,621 Leasehold improvements various ​ 19,090 17,870 Furniture and fixtures 5-7 ​ 4,518 6,019 Totals ​ ​ ​ 249,677 246,261 Less accumulated depreciation ​ ​ ​ (177,106) (155,323) Foreign currency translation adjustment ​ ​ ​ (724) 3,526 Totals ​ ​ ​ $ 71,847 $ 94,464 ​ Depreciation expense related to equipment and improvements were $9.9 million and $10.0 million for the three months ended September 30, 2020 and 2019, respectively. Depreciation expense related to equipment and improvements were $ 29.8 ​ In the nine months ended September 30, 2020, equipment and improvements, gross, and accumulated depreciation were each reduced by $9.3 million and $8.0 1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5" t="inlineStr">
        <is>
          <t>Goodwill and Intangible Assets</t>
        </is>
      </c>
    </row>
    <row r="4">
      <c r="A4" s="3" t="inlineStr">
        <is>
          <t>Goodwill and Intangible Assets</t>
        </is>
      </c>
      <c r="B4" s="3" t="inlineStr">
        <is>
          <t>(9) Goodwill and Intangible Assets Intangible assets, net consist of the following: ​ ​ ​ ​ ​ ​ ​ ​ ​ ​ ​ ​ ​ ​ ​ ​ ​ ​ September 30, 2020 ​ ​ Gross carrying value ​ Accumulated amortization ​ Accumulated impairment charges ​ Translation and other adjustments ​ Net ​ ​ (In thousands) Merchant contract portfolios and customer relationships ​ $ 293,581 ​ $ (176,230) ​ $ (5,685) ​ $ (33,219) ​ $ 78,447 Marketing alliance agreements ​ ​ 186,081 ​ ​ (66,518) ​ ​ (7,557) ​ ​ (23,856) ​ ​ 88,150 Trademarks, definite-lived ​ ​ 21,629 ​ ​ (10,583) ​ ​ (901) ​ ​ (3,442) ​ ​ 6,703 Internally developed and acquired software ​ ​ 89,083 ​ ​ (36,007) ​ ​ (10,191) ​ ​ (2,440) ​ ​ 40,445 Non-compete agreements ​ ​ 6,462 ​ ​ (6,403) ​ ​ - ​ ​ 1 ​ ​ 60 Total ​ $ 596,836 ​ $ (295,741) ​ $ (24,334) ​ $ (62,956) ​ $ 213,805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Trademarks, definite-lived ​ ​ 29,493 ​ ​ (13,129) ​ ​ (2,631) ​ ​ (4,600) ​ ​ 9,133 Internally developed and acquired software ​ ​ 84,060 ​ ​ (26,042) ​ ​ (10,190) ​ ​ (2,110) ​ ​ 45,718 Non-compete agreements ​ ​ 6,462 ​ ​ (5,938) ​ ​ - ​ ​ - ​ ​ 524 Trademarks, indefinite-lived ​ ​ 18,499 ​ ​ - ​ ​ (18,499) ​ ​ - ​ ​ - Total ​ $ 626,426 ​ $ (268,012) ​ $ (50,329) ​ $ (50,525) ​ $ 257,560 ​ As of September 30, 2020, the gross carrying value of merchant contract portfolios and customer relationships, marketing alliance agreements, and definite and indefinite-lived trademarks were reduced by $ 2.4 5.8 7.9 18.5 ​ Amortization expense related to intangible assets was $ 12.3 34.3 ​ Estimated amortization expense to be recognized during each of the five years subsequent to September 30, 2020: ​ ​ ​ ​ ​ ​ ​ ​ (In thousands) Years ending: ​ 2020 (remainder of the year) ​ $ 11,920 2021 ​ 40,895 2022 ​ 33,704 2023 ​ 28,148 2024 ​ ​ 17,388 2025 and thereafter ​ 81,750 Total ​ $ 213,805 ​ For the three months ended September 30, 2020, there were no impairments. For the nine months ended September 30, 2020, the Company recognized an impairment charge of $0.8 million related to the retirement of certain trademarks driven by internal reorganization. Impairment charges related to intangible assets were $3.9 million and $10.5 million for the three and nine months ended September 30, 2019, respectively. ​ The following represents intangible assets, net by segment: ​ ​ ​ ​ ​ ​ ​ ​ ​ ​ September 30, ​ December 31, ​ 2020 2019 ​ ​ (In thousands) Intangible assets, net: ​ ​ Americas ​ ​ Merchant contract portfolios and customer relationships ​ $ 58,398 $ 74,791 Marketing alliance agreements ​ 61,056 72,272 Trademarks, definite-lived ​ ​ 1,689 ​ ​ 2,994 Internally developed and acquired software ​ 25,161 28,697 Non-compete agreements ​ ​ 39 ​ ​ 489 Total ​ 146,343 179,243 ​ ​ Europe ​ Merchant contract portfolios and customer relationships ​ 20,049 24,448 Marketing alliance agreements ​ 27,094 30,674 Trademarks, definite-lived ​ ​ 5,014 ​ ​ 6,139 Internally developed and acquired software ​ 15,284 17,021 Non-compete agreements ​ ​ 21 35 Total ​ 67,462 78,317 ​ ​ ​ ​ ​ ​ ​ Total intangible assets, net ​ $ 213,805 $ 257,560 ​ Goodwill activity for the nine months ended September 30, 2020, in total and by reportable segment, was as follows: ​ ​ ​ ​ ​ ​ ​ ​ ​ ​ ​ ​ ​ Reportable Segment ​ ​ ​ ​ ​ ​ ​ ​ ​ ​ Americas ​ Europe ​ Total ​ ​ (In thousands) Goodwill, gross, as of December 31, 2019 ​ $ 268,049 $ 135,080 $ 403,129 Accumulated impairment losses ​ — (24,291) (24,291) Goodwill, net, as of December 31, 2019 ​ 268,049 110,789 378,838 Business combinations ​ 61 — 61 Foreign currency translation adjustment ​ (6,846) 268 (6,578) Goodwill, net, as of September 30, 2020 ​ $ 261,264 $ 111,057 $ 372,321 ​ ​ ​ In June 2020, the Company recorded a measurement period adjustment related to the Delego acquisition which increased the goodwill by less than $0.1 million. Refer to Note 6, “Acquisition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5" t="inlineStr">
        <is>
          <t>Accounts Payable and Accrued Expenses</t>
        </is>
      </c>
    </row>
    <row r="4">
      <c r="A4" s="3" t="inlineStr">
        <is>
          <t>Accounts Payable and Accrued Expenses</t>
        </is>
      </c>
      <c r="B4" s="3" t="inlineStr">
        <is>
          <t>(10) Accounts Payable and Accrued Expenses The Company’s accounts payable and accrued expenses consisted of the following: ​ ​ ​ ​ ​ ​ ​ ​ ​ September 30, ​ December 31, ​ ​ 2020 2019 ​ ​ (In thousands) Compensation and related benefits ​ $ 21,726 $ 18,460 Third-party processing and payment network fees ​ 42,003 36,409 Trade payables ​ 5,741 11,571 Taxes payable ​ 9,699 18,556 Commissions payable to third parties and agents ​ 15,195 15,030 Unearned revenue ​ 4,302 4,309 Other ​ ​ 15,950 19,328 Total accounts payable and accrued expenses ​ $ 114,616 ​ $ 123,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t>
        </is>
      </c>
    </row>
    <row r="4">
      <c r="A4" s="3" t="inlineStr">
        <is>
          <t>Related Party Transactions</t>
        </is>
      </c>
      <c r="B4" s="3" t="inlineStr">
        <is>
          <t>(11) Related party balances consist of the following: ​ ​ ​ ​ ​ ​ ​ ​ ​ September 30, ​ December 31, ​ 2020 2019 ​ ​ (In thousands) Due from related parties, current ​ $ 630 $ 1,125 Due to related parties, current ​ ​ (4,429) ​ (7,325) Due to related parties, long-term ​ ​ (185) ​ (385) ​ Due from related parties, current, consists of receivables due from non-controlling interest holders of consolidated subsidiaries. Due to related parties, current, consists of $3.3 million and $5.5 million as of September 30, 2020 and December 31, 2019, respectively, primarily due to non-controlling interest holders of consolidated subsidiaries, and $1.1 million and $1.8 million as of September 30, 2020 and December 31, 2019, respectively, representing commissions payable to unconsolidated investees of the Company. Due to related parties, long-term, consists of ISO commission reserves. ​ The Company leases office space located at 515 Broadhollow Road in Melville, New York from 515 Broadhollow, LLC. 515 Broadhollow, LLC is majority owned, directly and indirectly, by the Company’s chairman. As of September 30, 2020 and December 31, 2019, the liability related to this lease amounted to $3.3 million and $4.1 million, respectively, and is included in the operating lease liabilities on the unaudited condensed consolidated balance sheets. The Company subleases a portion of this office space to an unconsolidated investee. Sublease income was less than $0.1 million for the three and nine months ended September 30, 2020 and 2019. ​ The Company leases vehicles from the non-controlling interest holder of a consolidated subsidiary. As of September 30, 2020 and December 31, 2019, these lease liabilities amounted to $ 0.3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 3.1 12.0 15.0 million for the nine months ended September 30, 2020 and 2019, respectively. The sale of equipment and services to these unconsolidated investees amounted to less than $0.1 million and $0.1 million for the three months ended September 30, 2020 and 2019, respectively. The sale of equipment and services to these unconsolidated investees amounted to less than $ 0.1 0.3 ​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less than $0.1 million for the three months ended September 30, 2020 and 2019. The expense related to these services was $0.1 million and $0.2 million for the nine months ended September 30, 2020 and 2019, respectively.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the three months ended September 30, 2020 and 2019, the Company paid commissions of $0.2 million and $ 0.1 ​ NFP is the Company’s benefit and insurance broker and 401(k) manager. NFP is a portfolio company of MDP and one of the Company’s executive officers owns a minority interest in NFP. For the three months ended September 30, 2020 and 2019, the Company paid $0.1 million in commissions and other expenses to NFP. For the nine months ended September 30, 2020 and 2019, the Company paid $0.3 million and $ 0.2 ​ On April 21, 2020, the Company issued 152,250 shares of Preferred Stock to an affiliate of MDP for a purchase price of $985.221685 per share. The Company also reimbursed MDP for $0.8 million of expenses in connection with the offer and sale of the Preferred Stock. Refer to Note 16, “Redeemable Preferred Stock,” for additional details regarding the transaction. ​ On August 4, 2020, the Company sold the entirety of its 25% equity interest in Omega Processing Solutions, L.L.C., one of its unconsolidated investees, for cash proceeds of $1.6 million. The Company recognized a net gain of $0.3 million on the sale of this 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5" t="inlineStr">
        <is>
          <t>Current assets:</t>
        </is>
      </c>
    </row>
    <row r="3">
      <c r="A3" s="3" t="inlineStr">
        <is>
          <t>Cash and cash equivalents</t>
        </is>
      </c>
      <c r="B3" s="6" t="n">
        <v>373879</v>
      </c>
      <c r="C3" s="6" t="n">
        <v>304089</v>
      </c>
    </row>
    <row r="4">
      <c r="A4" s="3" t="inlineStr">
        <is>
          <t>Accounts receivable, net</t>
        </is>
      </c>
      <c r="B4" s="4" t="n">
        <v>14860</v>
      </c>
      <c r="C4" s="4" t="n">
        <v>15881</v>
      </c>
    </row>
    <row r="5">
      <c r="A5" s="3" t="inlineStr">
        <is>
          <t>Other receivables</t>
        </is>
      </c>
      <c r="B5" s="4" t="n">
        <v>14961</v>
      </c>
      <c r="C5" s="4" t="n">
        <v>24438</v>
      </c>
    </row>
    <row r="6">
      <c r="A6" s="3" t="inlineStr">
        <is>
          <t>Due from related parties</t>
        </is>
      </c>
      <c r="B6" s="4" t="n">
        <v>630</v>
      </c>
      <c r="C6" s="4" t="n">
        <v>1125</v>
      </c>
    </row>
    <row r="7">
      <c r="A7" s="3" t="inlineStr">
        <is>
          <t>Inventory</t>
        </is>
      </c>
      <c r="B7" s="4" t="n">
        <v>7600</v>
      </c>
      <c r="C7" s="4" t="n">
        <v>9128</v>
      </c>
    </row>
    <row r="8">
      <c r="A8" s="3" t="inlineStr">
        <is>
          <t>Settlement processing assets</t>
        </is>
      </c>
      <c r="B8" s="4" t="n">
        <v>288598</v>
      </c>
      <c r="C8" s="4" t="n">
        <v>328637</v>
      </c>
    </row>
    <row r="9">
      <c r="A9" s="3" t="inlineStr">
        <is>
          <t>Other current assets</t>
        </is>
      </c>
      <c r="B9" s="4" t="n">
        <v>14371</v>
      </c>
      <c r="C9" s="4" t="n">
        <v>12867</v>
      </c>
    </row>
    <row r="10">
      <c r="A10" s="3" t="inlineStr">
        <is>
          <t>Total current assets</t>
        </is>
      </c>
      <c r="B10" s="4" t="n">
        <v>714899</v>
      </c>
      <c r="C10" s="4" t="n">
        <v>696165</v>
      </c>
    </row>
    <row r="11">
      <c r="A11" s="3" t="inlineStr">
        <is>
          <t>Equipment and improvements, net</t>
        </is>
      </c>
      <c r="B11" s="4" t="n">
        <v>71847</v>
      </c>
      <c r="C11" s="4" t="n">
        <v>94464</v>
      </c>
    </row>
    <row r="12">
      <c r="A12" s="3" t="inlineStr">
        <is>
          <t>Goodwill, net</t>
        </is>
      </c>
      <c r="B12" s="4" t="n">
        <v>372321</v>
      </c>
      <c r="C12" s="4" t="n">
        <v>378838</v>
      </c>
    </row>
    <row r="13">
      <c r="A13" s="3" t="inlineStr">
        <is>
          <t>Intangible assets, net</t>
        </is>
      </c>
      <c r="B13" s="4" t="n">
        <v>213805</v>
      </c>
      <c r="C13" s="4" t="n">
        <v>257560</v>
      </c>
    </row>
    <row r="14">
      <c r="A14" s="3" t="inlineStr">
        <is>
          <t>Investment in unconsolidated investees</t>
        </is>
      </c>
      <c r="B14" s="4" t="n">
        <v>776</v>
      </c>
      <c r="C14" s="4" t="n">
        <v>2078</v>
      </c>
    </row>
    <row r="15">
      <c r="A15" s="3" t="inlineStr">
        <is>
          <t>Deferred tax assets</t>
        </is>
      </c>
      <c r="B15" s="4" t="n">
        <v>217399</v>
      </c>
      <c r="C15" s="4" t="n">
        <v>210275</v>
      </c>
    </row>
    <row r="16">
      <c r="A16" s="3" t="inlineStr">
        <is>
          <t>Operating lease right-of-use assets</t>
        </is>
      </c>
      <c r="B16" s="4" t="n">
        <v>35225</v>
      </c>
      <c r="C16" s="4" t="n">
        <v>45664</v>
      </c>
    </row>
    <row r="17">
      <c r="A17" s="3" t="inlineStr">
        <is>
          <t>Investment in equity securities, at fair value</t>
        </is>
      </c>
      <c r="B17" s="4" t="n">
        <v>23336</v>
      </c>
    </row>
    <row r="18">
      <c r="A18" s="3" t="inlineStr">
        <is>
          <t>Other assets</t>
        </is>
      </c>
      <c r="B18" s="4" t="n">
        <v>14731</v>
      </c>
      <c r="C18" s="4" t="n">
        <v>21360</v>
      </c>
    </row>
    <row r="19">
      <c r="A19" s="3" t="inlineStr">
        <is>
          <t>Total assets</t>
        </is>
      </c>
      <c r="B19" s="4" t="n">
        <v>1664339</v>
      </c>
      <c r="C19" s="4" t="n">
        <v>1706404</v>
      </c>
    </row>
    <row r="20">
      <c r="A20" s="5" t="inlineStr">
        <is>
          <t>Current liabilities:</t>
        </is>
      </c>
    </row>
    <row r="21">
      <c r="A21" s="3" t="inlineStr">
        <is>
          <t>Settlement lines of credit</t>
        </is>
      </c>
      <c r="B21" s="4" t="n">
        <v>16594</v>
      </c>
      <c r="C21" s="4" t="n">
        <v>33103</v>
      </c>
    </row>
    <row r="22">
      <c r="A22" s="3" t="inlineStr">
        <is>
          <t>Current portion of long-term debt</t>
        </is>
      </c>
      <c r="B22" s="4" t="n">
        <v>4628</v>
      </c>
      <c r="C22" s="4" t="n">
        <v>8744</v>
      </c>
    </row>
    <row r="23">
      <c r="A23" s="3" t="inlineStr">
        <is>
          <t>Accounts payable</t>
        </is>
      </c>
      <c r="B23" s="4" t="n">
        <v>6812</v>
      </c>
      <c r="C23" s="4" t="n">
        <v>13584</v>
      </c>
    </row>
    <row r="24">
      <c r="A24" s="3" t="inlineStr">
        <is>
          <t>Accrued expenses</t>
        </is>
      </c>
      <c r="B24" s="4" t="n">
        <v>107804</v>
      </c>
      <c r="C24" s="4" t="n">
        <v>110079</v>
      </c>
    </row>
    <row r="25">
      <c r="A25" s="3" t="inlineStr">
        <is>
          <t>Settlement processing obligations</t>
        </is>
      </c>
      <c r="B25" s="4" t="n">
        <v>422021</v>
      </c>
      <c r="C25" s="4" t="n">
        <v>449302</v>
      </c>
    </row>
    <row r="26">
      <c r="A26" s="3" t="inlineStr">
        <is>
          <t>Current portion of operating lease liabilities, inclusive of related party liability of $1.1 million and $1.2 million at September 30, 2020 and December 31, 2019, respectively</t>
        </is>
      </c>
      <c r="B26" s="4" t="n">
        <v>6211</v>
      </c>
      <c r="C26" s="4" t="n">
        <v>7087</v>
      </c>
    </row>
    <row r="27">
      <c r="A27" s="3" t="inlineStr">
        <is>
          <t>Due to related parties</t>
        </is>
      </c>
      <c r="B27" s="4" t="n">
        <v>4429</v>
      </c>
      <c r="C27" s="4" t="n">
        <v>7325</v>
      </c>
    </row>
    <row r="28">
      <c r="A28" s="3" t="inlineStr">
        <is>
          <t>Total current liabilities</t>
        </is>
      </c>
      <c r="B28" s="4" t="n">
        <v>568499</v>
      </c>
      <c r="C28" s="4" t="n">
        <v>629224</v>
      </c>
    </row>
    <row r="29">
      <c r="A29" s="3" t="inlineStr">
        <is>
          <t>Long-term debt, net of current portion</t>
        </is>
      </c>
      <c r="B29" s="4" t="n">
        <v>580164</v>
      </c>
      <c r="C29" s="4" t="n">
        <v>693169</v>
      </c>
    </row>
    <row r="30">
      <c r="A30" s="3" t="inlineStr">
        <is>
          <t>Due to related parties</t>
        </is>
      </c>
      <c r="B30" s="4" t="n">
        <v>185</v>
      </c>
      <c r="C30" s="4" t="n">
        <v>385</v>
      </c>
    </row>
    <row r="31">
      <c r="A31" s="3" t="inlineStr">
        <is>
          <t>Deferred tax liabilities</t>
        </is>
      </c>
      <c r="B31" s="4" t="n">
        <v>14218</v>
      </c>
      <c r="C31" s="4" t="n">
        <v>17260</v>
      </c>
    </row>
    <row r="32">
      <c r="A32" s="3" t="inlineStr">
        <is>
          <t>Tax receivable agreement obligations, inclusive of related party liability of $142.3 million and $141.1 million at September 30, 2020 and December 31, 2019, respectively</t>
        </is>
      </c>
      <c r="B32" s="4" t="n">
        <v>151807</v>
      </c>
      <c r="C32" s="4" t="n">
        <v>150274</v>
      </c>
    </row>
    <row r="33">
      <c r="A33" s="3" t="inlineStr">
        <is>
          <t>ISO reserves</t>
        </is>
      </c>
      <c r="B33" s="4" t="n">
        <v>2921</v>
      </c>
      <c r="C33" s="4" t="n">
        <v>2758</v>
      </c>
    </row>
    <row r="34">
      <c r="A34" s="3" t="inlineStr">
        <is>
          <t>Operating lease liabilities, net of current portion, inclusive of related party liability of $2.5 million and $3.2 million at September 30, 2020 and December 31, 2019, respectively</t>
        </is>
      </c>
      <c r="B34" s="4" t="n">
        <v>31287</v>
      </c>
      <c r="C34" s="4" t="n">
        <v>41703</v>
      </c>
    </row>
    <row r="35">
      <c r="A35" s="3" t="inlineStr">
        <is>
          <t>Other long-term liabilities</t>
        </is>
      </c>
      <c r="B35" s="4" t="n">
        <v>2346</v>
      </c>
      <c r="C35" s="4" t="n">
        <v>1830</v>
      </c>
    </row>
    <row r="36">
      <c r="A36" s="3" t="inlineStr">
        <is>
          <t>Total liabilities</t>
        </is>
      </c>
      <c r="B36" s="4" t="n">
        <v>1351427</v>
      </c>
      <c r="C36" s="4" t="n">
        <v>1536603</v>
      </c>
    </row>
    <row r="37">
      <c r="A37" s="3" t="inlineStr">
        <is>
          <t>Commitments and contingencies</t>
        </is>
      </c>
      <c r="B37" s="3" t="inlineStr">
        <is>
          <t xml:space="preserve"> </t>
        </is>
      </c>
      <c r="C37" s="3" t="inlineStr">
        <is>
          <t xml:space="preserve"> </t>
        </is>
      </c>
    </row>
    <row r="38">
      <c r="A38" s="3" t="inlineStr">
        <is>
          <t>Redeemable non-controlling interests</t>
        </is>
      </c>
      <c r="B38" s="4" t="n">
        <v>1008491</v>
      </c>
      <c r="C38" s="4" t="n">
        <v>1052448</v>
      </c>
    </row>
    <row r="39">
      <c r="A39" s="3" t="inlineStr">
        <is>
          <t>Redeemable preferred stock (par value, $0.0001 per share), Authorized, Issued and Outstanding - 152,250 and 0 shares at September 30, 2020 and December 31, 2019, respectively. Liquidation preference: $156,285 and $0 at September 30, 2020 and December 31, 2019, respectively</t>
        </is>
      </c>
      <c r="B39" s="4" t="n">
        <v>151721</v>
      </c>
    </row>
    <row r="40">
      <c r="A40" s="5" t="inlineStr">
        <is>
          <t>Shareholders' equity (deficit):</t>
        </is>
      </c>
    </row>
    <row r="41">
      <c r="A41" s="3" t="inlineStr">
        <is>
          <t>Accumulated deficit attributable to Class A common stock</t>
        </is>
      </c>
      <c r="B41" s="4" t="n">
        <v>-555089</v>
      </c>
      <c r="C41" s="4" t="n">
        <v>-587358</v>
      </c>
    </row>
    <row r="42">
      <c r="A42" s="3" t="inlineStr">
        <is>
          <t>Accumulated other comprehensive loss</t>
        </is>
      </c>
      <c r="B42" s="4" t="n">
        <v>-9712</v>
      </c>
      <c r="C42" s="4" t="n">
        <v>-1948</v>
      </c>
    </row>
    <row r="43">
      <c r="A43" s="3" t="inlineStr">
        <is>
          <t>Total EVO Payments, Inc. shareholders' deficit</t>
        </is>
      </c>
      <c r="B43" s="4" t="n">
        <v>-564794</v>
      </c>
      <c r="C43" s="4" t="n">
        <v>-589299</v>
      </c>
    </row>
    <row r="44">
      <c r="A44" s="3" t="inlineStr">
        <is>
          <t>Nonredeemable non-controlling interests</t>
        </is>
      </c>
      <c r="B44" s="4" t="n">
        <v>-282506</v>
      </c>
      <c r="C44" s="4" t="n">
        <v>-293348</v>
      </c>
    </row>
    <row r="45">
      <c r="A45" s="3" t="inlineStr">
        <is>
          <t>Total deficit</t>
        </is>
      </c>
      <c r="B45" s="4" t="n">
        <v>-847300</v>
      </c>
      <c r="C45" s="4" t="n">
        <v>-882647</v>
      </c>
    </row>
    <row r="46">
      <c r="A46" s="3" t="inlineStr">
        <is>
          <t>Total liabilities, redeemable non-controlling interests, redeemable preferred stock, and shareholders' deficit</t>
        </is>
      </c>
      <c r="B46" s="4" t="n">
        <v>1664339</v>
      </c>
      <c r="C46" s="4" t="n">
        <v>1706404</v>
      </c>
    </row>
    <row r="47">
      <c r="A47" s="3" t="inlineStr">
        <is>
          <t>Class A Common Stock</t>
        </is>
      </c>
    </row>
    <row r="48">
      <c r="A48" s="5" t="inlineStr">
        <is>
          <t>Shareholders' equity (deficit):</t>
        </is>
      </c>
    </row>
    <row r="49">
      <c r="A49" s="3" t="inlineStr">
        <is>
          <t>Common stock</t>
        </is>
      </c>
      <c r="B49" s="4" t="n">
        <v>4</v>
      </c>
      <c r="C49" s="4" t="n">
        <v>4</v>
      </c>
    </row>
    <row r="50">
      <c r="A50" s="3" t="inlineStr">
        <is>
          <t>Total deficit</t>
        </is>
      </c>
      <c r="B50" s="4" t="n">
        <v>4</v>
      </c>
      <c r="C50" s="4" t="n">
        <v>4</v>
      </c>
    </row>
    <row r="51">
      <c r="A51" s="3" t="inlineStr">
        <is>
          <t>Class B Common Stock</t>
        </is>
      </c>
    </row>
    <row r="52">
      <c r="A52" s="5" t="inlineStr">
        <is>
          <t>Shareholders' equity (deficit):</t>
        </is>
      </c>
    </row>
    <row r="53">
      <c r="A53" s="3" t="inlineStr">
        <is>
          <t>Common stock</t>
        </is>
      </c>
      <c r="B53" s="4" t="n">
        <v>3</v>
      </c>
      <c r="C53" s="4" t="n">
        <v>3</v>
      </c>
    </row>
    <row r="54">
      <c r="A54" s="3" t="inlineStr">
        <is>
          <t>Total deficit</t>
        </is>
      </c>
      <c r="B54" s="4" t="n">
        <v>3</v>
      </c>
      <c r="C54" s="4" t="n">
        <v>3</v>
      </c>
    </row>
    <row r="55">
      <c r="A55" s="3" t="inlineStr">
        <is>
          <t>Class C Common Stock</t>
        </is>
      </c>
    </row>
    <row r="56">
      <c r="A56" s="5" t="inlineStr">
        <is>
          <t>Shareholders' equity (deficit):</t>
        </is>
      </c>
    </row>
    <row r="57">
      <c r="A57" s="3" t="inlineStr">
        <is>
          <t>Common stock</t>
        </is>
      </c>
      <c r="B57" s="3" t="inlineStr">
        <is>
          <t xml:space="preserve"> </t>
        </is>
      </c>
      <c r="C57" s="3" t="inlineStr">
        <is>
          <t xml:space="preserve"> </t>
        </is>
      </c>
    </row>
    <row r="58">
      <c r="A58" s="3" t="inlineStr">
        <is>
          <t>Class D Common Stock</t>
        </is>
      </c>
    </row>
    <row r="59">
      <c r="A59" s="5" t="inlineStr">
        <is>
          <t>Shareholders' equity (deficit):</t>
        </is>
      </c>
    </row>
    <row r="60">
      <c r="A60" s="3" t="inlineStr">
        <is>
          <t>Common stock</t>
        </is>
      </c>
      <c r="B60" s="3" t="inlineStr">
        <is>
          <t xml:space="preserve"> </t>
        </is>
      </c>
      <c r="C6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5" t="inlineStr">
        <is>
          <t>Income Taxes</t>
        </is>
      </c>
    </row>
    <row r="4">
      <c r="A4" s="3" t="inlineStr">
        <is>
          <t>Income Taxes</t>
        </is>
      </c>
      <c r="B4" s="3" t="inlineStr">
        <is>
          <t>(12) Income Taxes In accordance with ASC 740, Income Taxes The Company’s effective tax rate (“ETR”) was 31.72% and (141.12)% for the three and nine months ended September 30, 2020, respectively. 0.4 2.2 Management assesses the available and objectively verifiable evidence to estimate whether sufficient future taxable income will be generated to use existing deferred tax assets. A significant piece of objective, negative evidence evaluated was the cumulative loss incurred in certain jurisdictions over the preceding twelve quarters ended September 30, 2020. Such objective evidence limits the ability to consider other subjective evidence such as the Company’s projections of future growth. As a result, the Company considered both (i) historical core earnings, after adjusting for certain nonrecurring items, and (ii) the projected future profitability of its core operations after taking into account the Company’s recovery from the COVID-19 pandemic and the impact of enacted changes in the application of the interest expense limitation rules beginning in 2022. The Company has established $6.5 million of valuation allowances in the current and prior periods to reduce the carrying amount of deferred tax assets to an amount that is more likely than not to be realized in certain European jurisdictions and the US interest limitation carryforward. Release of a valuation allowance would result in the realization of all or a portion of the related deferred tax assets and a decrease to income tax expense for the period in which the release is recorde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9 Months Ended</t>
        </is>
      </c>
    </row>
    <row r="2">
      <c r="B2" s="2" t="inlineStr">
        <is>
          <t>Sep. 30, 2020</t>
        </is>
      </c>
    </row>
    <row r="3">
      <c r="A3" s="5" t="inlineStr">
        <is>
          <t>Long-Term Debt and Lines of Credit</t>
        </is>
      </c>
    </row>
    <row r="4">
      <c r="A4" s="3" t="inlineStr">
        <is>
          <t>Long-Term Debt and Lines of Credit</t>
        </is>
      </c>
      <c r="B4" s="3" t="inlineStr">
        <is>
          <t xml:space="preserve">(13) Long-Term Debt and Lines of Credit Credit Facility ​ The Company has entered into a first lien senior secured credit facility and a second lien senior secured credit facility pursuant to a credit agreement dated December 22, 2016, and amended on October 24, 2017, April 3, 2018, and June 14, 2018 (the “Senior Secured Credit Facilities”). On May 25, 2018, the Company repaid all outstanding amounts under the second lien credit facility using a portion of the proceeds from the IPO. As of September 30, 2020, the Senior Secured Credit Facilities include revolver commitments of $200.0 million and a term loan of $665.0 million that are scheduled to mature in June 2023 and December 2023, respectively. ​ As of September 30, 2020 and December 31, 2019, the Company’s long-term debt consists of the following: ​ ​ ​ ​ ​ ​ ​ ​ ​ September 30, December 31, ​ ​ 2020 ​ 2019 ​ ​ (In thousands) First lien term loan ​ $ 592,818 $ 650,891 First lien revolver ​ — ​ 60,987 Less debt issuance costs ​ (8,026) ​ (9,965) Total long-term debt ​ 584,792 ​ 701,913 Less current portion of long-term debt, including accrued interest (1) ​ (4,628) ​ (8,744) Total long-term debt, net of current portion ​ $ 580,164 $ 693,169 ​ (1) Accrued interest of approximately $0.3 million as of September 30, 2020 is presented within accrued expenses on the unaudited condensed consolidated balance sheet. On April 21, 2020, the Company repaid all outstanding amounts under the revolving credit facility using a portion of the proceeds from the issuance of Preferred Stock. On September 30, 2020, the Company repaid $50.0 million of the outstanding balance on the first lien term loan, in addition to the regular quarterly payment. Principal payment requirements on the above obligations in each of the years remaining subsequent to September 30, 2020 are as follows: ​ ​ ​ ​ Years ending: ​ (In thousands) 2020 (remainder of the year) ​ $ 1,648 2021 ​ ​ 6,593 2022 ​ 6,593 2023 ​ 577,984 2024 ​ — 2025 and thereafter ​ — Total ​ $ 592,818 ​ ​ ​ ​ ​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September 30, 2020, the Company was in compliance with all its financial covenants. ​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September 30, 2020 and December 31, 2019, the Company had $16.8 million and $33.3 million outstanding under these lines of credit, respectively, with additional capacity of $125.4 million and $133.9 million, respectively, to fund its settlement obligations. The weighted-average interest rates on these borrowings were 3.1% and 4.3% as of September 30, 2020 and December 31, 2019, respectively. ​ Refer to Note 14, "Long-Term Debt and Lines of Credit," to the audited consolidated financial statements in the Company's Annual Report on Form 10-K for the fiscal year ended December 31, 2019, for discussion regarding the Company’s long-term debt and line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5" t="inlineStr">
        <is>
          <t>Derivatives</t>
        </is>
      </c>
    </row>
    <row r="4">
      <c r="A4" s="3" t="inlineStr">
        <is>
          <t>Derivatives</t>
        </is>
      </c>
      <c r="B4" s="3" t="inlineStr">
        <is>
          <t>(14) Derivatives In May 2020, the Company entered into an interest rate swap with a notional amount of $500.0 million to reduce a portion of exposure to fluctuations in LIBOR interest rates associated with our variable-rate term loan. The interest rate swap has a fixed rate of 0.2025% and a maturity date of December 31, 2022. ​ The interest rate swap is designated as an effective cash flow hedge involving the receipt of variable amounts from a counterparty in exchange for the Company making fixed-rate payments over the life of the agreement without exchange of the underlying notional amount. ​ The Company performed a regression analysis at inception of the hedging relationship in which it compared the historical monthly changes in the termination clean price of the actual designated interest rate swap to the historical monthly changes in the termination clean price of a hypothetically perfect interest rate swap with terms that exactly match the hedged transactions and a fair value of zero at its inception using 37 different forward curves. Based on the regression results, the Company determined that the hedging instrument was highly effective at inception. On an ongoing basis, the Company assesses hedge effectiveness prospectively and retrospectively. The hedge continued to be highly effective for the quarter ended September 30, 2020. ​ ​ ​ The interest rate swap is recognized at fair value in the consolidated balance sheets. The table below presents the fair value of the interest rate swap and its classification on the unaudited condensed consolidated balance sheet as of September 30, 2020: ​ ​ ​ ​ ​ ​ ​ September 30, 2020 ​ Balance Sheet ​ Fair Value ​ Location ​ (In thousands) ​ ​ ​ ​ ​ ​ Interest Rate Swap - current portion Accrued expenses $ (272) Interest Rate Swap - long-term portion Other long-term liabilities $ (422) ​ Since the Company designated the swap as an effective cash flow hedge that qualifies for hedge accounting, unrealized gain or loss resulting from adjusting the swap to fair value is recorded as a component of other comprehensive income (loss) and subsequently reclassified into interest expense in the same period during which the hedged transaction affects earnings. Cash flows resulting from settlements are presented as a component of cash flows from operating activities within the unaudited condensed consolidated statements of cash flows. ​ The table below presents the effect of hedge accounting on accumulated other comprehensive income (loss) for the three and nine months ended September 30, 2020: ​ ​ ​ ​ ​ ​ ​ ​ Three Months Ended September 30, ​ Nine Months Ended September 30, ​ 2020 ​ (In thousands) Beginning accumulated derivative loss in accumulated other comprehensive loss $ (863) ​ $ — Derivative gain (loss) recognized in the current period in accumulated other comprehensive income (loss) ​ 131 ​ ​ (747) Less: Derivative loss reclassified from accumulated other comprehensive loss to interest expense ​ (38) ​ ​ (53) Ending accumulated derivative loss in accumulated other comprehensive loss $ (694) ​ $ (694) ​ ​ ​ The table below presents the effect of hedge accounting on the unaudited condensed consolidated statements of operations and comprehensive income (loss) for the three and nine months ended September 30, 2020: ​ ​ ​ ​ ​ ​ ​ ​ Three Months Ended September 30, ​ Nine Months Ended September 30, ​ 2020 ​ (In thousands) Total interest expense including the effects of cash flow hedges $ (6,717) ​ $ (23,916) Derivative loss reclassified from accumulated other comprehensive loss into interest expense ​ $ (38) ​ $ (53) ​ The Company estimates that an additional $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9 Months Ended</t>
        </is>
      </c>
    </row>
    <row r="2">
      <c r="B2" s="2" t="inlineStr">
        <is>
          <t>Sep. 30, 2020</t>
        </is>
      </c>
    </row>
    <row r="3">
      <c r="A3" s="5" t="inlineStr">
        <is>
          <t>Supplemental Cash Flows Information</t>
        </is>
      </c>
    </row>
    <row r="4">
      <c r="A4" s="3" t="inlineStr">
        <is>
          <t>Supplemental Cash Flows Information</t>
        </is>
      </c>
      <c r="B4" s="3" t="inlineStr">
        <is>
          <t>(15) Supplemental Cash Flows Information Supplemental cash flow disclosures and non-cash investing and financing activities are as follows for the nine months ended September 30, 2020 and 2019: ​ ​ ​ ​ ​ ​ ​ ​ ​ 2020 2019 ​ ​ (In thousands) Supplemental disclosure of cash flow data: ​ ​ ​ ​ Interest paid ​ $ 25,391 $ 31,289 Income taxes paid ​ 10,525 14,842 ​ ​ ​ ​ ​ ​ ​ Supplemental disclosure of non-cash investing and financing activities: ​ ​ Operating lease liabilities arising from obtaining new or modified right-of-use assets ​ $ 2,763 ​ $ 16,799 Decrease in operating lease liabilities and corresponding right-of-use assets resulting from lease modifications ​ ​ (6,798) ​ ​ (623) Acquisition holdback payable ​ ​ — ​ 1,337 Accrual of redeemable preferred stock paid-in-kind-dividends ​ ​ 4,131 ​ ​ — Exchanges of Class C and Class D common stock for Class A common stock ​ ​ 9,425 ​ ​ 20,985 Secondary offering ​ ​ — ​ ​ 303,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0</t>
        </is>
      </c>
    </row>
    <row r="3">
      <c r="A3" s="5" t="inlineStr">
        <is>
          <t>Redeemable Preferred Stock</t>
        </is>
      </c>
    </row>
    <row r="4">
      <c r="A4" s="3" t="inlineStr">
        <is>
          <t>Redeemable Preferred Stock</t>
        </is>
      </c>
      <c r="B4" s="3" t="inlineStr">
        <is>
          <t>(16) Redeemable Preferred Stock ​ On April 21, 2020, the Company issued 152,250 shares of Preferred Stock. The Company received approximately $149.3 million in total net proceeds from the sale of the Preferred Stock and incurred approximately $1.7 million in stock issuance costs as part of the sale. ​ The Preferred Stock ranks senior to the Class A common stock with respect to dividends and distributions on liquidation, winding-up and dissolution. Each share of Preferred Stock had an initial liquidation preference of $1,000 per share. Holders of shares of Preferred Stock are entitled to cumulative, paid-in-kind (“PIK”) dividends, which are payable semi-annually in arrears by increasing the liquidation preference for each outstanding share of Preferred Stock. These PIK dividends accrue at an annual rate of (i) 6.00% per annum for the first ten years and (ii) 8.00% per annum thereafter, subject in each case to a 1.00% per annum increase in the event that approval of the investment by the Company’s stockholders as contemplated by Nasdaq listing rules (“Stockholder Approval”) is not obtained prior to the earlier of the Company’s 2021 annual meeting of stockholders and August 1, 2021. Holders of Preferred Stock are also entitled, on an as-converted basis, to participate in and receive any dividends declared or paid on the Class A Common Stock, and no dividends may be paid to holders of Class A Common Stock unless full participating dividends are concurrently paid to holders of Preferred Stock. ​ The Preferred Stock’s initial carrying value is recorded at a discount to its liquidation preference. In accordance with the SEC’s Staff Accounting Bulletin Topic 5.Q, Increasing Rate Preferred Stock 2.3 4.1 ​ Each holder of Preferred Stock has the right, at its option, to convert its Preferred Stock, in whole or in part, into fully paid and non-assessable shares of Class A Common Stock, at any time and from time to time after the receipt of Stockholder Approval or the consent of the holders of a majority of the Preferred Stock waiving the Company’s requirement to seek Stockholder Approval.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The conversion rate of the Preferred Stock wa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nversion rate is also subject to adjustment for certain antidilutive offerings occurring during the first nine months following the issuance of the Preferred Stock, subject to certain caps set forth in the certificate of designations for the Preferred Stock.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The holders of the Preferred Stock are generally entitled to vote with the holders of the shares of Class A common stock on all matters submitted for a vote to the Class A common stockholders (voting together with the holders of shares of Class A common stock as one class) on an as-converted basis, subject to certain limitations. ​ The Preferred Stock may be redeemed by the Company at any time after ten years for a cash purchase price equal to the liquidation preference as of the redemption date plus accumulated and unpaid regular PIK dividends. If the Company undergoes a change of control (as defined in the certificate of designations for the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dividends, if any). Because the occurrence of a change of control may be outside of the Company’s control, the Company has classified the Preferred Stock as mezzanine equity on the consolidated balance sheets. If a change of control were to occur as of September 30, 2020, the Company might have been required to repurchase the Preferred Stock for $234.4 million. As of September 30, 2020, the Company believed that the occurrence of a change of control outside of the Company’s control that would trigger the right of the holder of Preferred Stock to require the Company to repurchase all or a portion of the Preferred Stock for cash was not probable. Therefore, the Preferred Stock is not accreted to the current redemption valu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5" t="inlineStr">
        <is>
          <t>Redeemable Non-controlling Interests</t>
        </is>
      </c>
    </row>
    <row r="4">
      <c r="A4" s="3" t="inlineStr">
        <is>
          <t>Redeemable Non-controlling Interests</t>
        </is>
      </c>
      <c r="B4" s="3" t="inlineStr">
        <is>
          <t>(17) Redeemable Non-controlling Interests ​ The Company owns 66% of eService, the Company’s Polish subsidiary. The eService shareholders’ agreement includes a provision whereby PKO Bank Polski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within the mezzanine equity section of the unaudited condensed consolidated balance sheets. At each balance sheet date, the RNCI is reported at its redemption value, which represents the estimated fair value, with a corresponding adjustment to accumulated deficit. ​ As of September 30, 2020, EVO, Inc. owns 50.8%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within the mezzanine equity section of the unaudited condensed consolidated balance sheets and is reported at redemption value, which represents fair value, with a corresponding adjustment to accumulated deficit. ​ The following table details the components of RNCI for the nine months ended September 30, 2020 and for the year ended December 31, 2019: ​ ​ ​ ​ ​ ​ ​ ​ ​ ​ ​ ​ ​ ​ ​ ​ ​ ​ September 30, 2020 ​ December 31, 2019 ​ ​ Blueapple eService Total ​ Blueapple eService Total ​ ​ (In thousands) Beginning balance ​ $ 902,258 $ 150,190 $ 1,052,448 ​ $ 885,986 $ 124,107 $ 1,010,093 Net (loss) income attributable to RNCI ​ ​ (9,141) ​ 5,320 ​ (3,821) ​ ​ (14,567) ​ 7,855 ​ (6,712) Unrealized (loss) gain on foreign currency translation adjustment ​ ​ (9,318) ​ (1,020) ​ (10,338) ​ ​ 241 ​ (470) ​ (229) Unrealized loss on change in fair value of interest rate swap ​ ​ (288) ​ — ​ (288) ​ ​ — ​ — ​ — Purchase of Blueapple Class B common stock in connection with secondary offerings ​ ​ — ​ — ​ — ​ ​ (48,447) ​ — ​ (48,447) Decrease in maximum redemption amount in connection with purchase of Blueapple Class B common stock ​ ​ — ​ — ​ — ​ ​ (2,843) ​ — ​ (2,843) (Decrease) increase in the maximum redemption amount of RNCI ​ ​ (32,558) ​ 5,037 ​ (27,521) ​ ​ 93,845 ​ 28,173 ​ 122,018 Allocation of eService fair value RNCI adjustment to Blueapple ​ ​ (1,989) ​ — ​ (1,989) ​ ​ (11,957) ​ — ​ (11,957) Distributions ​ ​ — ​ — ​ — ​ ​ — ​ (9,475) ​ (9,475) Ending balance ​ $ 848,964 $ 159,527 $ 1,008,491 ​ $ 902,258 $ 150,190 $ 1,052,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5" t="inlineStr">
        <is>
          <t>Fair Value</t>
        </is>
      </c>
    </row>
    <row r="4">
      <c r="A4" s="3" t="inlineStr">
        <is>
          <t>Fair Value</t>
        </is>
      </c>
      <c r="B4" s="3" t="inlineStr">
        <is>
          <t xml:space="preserve">(18) Fair Value The table below presents information about items, which are carried at fair value on a recurring basis: ​ ​ ​ ​ ​ ​ ​ ​ ​ ​ ​ ​ ​ ​ ​ ​ September 30, 2020 ​ ​ (In thousands) ​ Level 1 Level 2 Level 3 Total ​ ​ ​ ​ ​ ​ ​ ​ ​ ​ ​ ​ ​ Cash equivalents ​ $ 44,519 $ — $ — $ 44,519 Contingent consideration ​ — — (1,147) (1,147) Blueapple RNCI ​ ​ (848,964) ​ ​ — ​ ​ — ​ ​ (848,964) eService RNCI ​ — — (159,527) (159,527) Interest rate swap ​ ​ — ​ ​ (694) ​ ​ — ​ ​ (694) Investment in equity securities ​ ​ — ​ ​ 23,336 ​ ​ — ​ ​ 23,336 Total ​ $ (804,445) $ 22,642 $ (160,674) $ (942,477) ​ ​ ​ ​ ​ ​ ​ ​ ​ ​ ​ ​ ​ ​ ​ ​ December 31, 2019 ​ ​ (In thousands) ​ Level 1 Level 2 Level 3 Total ​ ​ ​ ​ ​ ​ ​ ​ ​ ​ ​ ​ ​ Cash equivalents ​ $ 7,715 $ — $ — $ 7,715 Contingent consideration ​ — — (2,300) (2,300) Blueapple RNCI ​ ​ (902,258) ​ ​ — ​ ​ — ​ ​ (902,258) eService RNCI ​ — — (150,190) (150,190) Total ​ $ (894,543) $ — $ (152,490) $ (1,047,033)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 The fair value of Blueapple’s RNCI is derived from the closing stock price of the Company’s Class A common stock on the last day of the period. ​ The fair value of eService’s RNCI is determined utilizing an income approach, weighted at 75%, based on the forecasts of expected future cash flows, and the market approach, weighted at 25%, based on guideline public company data. In applying the income approach, significant unobservable inputs included the Weighted-Average Cost of Capital (“WACC”) used to discount the future cash flows, which was 13.5%, based on the markets in which the business operates and growth rates used within the future cash flows, which were up to 10.4%, based on historic trends, current and expected market conditions, and management’s forecast assumptions. A future increase in the WACC would result in a decrease in the fair value of RNCI in eService. Conversely, a decrease in the WACC would result in an increase in the fair value of RNCI in eService. In applying the market approach, the ranges of the valuation multiples as of September 30, 2020 were 3.50x-4.00x and 7.00x-7.50x for revenue and EBITDA, respectively. ​ In May 2020, the Company entered into an interest rate swap to reduce a portion of the exposure to fluctuations in LIBOR interest rates associated with our variable-rate debt. The fair value of the interest rate swap was determined based on the present value of the estimated future net cash flows using the LIBOR forward rate curve as of September 30, 2020. The future interest rates are derived from observable market interest rate curves and thus fall within Level 2 of the valuation hierarchy. The credit valuation adjustment associated with the derivative, related to the likelihood of default by the Company and the counterparty, was not significant to the overall valuation. As a result, the fair value of the interest rate swap is classified as Level 2 of the fair value hierarchy. As described in Note 14 “Derivatives,” the fair value of the interest rate swap was a $ 0.7 ​ The Company was a member of Visa Europe Limited (“Visa Europe”) through certain of the Company’s subsidiaries in Europe. In 2016, Visa Inc. (“Visa”) acquired all of the membership interests in Visa Europe. In connection with the acquisition, one of the Company’s subsidiaries received shares of Visa Series C preferred stock and another subsidiary received economic rights relating to shares of Visa Series C preferred stock under a contractual arrangement with a former member of Visa Europe. ​ The Visa Series C preferred stock is convertible into Visa Series A preferred stock at periodic intervals over the 12 year period following the acquisition date at Visa’s discretion. In September 2020, Visa issued a partial conversion and conversion adjustment with respect to its Series C preferred stock. Pursuant to the partial conversion and conversion adjustment, holders of Series C preferred stock received shares of Series A preferred stock and the conversion ratio for such holder’s shares of Series C preferred stock was reduced. The Series A preferred stock is convertible into shares of Visa Class A common stock upon a transfer to any holder that is eligible to hold Visa Class A common stock. Holders of Series A preferred stock are able to effectuate a transfer to an eligible holder through a sales facility established by Visa’s transfer agent or through a third party broker. ​ The Visa Series A preferred stock, which is presented in investments in equity securities on the unaudited condensed consolidated balance sheets, is reported at fair value. In connection with the partial conversion and the measurement of the investment in Visa Series A preferred stock at fair value, the Company recognized a gain of $15.8 million for the three months ended September 30, 2020. ​ The fair value of Visa Series A preferred stock is determined using a market approach based on the quoted market price of Visa Class A common stock, and as a result is classified as Level 2 of the fair value hierarchy. ​ The remaining Visa Series C preferred stock are carried at cost in the amount of €6.5 million and €12.9 million ($7.4 million and $14.7 million based on the foreign exchange rate at the time of the acquisition) as of September 30, 2020 and December 31, 2019, respectively, and are presented in other assets on the unaudited condensed consolidated balance sheets. The estimated fair value of the remaining Visa Series C preferred stock of $19.8 million and $37.8 million as of September 30, 2020 and December 31, 2019 is based upon inputs classified as Level 3 of the fair value hierarchy. These inputs include the fair value of Visa Class A common stock as of September 30, 2020, the conversion factor of Visa Series C preferred stock to Visa Class A common stock, and a discount due to the lack of liquidity, which represents a measure of fair value that is unobservable or requires management’s judgment. ​ The estimated fair value of receivables, settlement processing assets and obligations, due to and from related parties and settlement lines of credit approximate their respective carrying values due to their short term nature. The estimated fair value of long-term debt as of September 30, 2020 and December 31, 2019 was $ 5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t>
        </is>
      </c>
    </row>
    <row r="4">
      <c r="A4" s="3" t="inlineStr">
        <is>
          <t>Commitments and Contingencies</t>
        </is>
      </c>
      <c r="B4" s="3" t="inlineStr">
        <is>
          <t>(19) Commitments and Contingencies Litigation ​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5" t="inlineStr">
        <is>
          <t>Segment Information</t>
        </is>
      </c>
    </row>
    <row r="4">
      <c r="A4" s="3" t="inlineStr">
        <is>
          <t>Segment Information</t>
        </is>
      </c>
      <c r="B4" s="3" t="inlineStr">
        <is>
          <t>​ (20) Segment Information ​ Information on segments and reconciliations to revenue and net income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 ​ ​ ​ ​ ​ Three Months Ended September 30, ​ Nine Months Ended September 30, ​ 2020 2019 2020 2019 ​ (In thousands) Segment revenue: ​ ​ ​ ​ ​ ​ ​ ​ ​ ​ ​ ​ Americas ​ $ 68,788 $ 75,022 ​ $ 201,612 $ 222,643 Europe ​ 48,188 47,341 ​ 120,816 133,755 Revenue ​ $ 116,976 $ 122,363 ​ $ 322,428 $ 356,398 ​ ​ ​ ​ ​ ​ ​ ​ ​ ​ ​ ​ ​ Segment profit: ​ ​ Americas ​ $ 28,869 $ 23,086 ​ $ 71,649 $ 65,616 Europe ​ 34,446 18,542 ​ 50,063 41,858 Total segment profit ​ 63,315 41,628 ​ 121,712 107,474 Corporate ​ (10,937) (9,212) ​ (28,119) (25,095) Depreciation and amortization ​ (22,167) (22,804) ​ (64,116) (68,412) Net interest expense ​ (6,491) (10,227) ​ (23,059) (31,738) Provision for income tax (expense) benefit ​ (6,775) (3,590) ​ (4,699) 618 Share-based compensation expense ​ ​ (5,916) ​ ​ (3,019) ​ ​ (15,391) ​ (7,841) Less: Net income (loss) attributable to non-controlling interests of EVO Investco, LLC ​ ​ 5,190 ​ ​ (5,380) ​ ​ (10,932) ​ ​ (18,323) Net income (loss) attributable to EVO Payments, Inc. ​ $ 5,839 $ (1,844) ​ $ (2,740) $ (6,671) ​ ​ ​ ​ ​ ​ ​ ​ ​ ​ ​ ​ ​ Capital expenditures: ​ ​ ​ ​ ​ ​ Americas ​ $ 1,852 $ 5,393 ​ $ 7,458 $ 12,948 Europe ​ 2,193 5,943 ​ 5,261 11,691 Consolidated total capital expenditures ​ $ 4,045 $ 11,336 ​ $ 12,719 $ 24,639 Revenue is attributed to individual countries based on the location where the relationship is managed. For the three months ended September 30, 2020, revenue in the United States, Poland, and Mexico, as a percentage of total consolidated revenue, was 40.0%, 20.8%, and 16.1%, respectively. For the three months ended September 30, 2019, revenue in the United States, Mexico and Poland, as a percentage of total consolidated revenue, was 40.2%, 18.9%, and 18.2%, respectively. For the nine months ended September 30, 2020, revenue in the United States, Poland, and Mexico, as a percentage of total consolidated revenue, was 42.4%, 18.2%, and 17.3%, respectively. For the nine months ended September 30, 2019, revenue in the United States, Mexico and Poland, as a percentage of total consolidated revenue, was 41.0%, 19.4%, and 18.0%, respectively. For the three and nine months ended September 30, 2020 and 2019, there is no one customer that represents more than 10% of to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5" t="inlineStr">
        <is>
          <t>Shareholders' Equity</t>
        </is>
      </c>
    </row>
    <row r="4">
      <c r="A4" s="3" t="inlineStr">
        <is>
          <t>Shareholders' Equity</t>
        </is>
      </c>
      <c r="B4" s="3" t="inlineStr">
        <is>
          <t>(21) Shareholders’ Equity EVO, Inc. is a holding company and its principal assets are the LLC Interests and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The Company has four classes of common stock outstanding: Class A common stock, Class B common stock (classified as redeemable non-controlling interest), Class C common stock (classified as non-redeemable non-controlling interest) and Class D common stock (classified as non-redeemable non-controlling interest). The Company has one class of preferred stock outstanding, its Preferred Stock, which is convertible (subject to certain limitations) into shares of Class A common stock. The Preferred Stock was issued on April 21, 2020 in connection with an investment by MDP. Refer to Note 16, “Redeemable Preferred Stock,” for additional details regarding the transaction. The voting and economic rights associated with our classes of common stock are summarized in the following table: ​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 If the Company elects to cause EVO, LLC to redeem LLC Interests for cash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Operating lease liabilities, related party current</t>
        </is>
      </c>
      <c r="B2" s="6" t="n">
        <v>1100</v>
      </c>
      <c r="C2" s="6" t="n">
        <v>1200</v>
      </c>
    </row>
    <row r="3">
      <c r="A3" s="3" t="inlineStr">
        <is>
          <t>Tax receivable agreement, related party</t>
        </is>
      </c>
      <c r="B3" s="4" t="n">
        <v>142300</v>
      </c>
      <c r="C3" s="4" t="n">
        <v>141100</v>
      </c>
    </row>
    <row r="4">
      <c r="A4" s="3" t="inlineStr">
        <is>
          <t>Operating lease liabilities, related party non current</t>
        </is>
      </c>
      <c r="B4" s="6" t="n">
        <v>2500</v>
      </c>
      <c r="C4" s="6" t="n">
        <v>3200</v>
      </c>
    </row>
    <row r="5">
      <c r="A5" s="5" t="inlineStr">
        <is>
          <t>Shareholders'/members' equity (deficit):</t>
        </is>
      </c>
    </row>
    <row r="6">
      <c r="A6" s="3" t="inlineStr">
        <is>
          <t>Redeemable preferred stock par value</t>
        </is>
      </c>
      <c r="B6" s="7" t="n">
        <v>0.0001</v>
      </c>
      <c r="C6" s="7" t="n">
        <v>0.0001</v>
      </c>
    </row>
    <row r="7">
      <c r="A7" s="3" t="inlineStr">
        <is>
          <t>Redeemable preferred stock , Shares Authorized</t>
        </is>
      </c>
      <c r="B7" s="4" t="n">
        <v>152250</v>
      </c>
    </row>
    <row r="8">
      <c r="A8" s="3" t="inlineStr">
        <is>
          <t>Redeemable preferred stock , Shares Issued</t>
        </is>
      </c>
      <c r="B8" s="4" t="n">
        <v>152250</v>
      </c>
      <c r="C8" s="4" t="n">
        <v>0</v>
      </c>
    </row>
    <row r="9">
      <c r="A9" s="3" t="inlineStr">
        <is>
          <t>Redeemable preferred stock , Redemption value</t>
        </is>
      </c>
      <c r="B9" s="6" t="n">
        <v>156285</v>
      </c>
      <c r="C9" s="6" t="n">
        <v>0</v>
      </c>
    </row>
    <row r="10">
      <c r="A10" s="3" t="inlineStr">
        <is>
          <t>Series A Convertible Preferred Stock</t>
        </is>
      </c>
    </row>
    <row r="11">
      <c r="A11" s="5" t="inlineStr">
        <is>
          <t>Shareholders'/members' equity (deficit):</t>
        </is>
      </c>
    </row>
    <row r="12">
      <c r="A12" s="3" t="inlineStr">
        <is>
          <t>Redeemable preferred stock , Shares Outstanding</t>
        </is>
      </c>
      <c r="B12" s="4" t="n">
        <v>152000</v>
      </c>
    </row>
    <row r="13">
      <c r="A13" s="3" t="inlineStr">
        <is>
          <t>Class A Common Stock</t>
        </is>
      </c>
    </row>
    <row r="14">
      <c r="A14" s="5" t="inlineStr">
        <is>
          <t>Shareholders'/members' equity (deficit):</t>
        </is>
      </c>
    </row>
    <row r="15">
      <c r="A15" s="3" t="inlineStr">
        <is>
          <t>Common stock, par value (in dollars per share)</t>
        </is>
      </c>
      <c r="B15" s="7" t="n">
        <v>0.0001</v>
      </c>
      <c r="C15" s="7" t="n">
        <v>0.0001</v>
      </c>
    </row>
    <row r="16">
      <c r="A16" s="3" t="inlineStr">
        <is>
          <t>Common stock shares authorized (in shares)</t>
        </is>
      </c>
      <c r="B16" s="4" t="n">
        <v>200000000</v>
      </c>
      <c r="C16" s="4" t="n">
        <v>200000000</v>
      </c>
    </row>
    <row r="17">
      <c r="A17" s="3" t="inlineStr">
        <is>
          <t>Common stock shares issued (in shares)</t>
        </is>
      </c>
      <c r="B17" s="4" t="n">
        <v>42012986</v>
      </c>
      <c r="C17" s="4" t="n">
        <v>41233954</v>
      </c>
    </row>
    <row r="18">
      <c r="A18" s="3" t="inlineStr">
        <is>
          <t>Class B Common Stock</t>
        </is>
      </c>
    </row>
    <row r="19">
      <c r="A19" s="5" t="inlineStr">
        <is>
          <t>Shareholders'/members' equity (deficit):</t>
        </is>
      </c>
    </row>
    <row r="20">
      <c r="A20" s="3" t="inlineStr">
        <is>
          <t>Common stock, par value (in dollars per share)</t>
        </is>
      </c>
      <c r="B20" s="7" t="n">
        <v>0.0001</v>
      </c>
      <c r="C20" s="7" t="n">
        <v>0.0001</v>
      </c>
    </row>
    <row r="21">
      <c r="A21" s="3" t="inlineStr">
        <is>
          <t>Common stock shares authorized (in shares)</t>
        </is>
      </c>
      <c r="B21" s="4" t="n">
        <v>40000000</v>
      </c>
      <c r="C21" s="4" t="n">
        <v>40000000</v>
      </c>
    </row>
    <row r="22">
      <c r="A22" s="3" t="inlineStr">
        <is>
          <t>Common stock shares issued (in shares)</t>
        </is>
      </c>
      <c r="B22" s="4" t="n">
        <v>34163538</v>
      </c>
      <c r="C22" s="4" t="n">
        <v>34163538</v>
      </c>
    </row>
    <row r="23">
      <c r="A23" s="3" t="inlineStr">
        <is>
          <t>Class C Common Stock</t>
        </is>
      </c>
    </row>
    <row r="24">
      <c r="A24" s="5" t="inlineStr">
        <is>
          <t>Shareholders'/members' equity (deficit):</t>
        </is>
      </c>
    </row>
    <row r="25">
      <c r="A25" s="3" t="inlineStr">
        <is>
          <t>Common stock, par value (in dollars per share)</t>
        </is>
      </c>
      <c r="B25" s="7" t="n">
        <v>0.0001</v>
      </c>
      <c r="C25" s="7" t="n">
        <v>0.0001</v>
      </c>
    </row>
    <row r="26">
      <c r="A26" s="3" t="inlineStr">
        <is>
          <t>Common stock shares authorized (in shares)</t>
        </is>
      </c>
      <c r="B26" s="4" t="n">
        <v>4000000</v>
      </c>
      <c r="C26" s="4" t="n">
        <v>4000000</v>
      </c>
    </row>
    <row r="27">
      <c r="A27" s="3" t="inlineStr">
        <is>
          <t>Common stock shares issued (in shares)</t>
        </is>
      </c>
      <c r="B27" s="4" t="n">
        <v>1886425</v>
      </c>
      <c r="C27" s="4" t="n">
        <v>2321955</v>
      </c>
    </row>
    <row r="28">
      <c r="A28" s="3" t="inlineStr">
        <is>
          <t>Class D Common Stock</t>
        </is>
      </c>
    </row>
    <row r="29">
      <c r="A29" s="5" t="inlineStr">
        <is>
          <t>Shareholders'/members' equity (deficit):</t>
        </is>
      </c>
    </row>
    <row r="30">
      <c r="A30" s="3" t="inlineStr">
        <is>
          <t>Common stock, par value (in dollars per share)</t>
        </is>
      </c>
      <c r="B30" s="7" t="n">
        <v>0.0001</v>
      </c>
      <c r="C30" s="7" t="n">
        <v>0.0001</v>
      </c>
    </row>
    <row r="31">
      <c r="A31" s="3" t="inlineStr">
        <is>
          <t>Common stock shares authorized (in shares)</t>
        </is>
      </c>
      <c r="B31" s="4" t="n">
        <v>32000000</v>
      </c>
      <c r="C31" s="4" t="n">
        <v>32000000</v>
      </c>
    </row>
    <row r="32">
      <c r="A32" s="3" t="inlineStr">
        <is>
          <t>Common stock shares issued (in shares)</t>
        </is>
      </c>
      <c r="B32" s="4" t="n">
        <v>4567508</v>
      </c>
      <c r="C32" s="4" t="n">
        <v>435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Share-Based Compensation Awards</t>
        </is>
      </c>
      <c r="B1" s="2" t="inlineStr">
        <is>
          <t>9 Months Ended</t>
        </is>
      </c>
    </row>
    <row r="2">
      <c r="B2" s="2" t="inlineStr">
        <is>
          <t>Sep. 30, 2020</t>
        </is>
      </c>
    </row>
    <row r="3">
      <c r="A3" s="5" t="inlineStr">
        <is>
          <t>Stock Compensation Plans and Share-Based Compensation Awards</t>
        </is>
      </c>
    </row>
    <row r="4">
      <c r="A4" s="3" t="inlineStr">
        <is>
          <t>Stock Compensation Plans and Share-Based Compensation Awards</t>
        </is>
      </c>
      <c r="B4" s="3" t="inlineStr">
        <is>
          <t>(22) Stock Compensation Plans and Share-Based Compensation Awards The Company provides share-based compensation awards to its employees under the Amended and Restated 2018 Omnibus Incentive Stock Plan (the “Amended and Restated 2018 Plan”). The original 2018 Omnibus Equity Incentive Plan (the “2018 Plan”) was adopted in conjunction with the Company’s IPO and became effective on May 22, 2018. On February 25, 2020, the Company adopted the Amended and Restated 2018 Plan, which was approved by the Company’s stockholders at the Company’s 2020 annual meeting of stockholders held on June 11, 2020. The Amended and Restated 2018 Plan amended and restated the 2018 Plan in its entirety and increased the number of shares of the Company’s Class A common stock available for grant and issuance under the 2018 Plan from 7,792,162 shares to 15,142,162 shares. The Amended and Restated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unaudited condensed consolidated statements of operations and comprehensive income (loss): ​ ​ ​ ​ ​ ​ ​ ​ ​ ​ ​ ​ ​ ​ ​ Three Months Ended September 30, Nine Months Ended September 30, ​ ​ 2020 ​ 2019 ​ 2020 ​ 2019 ​ ​ (In thousands) Share-based compensation expense ​ $ 5,916 ​ $ 3,019 ​ $ 15,391 ​ $ 7,841 Income tax benefit ​ $ (676) ​ $ (289) ​ $ (1,752) ​ $ (688) ​ Unit appreciation rights/Restricted stock awards ​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less than $ 0.1 ​ A summary of RSAs activity is as follows (in thousands, except per share data): ​ ​ ​ ​ ​ ​ ​ ​ Number of RSAs ​ Weighted-average grant date fair value ​ ​ ​ ​ ​ ​ Balance at December 31, 2019 ​ 8 ​ $ 16.00 Granted ​ — ​ ​ — Vested ​ (4) ​ ​ 16.00 Forfeited ​ — ​ ​ — Balance at September 30, 2020 ​ 4 ​ $ 16.00 ​ As of September 30, 2020 and 2019, total unrecognized share-based compensation expense related to outstanding RSAs was less than $0.1 million and $0.1 million, respectively. The total fair value of shares vested during the nine months ended September 30, 2020 and 2019, was less than $ 0.1 0.4 ​ Restricted stock units ​ The Company recognized share-based compensation expense for RSUs granted of $ 2.2 6.2 ​ A summary of RSUs activity is as follows (in thousands, except per share data): ​ ​ ​ ​ ​ ​ ​ ​ Number of RSUs ​ Weighted-average grant date fair value ​ ​ ​ ​ ​ ​ Balance at December 31, 2019 ​ 876 ​ $ 22.30 Granted ​ 617 ​ ​ 23.20 Vested ​ (249) ​ ​ 21.64 Forfeited ​ (81) ​ ​ 22.08 Balance at September 30, 2020 ​ 1,163 ​ $ 22.94 ​ As of September 30, 2020 and 2019, total unrecognized share-based compensation expense related to outstanding RSUs was $21.9 million and $ 16.1 0 5.4 2.3 ​ Stock options ​ The Company recognized share-based compensation expense for the stock options granted of $ 3.7 1.7 9.1 4.2 ​ 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48 ​ ​ 6.84 ​ ​ 20.84 ​ ​ — ​ ​ — Exercised ​ (364) ​ ​ 5.60 ​ ​ 15.16 ​ ​ — ​ ​ 4,414 Forfeited ​ (305) ​ ​ 7.58 ​ ​ 20.60 ​ ​ — ​ ​ — Balance at September 30, 2020 ​ 5,148 ​ $ 7.58 ​ $ 21.01 ​ ​ 8.60 ​ $ 22,307 ​ ​ ​ ​ ​ ​ ​ ​ ​ ​ ​ ​ ​ ​ ​ Exercisable at September 30, 2020 ​ 1,341 ​ $ 7.06 ​ $ 18.07 ​ ​ 8.11 ​ $ 9,490 ​ As of September 30, 2020 and 2019, total unrecognized share-based compensation expense related to unvested stock options was $24.5 million and $ 19.9 3 vested ​ ​ ​ ​ ​ ​ ​ ​ ​ ​ ​ ​ ​ ​ ​ Nine Months Ended September 30, ​ ​ 2020 ​ 2019 ​ ​ ​ ​ ​ ​ ​ ​ ​ ​ ​ ​ ​ Expected life (in years) ​ ​ 7.00 ​ ​ 7.00 Weighted-average risk-free interest rate ​ ​ 0.86% ​ ​ 2.59% Expected volatility ​ ​ 30.24% ​ ​ 33.35% Dividend yield ​ ​ 0.00% ​ ​ 0.00% Weighted-average fair value at grant date ​ $ 6.84 ​ $ 9.46 ​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s the simplified method in determining the expected life of the stock options as the Company has limited historical basis upon which to determine historical exercise periods. The Company’s assumption of the expected life is determined based on the general grant vesting period plus half of the remaining life through expiration. All stock options exercised will be settled in Class A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5" t="inlineStr">
        <is>
          <t>Description of Business and Summary of Significant Accounting Policies</t>
        </is>
      </c>
    </row>
    <row r="4">
      <c r="A4" s="3" t="inlineStr">
        <is>
          <t>Basis of Presentation and Use of Estimates</t>
        </is>
      </c>
      <c r="B4" s="3" t="inlineStr">
        <is>
          <t>(b) Basis of Presentation and Use of Estimates The accompanying unaudited condensed consolidated balance sheets as of September 30, 2020 and December 31, 2019, the unaudited condensed consolidated statements of operations and comprehensive income (loss) for the three and nine months ended September 30, 2020 and 2019, the unaudited condensed consolidated statement of changes in equity (deficit) for the three and nine months ended September 30, 2020 and 2019, and the unaudited condensed consolidated statements of cash flows for the nine months ended September 30, 2020 and 2019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9.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recoverability of long-lived assets.</t>
        </is>
      </c>
    </row>
    <row r="5">
      <c r="A5" s="3" t="inlineStr">
        <is>
          <t>Principles of Consolidation</t>
        </is>
      </c>
      <c r="B5" s="3" t="inlineStr">
        <is>
          <t>(c) Principles of Consolidation The accompanying unaudited condensed consolidated financial statements include the accounts of the Company. As the sole managing member of EVO, LLC, the Company exerts control over the Group. In accordance with Accounting Standards Codification (“ASC”) 810, Consolidation</t>
        </is>
      </c>
    </row>
    <row r="6">
      <c r="A6" s="3" t="inlineStr">
        <is>
          <t>Cash and Cash Equivalents, Settlement-Related Cash and Merchant Reserves</t>
        </is>
      </c>
      <c r="B6" s="3" t="inlineStr">
        <is>
          <t>(d) Cash and Cash Equivalents, Settlement-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September 30, 2020 and December 31, 2019, settlement-related cash balances were $132.9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September 30, 2020 and December 31, 2019, merchant reserves were $105.0 million and $85.8 million, respectively.</t>
        </is>
      </c>
    </row>
    <row r="7">
      <c r="A7" s="3" t="inlineStr">
        <is>
          <t>Derivatives</t>
        </is>
      </c>
      <c r="B7" s="3" t="inlineStr">
        <is>
          <t>(e ) Derivatives The Company recognizes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entered into an interest rate swap to manage a portion of the exposure to the fluctuations in the London Interbank Offered Rate (“LIBOR”) interest rates associated with the Company’s variable-rate term loan. The Company designated the interest rate swap as a cash flow hedge involving the receipt of variable amounts from a counterparty in exchange for the Company making fixed-rate payments over the life of the agreement without exchange of the underlying notional amount. The Company also formally evaluates, both at the inception of the hedge and quarterly, whether the interest rate swap is highly effective in offsetting changes in cash flows of the related underlying exposure. ​ Changes in the fair value of a derivative that is designated as, and meets all the required criteria for, a cash flow hedge are recorded in accumulated other comprehensive loss and reclassified into earnings as the underlying hedged item affects earnings. ​ Refer to Note 14, “Derivatives,” and Note 18, “Fair Value,” for further information on the interest rate swap.</t>
        </is>
      </c>
    </row>
    <row r="8">
      <c r="A8" s="3" t="inlineStr">
        <is>
          <t>Investment in equity securities</t>
        </is>
      </c>
      <c r="B8" s="3" t="inlineStr">
        <is>
          <t>(f)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Investments in equity securities without readily determinable fair value are recorded at cost, less impairment, if any, plus or minus observable price changes in orderly transactions of an identical or similar investment of the same issuer.</t>
        </is>
      </c>
    </row>
    <row r="9">
      <c r="A9" s="3" t="inlineStr">
        <is>
          <t>Recent Accounting Pronouncements</t>
        </is>
      </c>
      <c r="B9" s="3" t="inlineStr">
        <is>
          <t xml:space="preserve"> (g)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Credit Losses ​ In June 2016, the FASB issued ASU 2016-13, Financial Instruments – Credit Losses: Measurement of Credit Losses on Financial Instruments ​ Fair Value Measurement ​ In August 2018, the FASB issued ASU 2018-13, Fair Value Measurement: Disclosure Framework - Changes to the Disclosure Requirements for Fair Value Measurement Fair Value Measurement ​ Internal Use Software ​ In August 2018, the FASB issued ASU 2018-15, Intangibles – Goodwill and Other – Internal-Use Software: Customer’s Accounting for Implementation Costs Incurred in a Cloud Computing Arrangement That Is a Service Contract ​ Recently Issued Accounting Pronouncements Not Yet Adopted Simplifying the Accounting for Income Taxes ​ In December 2019, the FASB issued ASU 2019-12, Simplifying the Accounting for Income Taxes ​ Reference Rate Reform ​ In March 2020, the FASB issued ASU 2020-04, Reference Rate Reform ​ Investments, Joint Ventures, and Derivatives and Hedging ​ In January 2020, the FASB issued ASU 2020-01, Investments - Equity Securities (Topic 321), Investments - Equity Method and Joint Ventures (Topic 323), and Derivatives and Hedging (Topic 815), ​ Convertible Instruments and Contracts in an Entity’s Own Equity ​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0</t>
        </is>
      </c>
    </row>
    <row r="3">
      <c r="A3" s="5" t="inlineStr">
        <is>
          <t>Revenue</t>
        </is>
      </c>
    </row>
    <row r="4">
      <c r="A4" s="3" t="inlineStr">
        <is>
          <t>Summary of revenue</t>
        </is>
      </c>
      <c r="B4" s="3" t="inlineStr">
        <is>
          <t>​ ​ ​ ​ ​ ​ ​ ​ ​ ​ ​ ​ ​ ​ ​ ​ ​ ​ ​ ​ ​ ​ Three Months Ended September 30, 2020 ​ Nine Months Ended September 30, 2020 ​ ​ Americas Europe Total Americas Europe Total ​ ​ (In thousands) ​ (In thousands) Divisions: ​ ​ ​ ​ ​ ​ ​ ​ ​ ​ ​ ​ ​ ​ ​ ​ ​ ​ Direct ​ $ 31,561 ​ $ 37,714 ​ $ 69,275 ​ $ 93,548 ​ $ 94,479 ​ $ 188,027 Tech-enabled ​ ​ 31,248 ​ 10,474 ​ 41,722 ​ ​ 88,569 ​ 26,337 ​ 114,906 Traditional ​ 5,979 — 5,979 ​ 19,495 — 19,495 Totals ​ $ 68,788 $ 48,188 $ 116,976 ​ $ 201,612 $ 120,816 $ 322,428 ​ ​ ​ ​ ​ ​ ​ ​ ​ ​ ​ ​ ​ ​ ​ ​ ​ ​ ​ ​ ​ ​ Three Months Ended September 30, 2019 ​ Nine Months Ended September 30, 2019 ​ ​ Americas Europe Total Americas Europe Total ​ ​ (In thousands) ​ (In thousands) Divisions: ​ ​ ​ ​ ​ ​ ​ ​ ​ ​ ​ ​ ​ ​ ​ ​ ​ ​ Direct ​ $ 38,025 ​ $ 36,383 ​ $ 74,408 ​ $ 113,246 ​ $ 105,248 ​ $ 218,494 Tech-enabled ​ ​ 28,914 ​ 10,958 ​ 39,872 ​ ​ 84,912 ​ 28,507 ​ 113,419 Traditional ​ 8,083 — 8,083 ​ 24,485 — 24,485 Totals ​ $ 75,022 $ 47,341 $ 122,363 ​ $ 222,643 $ 133,755 $ 356,398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ttlement Processing Assets and Obligations (Tables)</t>
        </is>
      </c>
      <c r="B1" s="2" t="inlineStr">
        <is>
          <t>9 Months Ended</t>
        </is>
      </c>
    </row>
    <row r="2">
      <c r="B2" s="2" t="inlineStr">
        <is>
          <t>Sep. 30, 2020</t>
        </is>
      </c>
    </row>
    <row r="3">
      <c r="A3" s="5" t="inlineStr">
        <is>
          <t>Settlement Processing Assets and Obligations</t>
        </is>
      </c>
    </row>
    <row r="4">
      <c r="A4" s="3" t="inlineStr">
        <is>
          <t>Summary of settlement processing assets and obligations</t>
        </is>
      </c>
      <c r="B4" s="3" t="inlineStr">
        <is>
          <t>​ ​ ​ ​ ​ ​ ​ ​ ​ ​ September 30, ​ December 31, ​ 2020 2019 ​ ​ (In thousands) Settlement processing assets: ​ ​ Receivable from card networks ​ $ 199,710 $ 232,458 Receivable from merchants ​ 88,888 96,179 Totals ​ $ 288,598 $ 328,637 ​ ​ ​ ​ ​ ​ ​ Settlement processing obligations: ​ ​ Settlement liabilities due to merchants ​ $ (317,053) $ (363,545) Merchant reserves ​ (104,968) (85,757) Totals ​ $ (422,021) $ (449,3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t>
        </is>
      </c>
    </row>
    <row r="4">
      <c r="A4" s="3" t="inlineStr">
        <is>
          <t>Schedule of computation of basic and diluted net loss per share</t>
        </is>
      </c>
      <c r="B4" s="3" t="inlineStr">
        <is>
          <t>The following table sets forth the computation of the Company's basic and diluted earnings per share of Class A common stock, as well as the anti-dilutive shares excluded (in thousands, except share and per share data): ​ ​ ​ ​ ​ ​ ​ ​ ​ ​ ​ ​ ​ ​ ​ Three Months Ended September 30, ​ Nine Months Ended September 30, Three Months Ended September 30, ​ Nine Months Ended September 30, ​ ​ 2020 ​ 2019 ​ ​ ​ ​ ​ ​ ​ ​ ​ ​ ​ ​ ​ Numerator: ​ ​ ​ ​ ​ ​ ​ ​ ​ ​ ​ ​ Net income (loss) attributable to EVO Payments, Inc. ​ $ 5,839 ​ $ (2,740) ​ $ (1,844) ​ $ (6,671) Less: Accrual of redeemable preferred stock paid-in-kind dividends ​ ​ 2,360 ​ ​ 4,131 ​ ​ — ​ ​ — Less: Allocation of undistributed earnings to preferred shares ​ ​ 663 ​ ​ — ​ ​ — ​ ​ — Undistributed earnings (loss) attributable to shares of Class A common stock ​ $ 2,816 ​ $ (6,871) ​ $ (1,844) ​ $ (6,671) ​ ​ ​ ​ ​ ​ ​ ​ ​ ​ ​ ​ ​ Denominator: ​ ​ ​ ​ ​ ​ ​ ​ ​ ​ Weighted-average Class A common stock outstanding ​ 41,675,929 ​ 41,445,566 ​ 34,634,567 ​ 30,996,506 Effect of dilutive securities ​ 960,687 ​ — ​ — ​ — Total dilutive securities ​ ​ 42,636,616 ​ ​ 41,445,566 ​ ​ 34,634,567 ​ ​ 30,996,506 ​ ​ ​ ​ ​ ​ ​ ​ ​ ​ ​ ​ ​ Earnings per share: ​ ​ ​ ​ ​ ​ ​ ​ ​ ​ ​ ​ Basic ​ $ 0.07 ​ $ (0.17) ​ $ (0.05) ​ $ (0.22) Diluted ​ $ 0.07 ​ $ (0.17) ​ $ (0.05) ​ $ (0.22) ​ ​ ​ ​ ​ ​ ​ ​ ​ ​ ​ ​ ​ Weighted-average anti-dilutive securities: ​ ​ ​ ​ ​ ​ ​ ​ ​ ​ ​ ​ Redeemable preferred stock ​ ​ 152,250 ​ ​ 90,572 ​ ​ — ​ ​ — Stock options ​ ​ — ​ ​ 5,013,228 ​ ​ 3,307,082 ​ ​ 3,002,231 RSUs ​ ​ — ​ ​ 1,169,696 ​ ​ 844,616 ​ ​ 790,719 RSAs ​ ​ — ​ ​ 4,323 ​ ​ 14,672 ​ ​ 22,359 Class C common stock ​ ​ 2,103,664 ​ ​ 2,246,332 ​ ​ 2,327,511 ​ ​ 2,399,326 Class D common stock ​ ​ 4,490,812 ​ ​ 4,392,211 ​ ​ 10,019,169 ​ ​ 12,829,7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0</t>
        </is>
      </c>
    </row>
    <row r="3">
      <c r="A3" s="3" t="inlineStr">
        <is>
          <t>Delego Software</t>
        </is>
      </c>
    </row>
    <row r="4">
      <c r="A4" s="5" t="inlineStr">
        <is>
          <t>Acquisitions</t>
        </is>
      </c>
    </row>
    <row r="5">
      <c r="A5" s="3" t="inlineStr">
        <is>
          <t>Schedule of purchase price allocation</t>
        </is>
      </c>
      <c r="B5" s="3" t="inlineStr">
        <is>
          <t>The purchase price allocation, which was finalized during the quarter ended June 30, 2020, is provided within the table below: ​ ​ ​ ​ ​ ​ ​ ​ As of the ​ Estimated ​ ​ acquisition date ​ Useful Life Finite-lived intangible assets ​ (In thousands ) ​ ​ Acquired software ​ $ 8,513 ​ 7 years Customer relationships ​ ​ 2,964 ​ 15 years Trademarks ​ ​ 836 ​ 2 years Deferred tax liabilities ​ ​ (3,176) ​ ​ Other assets, net ​ ​ 590 ​ ​ Goodwill ​ ​ 22,688 ​ ​ Total purchase price ​ $ 32,415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5" t="inlineStr">
        <is>
          <t>Leases</t>
        </is>
      </c>
    </row>
    <row r="4">
      <c r="A4" s="3" t="inlineStr">
        <is>
          <t>Schedule of maturities of lease liabilities</t>
        </is>
      </c>
      <c r="B4" s="3" t="inlineStr">
        <is>
          <t>As of September 30, 2020, maturities of lease liabilities are as follows: ​ ​ ​ ​ ​ ​ ​ (In thousands) Years ending: ​ ​ 2020 (remainder of the year) $ 1,720 2021 ​ 8,600 2022 ​ 8,285 2023 ​ 6,178 2024 ​ 5,368 2025 and thereafter ​ 17,130 Total future minimum lease payments (undiscounted) ​ 47,281 Less: present value discount ​ (9,783) Present value of lease liability $ 37,4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Improvements (Tables)</t>
        </is>
      </c>
      <c r="B1" s="2" t="inlineStr">
        <is>
          <t>9 Months Ended</t>
        </is>
      </c>
    </row>
    <row r="2">
      <c r="B2" s="2" t="inlineStr">
        <is>
          <t>Sep. 30, 2020</t>
        </is>
      </c>
    </row>
    <row r="3">
      <c r="A3" s="5" t="inlineStr">
        <is>
          <t>Equipment and Improvements</t>
        </is>
      </c>
    </row>
    <row r="4">
      <c r="A4" s="3" t="inlineStr">
        <is>
          <t>Schedule of equipment and improvements</t>
        </is>
      </c>
      <c r="B4" s="3" t="inlineStr">
        <is>
          <t>​ ​ ​ ​ ​ ​ ​ ​ ​ ​ Estimated ​ ​ ​ ​ ​ ​ ​ ​ Useful ​ ​ ​ ​ ​ ​ ​ ​ Lives in ​ September 30, ​ December 31, ​ ​ Years ​ 2020 ​ 2019 ​ ​ ​ ​ (In thousands) Card processing equipment 3-5 ​ $ 138,694 $ 137,190 Office equipment ​ 3-5 ​ ​ 44,539 ​ ​ 42,561 Computer software 3 ​ 42,836 42,621 Leasehold improvements various ​ 19,090 17,870 Furniture and fixtures 5-7 ​ 4,518 6,019 Totals ​ ​ ​ 249,677 246,261 Less accumulated depreciation ​ ​ ​ (177,106) (155,323) Foreign currency translation adjustment ​ ​ ​ (724) 3,526 Totals ​ ​ ​ $ 71,847 $ 94,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9 Months Ended</t>
        </is>
      </c>
    </row>
    <row r="2">
      <c r="B2" s="2" t="inlineStr">
        <is>
          <t>Sep. 30, 2020</t>
        </is>
      </c>
    </row>
    <row r="3">
      <c r="A3" s="5" t="inlineStr">
        <is>
          <t>Goodwill and Intangible Assets</t>
        </is>
      </c>
    </row>
    <row r="4">
      <c r="A4" s="3" t="inlineStr">
        <is>
          <t>Schedule of intangible assets, net</t>
        </is>
      </c>
      <c r="B4" s="3" t="inlineStr">
        <is>
          <t>​ ​ ​ ​ ​ ​ ​ ​ ​ ​ ​ ​ ​ ​ ​ ​ ​ ​ September 30, 2020 ​ ​ Gross carrying value ​ Accumulated amortization ​ Accumulated impairment charges ​ Translation and other adjustments ​ Net ​ ​ (In thousands) Merchant contract portfolios and customer relationships ​ $ 293,581 ​ $ (176,230) ​ $ (5,685) ​ $ (33,219) ​ $ 78,447 Marketing alliance agreements ​ ​ 186,081 ​ ​ (66,518) ​ ​ (7,557) ​ ​ (23,856) ​ ​ 88,150 Trademarks, definite-lived ​ ​ 21,629 ​ ​ (10,583) ​ ​ (901) ​ ​ (3,442) ​ ​ 6,703 Internally developed and acquired software ​ ​ 89,083 ​ ​ (36,007) ​ ​ (10,191) ​ ​ (2,440) ​ ​ 40,445 Non-compete agreements ​ ​ 6,462 ​ ​ (6,403) ​ ​ - ​ ​ 1 ​ ​ 60 Total ​ $ 596,836 ​ $ (295,741) ​ $ (24,334) ​ $ (62,956) ​ $ 213,805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Trademarks, definite-lived ​ ​ 29,493 ​ ​ (13,129) ​ ​ (2,631) ​ ​ (4,600) ​ ​ 9,133 Internally developed and acquired software ​ ​ 84,060 ​ ​ (26,042) ​ ​ (10,190) ​ ​ (2,110) ​ ​ 45,718 Non-compete agreements ​ ​ 6,462 ​ ​ (5,938) ​ ​ - ​ ​ - ​ ​ 524 Trademarks, indefinite-lived ​ ​ 18,499 ​ ​ - ​ ​ (18,499) ​ ​ - ​ ​ - Total ​ $ 626,426 ​ $ (268,012) ​ $ (50,329) ​ $ (50,525) ​ $ 257,560</t>
        </is>
      </c>
    </row>
    <row r="5">
      <c r="A5" s="3" t="inlineStr">
        <is>
          <t>Schedule of estimated amortization expense</t>
        </is>
      </c>
      <c r="B5" s="3" t="inlineStr">
        <is>
          <t>​ ​ ​ ​ ​ ​ ​ ​ (In thousands) Years ending: ​ 2020 (remainder of the year) ​ $ 11,920 2021 ​ 40,895 2022 ​ 33,704 2023 ​ 28,148 2024 ​ ​ 17,388 2025 and thereafter ​ 81,750 Total ​ $ 213,805</t>
        </is>
      </c>
    </row>
    <row r="6">
      <c r="A6" s="3" t="inlineStr">
        <is>
          <t>Schedule of intangible assets, net by segment</t>
        </is>
      </c>
      <c r="B6" s="3" t="inlineStr">
        <is>
          <t>​ ​ ​ ​ ​ ​ ​ ​ ​ September 30, ​ December 31, ​ 2020 2019 ​ ​ (In thousands) Intangible assets, net: ​ ​ Americas ​ ​ Merchant contract portfolios and customer relationships ​ $ 58,398 $ 74,791 Marketing alliance agreements ​ 61,056 72,272 Trademarks, definite-lived ​ ​ 1,689 ​ ​ 2,994 Internally developed and acquired software ​ 25,161 28,697 Non-compete agreements ​ ​ 39 ​ ​ 489 Total ​ 146,343 179,243 ​ ​ Europe ​ Merchant contract portfolios and customer relationships ​ 20,049 24,448 Marketing alliance agreements ​ 27,094 30,674 Trademarks, definite-lived ​ ​ 5,014 ​ ​ 6,139 Internally developed and acquired software ​ 15,284 17,021 Non-compete agreements ​ ​ 21 35 Total ​ 67,462 78,317 ​ ​ ​ ​ ​ ​ ​ Total intangible assets, net ​ $ 213,805 $ 257,560</t>
        </is>
      </c>
    </row>
    <row r="7">
      <c r="A7" s="3" t="inlineStr">
        <is>
          <t>Schedule of goodwill activity</t>
        </is>
      </c>
      <c r="B7" s="3" t="inlineStr">
        <is>
          <t>​ ​ ​ ​ ​ ​ ​ ​ ​ ​ ​ ​ Reportable Segment ​ ​ ​ ​ ​ ​ ​ ​ ​ ​ Americas ​ Europe ​ Total ​ ​ (In thousands) Goodwill, gross, as of December 31, 2019 ​ $ 268,049 $ 135,080 $ 403,129 Accumulated impairment losses ​ — (24,291) (24,291) Goodwill, net, as of December 31, 2019 ​ 268,049 110,789 378,838 Business combinations ​ 61 — 61 Foreign currency translation adjustment ​ (6,846) 268 (6,578) Goodwill, net, as of September 30, 2020 ​ $ 261,264 $ 111,057 $ 372,3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5" t="inlineStr">
        <is>
          <t>Accounts Payable and Accrued Expenses</t>
        </is>
      </c>
    </row>
    <row r="4">
      <c r="A4" s="3" t="inlineStr">
        <is>
          <t>Schedule of accounts payable and accrued expenses</t>
        </is>
      </c>
      <c r="B4" s="3" t="inlineStr">
        <is>
          <t>​ ​ ​ ​ ​ ​ ​ ​ ​ September 30, ​ December 31, ​ ​ 2020 2019 ​ ​ (In thousands) Compensation and related benefits ​ $ 21,726 $ 18,460 Third-party processing and payment network fees ​ 42,003 36,409 Trade payables ​ 5,741 11,571 Taxes payable ​ 9,699 18,556 Commissions payable to third parties and agents ​ 15,195 15,030 Unearned revenue ​ 4,302 4,309 Other ​ ​ 15,950 19,328 Total accounts payable and accrued expenses ​ $ 114,616 ​ $ 123,6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Unaudited Condensed Consolidated Statements of Operations and Comprehensive Loss</t>
        </is>
      </c>
    </row>
    <row r="4">
      <c r="A4" s="3" t="inlineStr">
        <is>
          <t>Revenue</t>
        </is>
      </c>
      <c r="B4" s="6" t="n">
        <v>116976</v>
      </c>
      <c r="C4" s="6" t="n">
        <v>122363</v>
      </c>
      <c r="D4" s="6" t="n">
        <v>322428</v>
      </c>
      <c r="E4" s="6" t="n">
        <v>356398</v>
      </c>
    </row>
    <row r="5">
      <c r="A5" s="5" t="inlineStr">
        <is>
          <t>Operating expenses:</t>
        </is>
      </c>
    </row>
    <row r="6">
      <c r="A6" s="3" t="inlineStr">
        <is>
          <t>Cost of services and products</t>
        </is>
      </c>
      <c r="B6" s="4" t="n">
        <v>20693</v>
      </c>
      <c r="C6" s="4" t="n">
        <v>24065</v>
      </c>
      <c r="D6" s="4" t="n">
        <v>63034</v>
      </c>
      <c r="E6" s="4" t="n">
        <v>72900</v>
      </c>
    </row>
    <row r="7">
      <c r="A7" s="3" t="inlineStr">
        <is>
          <t>Selling, general, and administrative</t>
        </is>
      </c>
      <c r="B7" s="4" t="n">
        <v>64668</v>
      </c>
      <c r="C7" s="4" t="n">
        <v>63864</v>
      </c>
      <c r="D7" s="4" t="n">
        <v>191579</v>
      </c>
      <c r="E7" s="4" t="n">
        <v>196592</v>
      </c>
    </row>
    <row r="8">
      <c r="A8" s="3" t="inlineStr">
        <is>
          <t>Depreciation and amortization</t>
        </is>
      </c>
      <c r="B8" s="4" t="n">
        <v>22167</v>
      </c>
      <c r="C8" s="4" t="n">
        <v>22804</v>
      </c>
      <c r="D8" s="4" t="n">
        <v>64116</v>
      </c>
      <c r="E8" s="4" t="n">
        <v>68412</v>
      </c>
    </row>
    <row r="9">
      <c r="A9" s="3" t="inlineStr">
        <is>
          <t>Impairment of intangible assets</t>
        </is>
      </c>
      <c r="B9" s="4" t="n">
        <v>0</v>
      </c>
      <c r="C9" s="4" t="n">
        <v>3872</v>
      </c>
      <c r="D9" s="4" t="n">
        <v>782</v>
      </c>
      <c r="E9" s="4" t="n">
        <v>10504</v>
      </c>
    </row>
    <row r="10">
      <c r="A10" s="3" t="inlineStr">
        <is>
          <t>Total operating expenses</t>
        </is>
      </c>
      <c r="B10" s="4" t="n">
        <v>107528</v>
      </c>
      <c r="C10" s="4" t="n">
        <v>114605</v>
      </c>
      <c r="D10" s="4" t="n">
        <v>319511</v>
      </c>
      <c r="E10" s="4" t="n">
        <v>348408</v>
      </c>
    </row>
    <row r="11">
      <c r="A11" s="3" t="inlineStr">
        <is>
          <t>Income from operations</t>
        </is>
      </c>
      <c r="B11" s="4" t="n">
        <v>9448</v>
      </c>
      <c r="C11" s="4" t="n">
        <v>7758</v>
      </c>
      <c r="D11" s="4" t="n">
        <v>2917</v>
      </c>
      <c r="E11" s="4" t="n">
        <v>7990</v>
      </c>
    </row>
    <row r="12">
      <c r="A12" s="5" t="inlineStr">
        <is>
          <t>Other income (expense):</t>
        </is>
      </c>
    </row>
    <row r="13">
      <c r="A13" s="3" t="inlineStr">
        <is>
          <t>Interest income</t>
        </is>
      </c>
      <c r="B13" s="4" t="n">
        <v>226</v>
      </c>
      <c r="C13" s="4" t="n">
        <v>858</v>
      </c>
      <c r="D13" s="4" t="n">
        <v>857</v>
      </c>
      <c r="E13" s="4" t="n">
        <v>2268</v>
      </c>
    </row>
    <row r="14">
      <c r="A14" s="3" t="inlineStr">
        <is>
          <t>Interest expense</t>
        </is>
      </c>
      <c r="B14" s="4" t="n">
        <v>-6717</v>
      </c>
      <c r="C14" s="4" t="n">
        <v>-11085</v>
      </c>
      <c r="D14" s="4" t="n">
        <v>-23916</v>
      </c>
      <c r="E14" s="4" t="n">
        <v>-34006</v>
      </c>
    </row>
    <row r="15">
      <c r="A15" s="3" t="inlineStr">
        <is>
          <t>Income from investment in unconsolidated investees</t>
        </is>
      </c>
      <c r="B15" s="4" t="n">
        <v>95</v>
      </c>
      <c r="C15" s="4" t="n">
        <v>167</v>
      </c>
      <c r="D15" s="4" t="n">
        <v>310</v>
      </c>
      <c r="E15" s="4" t="n">
        <v>436</v>
      </c>
    </row>
    <row r="16">
      <c r="A16" s="3" t="inlineStr">
        <is>
          <t>Gain on investment in equity securities</t>
        </is>
      </c>
      <c r="B16" s="4" t="n">
        <v>15750</v>
      </c>
      <c r="D16" s="4" t="n">
        <v>15750</v>
      </c>
    </row>
    <row r="17">
      <c r="A17" s="3" t="inlineStr">
        <is>
          <t>Other income, net</t>
        </is>
      </c>
      <c r="B17" s="4" t="n">
        <v>2558</v>
      </c>
      <c r="C17" s="4" t="n">
        <v>888</v>
      </c>
      <c r="D17" s="4" t="n">
        <v>753</v>
      </c>
      <c r="E17" s="4" t="n">
        <v>2498</v>
      </c>
    </row>
    <row r="18">
      <c r="A18" s="3" t="inlineStr">
        <is>
          <t>Total other income (expense)</t>
        </is>
      </c>
      <c r="B18" s="4" t="n">
        <v>11912</v>
      </c>
      <c r="C18" s="4" t="n">
        <v>-9172</v>
      </c>
      <c r="D18" s="4" t="n">
        <v>-6246</v>
      </c>
      <c r="E18" s="4" t="n">
        <v>-28804</v>
      </c>
    </row>
    <row r="19">
      <c r="A19" s="3" t="inlineStr">
        <is>
          <t>Income (loss) before income taxes</t>
        </is>
      </c>
      <c r="B19" s="4" t="n">
        <v>21360</v>
      </c>
      <c r="C19" s="4" t="n">
        <v>-1414</v>
      </c>
      <c r="D19" s="4" t="n">
        <v>-3329</v>
      </c>
      <c r="E19" s="4" t="n">
        <v>-20814</v>
      </c>
    </row>
    <row r="20">
      <c r="A20" s="3" t="inlineStr">
        <is>
          <t>Income tax (expense) benefit</t>
        </is>
      </c>
      <c r="B20" s="4" t="n">
        <v>-6775</v>
      </c>
      <c r="C20" s="4" t="n">
        <v>-3590</v>
      </c>
      <c r="D20" s="4" t="n">
        <v>-4699</v>
      </c>
      <c r="E20" s="4" t="n">
        <v>618</v>
      </c>
    </row>
    <row r="21">
      <c r="A21" s="3" t="inlineStr">
        <is>
          <t>Net income (loss)</t>
        </is>
      </c>
      <c r="B21" s="4" t="n">
        <v>14585</v>
      </c>
      <c r="C21" s="4" t="n">
        <v>-5004</v>
      </c>
      <c r="D21" s="4" t="n">
        <v>-8028</v>
      </c>
      <c r="E21" s="4" t="n">
        <v>-20196</v>
      </c>
    </row>
    <row r="22">
      <c r="A22" s="3" t="inlineStr">
        <is>
          <t>Less: Net income attributable to non-controlling interests in consolidated entities</t>
        </is>
      </c>
      <c r="B22" s="4" t="n">
        <v>3556</v>
      </c>
      <c r="C22" s="4" t="n">
        <v>2220</v>
      </c>
      <c r="D22" s="4" t="n">
        <v>5644</v>
      </c>
      <c r="E22" s="4" t="n">
        <v>4798</v>
      </c>
    </row>
    <row r="23">
      <c r="A23" s="3" t="inlineStr">
        <is>
          <t>Less: Net income (loss) attributable to non-controlling interests of EVO Investco, LLC</t>
        </is>
      </c>
      <c r="B23" s="4" t="n">
        <v>5190</v>
      </c>
      <c r="C23" s="4" t="n">
        <v>-5380</v>
      </c>
      <c r="D23" s="4" t="n">
        <v>-10932</v>
      </c>
      <c r="E23" s="4" t="n">
        <v>-18323</v>
      </c>
    </row>
    <row r="24">
      <c r="A24" s="3" t="inlineStr">
        <is>
          <t>Net income (loss) attributable to EVO Payments, Inc.</t>
        </is>
      </c>
      <c r="B24" s="4" t="n">
        <v>5839</v>
      </c>
      <c r="C24" s="6" t="n">
        <v>-1844</v>
      </c>
      <c r="D24" s="4" t="n">
        <v>-2740</v>
      </c>
      <c r="E24" s="6" t="n">
        <v>-6671</v>
      </c>
    </row>
    <row r="25">
      <c r="A25" s="3" t="inlineStr">
        <is>
          <t>Less: Accrual of redeemable preferred stock paid-in-kind dividends</t>
        </is>
      </c>
      <c r="B25" s="4" t="n">
        <v>2360</v>
      </c>
      <c r="D25" s="4" t="n">
        <v>4131</v>
      </c>
    </row>
    <row r="26">
      <c r="A26" s="3" t="inlineStr">
        <is>
          <t>Net income (loss) attributable to Class A common stock</t>
        </is>
      </c>
      <c r="B26" s="6" t="n">
        <v>3479</v>
      </c>
      <c r="D26" s="6" t="n">
        <v>-6871</v>
      </c>
    </row>
    <row r="27">
      <c r="A27" s="5" t="inlineStr">
        <is>
          <t>Earnings per share</t>
        </is>
      </c>
    </row>
    <row r="28">
      <c r="A28" s="3" t="inlineStr">
        <is>
          <t>Basic (in dollars per share)</t>
        </is>
      </c>
      <c r="B28" s="8" t="n">
        <v>0.07000000000000001</v>
      </c>
      <c r="C28" s="8" t="n">
        <v>-0.05</v>
      </c>
      <c r="D28" s="8" t="n">
        <v>-0.17</v>
      </c>
      <c r="E28" s="8" t="n">
        <v>-0.22</v>
      </c>
    </row>
    <row r="29">
      <c r="A29" s="3" t="inlineStr">
        <is>
          <t>Diluted (in dollars per share)</t>
        </is>
      </c>
      <c r="B29" s="8" t="n">
        <v>0.07000000000000001</v>
      </c>
      <c r="C29" s="8" t="n">
        <v>-0.05</v>
      </c>
      <c r="D29" s="8" t="n">
        <v>-0.17</v>
      </c>
      <c r="E29" s="8" t="n">
        <v>-0.22</v>
      </c>
    </row>
    <row r="30">
      <c r="A30" s="5" t="inlineStr">
        <is>
          <t>Weighted-average Class A common stock outstanding</t>
        </is>
      </c>
    </row>
    <row r="31">
      <c r="A31" s="3" t="inlineStr">
        <is>
          <t>Basic (in shares)</t>
        </is>
      </c>
      <c r="B31" s="4" t="n">
        <v>41675929</v>
      </c>
      <c r="C31" s="4" t="n">
        <v>34634567</v>
      </c>
      <c r="D31" s="4" t="n">
        <v>41445566</v>
      </c>
      <c r="E31" s="4" t="n">
        <v>30996506</v>
      </c>
    </row>
    <row r="32">
      <c r="A32" s="3" t="inlineStr">
        <is>
          <t>Diluted (in shares)</t>
        </is>
      </c>
      <c r="B32" s="4" t="n">
        <v>42636616</v>
      </c>
      <c r="C32" s="4" t="n">
        <v>34634567</v>
      </c>
      <c r="D32" s="4" t="n">
        <v>41445566</v>
      </c>
      <c r="E32" s="4" t="n">
        <v>30996506</v>
      </c>
    </row>
    <row r="33">
      <c r="A33" s="5" t="inlineStr">
        <is>
          <t>Comprehensive income (loss):</t>
        </is>
      </c>
    </row>
    <row r="34">
      <c r="A34" s="3" t="inlineStr">
        <is>
          <t>Net income (loss)</t>
        </is>
      </c>
      <c r="B34" s="6" t="n">
        <v>14585</v>
      </c>
      <c r="C34" s="6" t="n">
        <v>-5004</v>
      </c>
      <c r="D34" s="6" t="n">
        <v>-8028</v>
      </c>
      <c r="E34" s="6" t="n">
        <v>-20196</v>
      </c>
    </row>
    <row r="35">
      <c r="A35" s="3" t="inlineStr">
        <is>
          <t>Change in fair value of interest rate swap, net of tax</t>
        </is>
      </c>
      <c r="B35" s="4" t="n">
        <v>150</v>
      </c>
      <c r="C35" s="3" t="inlineStr">
        <is>
          <t xml:space="preserve"> </t>
        </is>
      </c>
      <c r="D35" s="4" t="n">
        <v>-614</v>
      </c>
      <c r="E35" s="3" t="inlineStr">
        <is>
          <t xml:space="preserve"> </t>
        </is>
      </c>
    </row>
    <row r="36">
      <c r="A36" s="3" t="inlineStr">
        <is>
          <t>Unrealized gain (loss) on foreign currency translation adjustment, net of tax</t>
        </is>
      </c>
      <c r="B36" s="4" t="n">
        <v>14930</v>
      </c>
      <c r="C36" s="4" t="n">
        <v>-16943</v>
      </c>
      <c r="D36" s="4" t="n">
        <v>-19663</v>
      </c>
      <c r="E36" s="4" t="n">
        <v>-13530</v>
      </c>
    </row>
    <row r="37">
      <c r="A37" s="3" t="inlineStr">
        <is>
          <t>Other comprehensive income (loss)</t>
        </is>
      </c>
      <c r="B37" s="4" t="n">
        <v>15080</v>
      </c>
      <c r="C37" s="4" t="n">
        <v>-16943</v>
      </c>
      <c r="D37" s="4" t="n">
        <v>-20277</v>
      </c>
      <c r="E37" s="4" t="n">
        <v>-13530</v>
      </c>
    </row>
    <row r="38">
      <c r="A38" s="3" t="inlineStr">
        <is>
          <t>Comprehensive income (loss)</t>
        </is>
      </c>
      <c r="B38" s="4" t="n">
        <v>29665</v>
      </c>
      <c r="C38" s="4" t="n">
        <v>-21947</v>
      </c>
      <c r="D38" s="4" t="n">
        <v>-28305</v>
      </c>
      <c r="E38" s="4" t="n">
        <v>-33726</v>
      </c>
    </row>
    <row r="39">
      <c r="A39" s="3" t="inlineStr">
        <is>
          <t>Less: Comprehensive income (loss) attributable to non-controlling interests in consolidated entities</t>
        </is>
      </c>
      <c r="B39" s="4" t="n">
        <v>5110</v>
      </c>
      <c r="C39" s="4" t="n">
        <v>-691</v>
      </c>
      <c r="D39" s="4" t="n">
        <v>4624</v>
      </c>
      <c r="E39" s="4" t="n">
        <v>2013</v>
      </c>
    </row>
    <row r="40">
      <c r="A40" s="3" t="inlineStr">
        <is>
          <t>Less: Comprehensive income (loss) attributable to non-controlling interests of EVO Investco, LLC</t>
        </is>
      </c>
      <c r="B40" s="4" t="n">
        <v>12335</v>
      </c>
      <c r="C40" s="4" t="n">
        <v>-13486</v>
      </c>
      <c r="D40" s="4" t="n">
        <v>-22425</v>
      </c>
      <c r="E40" s="4" t="n">
        <v>-24562</v>
      </c>
    </row>
    <row r="41">
      <c r="A41" s="3" t="inlineStr">
        <is>
          <t>Comprehensive income (loss) attributable to EVO Payments, Inc.</t>
        </is>
      </c>
      <c r="B41" s="6" t="n">
        <v>12220</v>
      </c>
      <c r="C41" s="6" t="n">
        <v>-7770</v>
      </c>
      <c r="D41" s="6" t="n">
        <v>-10504</v>
      </c>
      <c r="E41" s="6" t="n">
        <v>-11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0</t>
        </is>
      </c>
    </row>
    <row r="3">
      <c r="A3" s="5" t="inlineStr">
        <is>
          <t>Related Party Transactions</t>
        </is>
      </c>
    </row>
    <row r="4">
      <c r="A4" s="3" t="inlineStr">
        <is>
          <t>Schedule of related party balances</t>
        </is>
      </c>
      <c r="B4" s="3" t="inlineStr">
        <is>
          <t>​ ​ ​ ​ ​ ​ ​ ​ ​ September 30, ​ December 31, ​ 2020 2019 ​ ​ (In thousands) Due from related parties, current ​ $ 630 $ 1,125 Due to related parties, current ​ ​ (4,429) ​ (7,325) Due to related parties, long-term ​ ​ (185) ​ (3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9 Months Ended</t>
        </is>
      </c>
    </row>
    <row r="2">
      <c r="B2" s="2" t="inlineStr">
        <is>
          <t>Sep. 30, 2020</t>
        </is>
      </c>
    </row>
    <row r="3">
      <c r="A3" s="5" t="inlineStr">
        <is>
          <t>Long-Term Debt and Lines of Credit</t>
        </is>
      </c>
    </row>
    <row r="4">
      <c r="A4" s="3" t="inlineStr">
        <is>
          <t>Summary of long-term debt</t>
        </is>
      </c>
      <c r="B4" s="3" t="inlineStr">
        <is>
          <t>​ ​ ​ ​ ​ ​ ​ ​ ​ September 30, December 31, ​ ​ 2020 ​ 2019 ​ ​ (In thousands) First lien term loan ​ $ 592,818 $ 650,891 First lien revolver ​ — ​ 60,987 Less debt issuance costs ​ (8,026) ​ (9,965) Total long-term debt ​ 584,792 ​ 701,913 Less current portion of long-term debt, including accrued interest (1) ​ (4,628) ​ (8,744) Total long-term debt, net of current portion ​ $ 580,164 $ 693,169 ​ (1) Accrued interest of approximately $0.3 million as of September 30, 2020 is presented within accrued expenses on the unaudited condensed consolidated balance sheet.</t>
        </is>
      </c>
    </row>
    <row r="5">
      <c r="A5" s="3" t="inlineStr">
        <is>
          <t>Schedule of principal payment requirements</t>
        </is>
      </c>
      <c r="B5" s="3" t="inlineStr">
        <is>
          <t>​ ​ ​ ​ Years ending: ​ (In thousands) 2020 (remainder of the year) ​ $ 1,648 2021 ​ ​ 6,593 2022 ​ 6,593 2023 ​ 577,984 2024 ​ — 2025 and thereafter ​ — Total ​ $ 592,818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5" t="inlineStr">
        <is>
          <t>Derivatives</t>
        </is>
      </c>
    </row>
    <row r="4">
      <c r="A4" s="3" t="inlineStr">
        <is>
          <t>Summary of fair value of the interest rate swap</t>
        </is>
      </c>
      <c r="B4" s="3" t="inlineStr">
        <is>
          <t>​ ​ ​ ​ ​ ​ ​ September 30, 2020 ​ Balance Sheet ​ Fair Value ​ Location ​ (In thousands) ​ ​ ​ ​ ​ ​ Interest Rate Swap - current portion Accrued expenses $ (272) Interest Rate Swap - long-term portion Other long-term liabilities $ (422)</t>
        </is>
      </c>
    </row>
    <row r="5">
      <c r="A5" s="3" t="inlineStr">
        <is>
          <t>Schedule of effect of hedge accounting on accumulated other comprehensive income (loss)</t>
        </is>
      </c>
      <c r="B5" s="3" t="inlineStr">
        <is>
          <t>​ ​ ​ ​ ​ ​ ​ Three Months Ended September 30, ​ Nine Months Ended September 30, ​ 2020 ​ (In thousands) Beginning accumulated derivative loss in accumulated other comprehensive loss $ (863) ​ $ — Derivative gain (loss) recognized in the current period in accumulated other comprehensive income (loss) ​ 131 ​ ​ (747) Less: Derivative loss reclassified from accumulated other comprehensive loss to interest expense ​ (38) ​ ​ (53) Ending accumulated derivative loss in accumulated other comprehensive loss $ (694) ​ $ (694) ​ ​ ​ ​ ​ ​ ​ Three Months Ended September 30, ​ Nine Months Ended September 30, ​ 2020 ​ (In thousands) Total interest expense including the effects of cash flow hedges $ (6,717) ​ $ (23,916) Derivative loss reclassified from accumulated other comprehensive loss into interest expense ​ $ (38) ​ $ (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9 Months Ended</t>
        </is>
      </c>
    </row>
    <row r="2">
      <c r="B2" s="2" t="inlineStr">
        <is>
          <t>Sep. 30, 2020</t>
        </is>
      </c>
    </row>
    <row r="3">
      <c r="A3" s="5" t="inlineStr">
        <is>
          <t>Supplemental Cash Flows Information</t>
        </is>
      </c>
    </row>
    <row r="4">
      <c r="A4" s="3" t="inlineStr">
        <is>
          <t>Schedule of supplemental cash flow disclosures and noncash investing and financing activities</t>
        </is>
      </c>
      <c r="B4" s="3" t="inlineStr">
        <is>
          <t>​ ​ ​ ​ ​ ​ ​ ​ ​ 2020 2019 ​ ​ (In thousands) Supplemental disclosure of cash flow data: ​ ​ ​ ​ Interest paid ​ $ 25,391 $ 31,289 Income taxes paid ​ 10,525 14,842 ​ ​ ​ ​ ​ ​ ​ Supplemental disclosure of non-cash investing and financing activities: ​ ​ Operating lease liabilities arising from obtaining new or modified right-of-use assets ​ $ 2,763 ​ $ 16,799 Decrease in operating lease liabilities and corresponding right-of-use assets resulting from lease modifications ​ ​ (6,798) ​ ​ (623) Acquisition holdback payable ​ ​ — ​ 1,337 Accrual of redeemable preferred stock paid-in-kind-dividends ​ ​ 4,131 ​ ​ — Exchanges of Class C and Class D common stock for Class A common stock ​ ​ 9,425 ​ ​ 20,985 Secondary offering ​ ​ — ​ ​ 303,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9 Months Ended</t>
        </is>
      </c>
    </row>
    <row r="2">
      <c r="B2" s="2" t="inlineStr">
        <is>
          <t>Sep. 30, 2020</t>
        </is>
      </c>
    </row>
    <row r="3">
      <c r="A3" s="5" t="inlineStr">
        <is>
          <t>Redeemable Non-controlling Interests</t>
        </is>
      </c>
    </row>
    <row r="4">
      <c r="A4" s="3" t="inlineStr">
        <is>
          <t>Schedule of components of redeemable non-controlling interest</t>
        </is>
      </c>
      <c r="B4" s="3" t="inlineStr">
        <is>
          <t>​ ​ ​ ​ ​ ​ ​ ​ ​ ​ ​ ​ ​ ​ ​ ​ ​ September 30, 2020 ​ December 31, 2019 ​ ​ Blueapple eService Total ​ Blueapple eService Total ​ ​ (In thousands) Beginning balance ​ $ 902,258 $ 150,190 $ 1,052,448 ​ $ 885,986 $ 124,107 $ 1,010,093 Net (loss) income attributable to RNCI ​ ​ (9,141) ​ 5,320 ​ (3,821) ​ ​ (14,567) ​ 7,855 ​ (6,712) Unrealized (loss) gain on foreign currency translation adjustment ​ ​ (9,318) ​ (1,020) ​ (10,338) ​ ​ 241 ​ (470) ​ (229) Unrealized loss on change in fair value of interest rate swap ​ ​ (288) ​ — ​ (288) ​ ​ — ​ — ​ — Purchase of Blueapple Class B common stock in connection with secondary offerings ​ ​ — ​ — ​ — ​ ​ (48,447) ​ — ​ (48,447) Decrease in maximum redemption amount in connection with purchase of Blueapple Class B common stock ​ ​ — ​ — ​ — ​ ​ (2,843) ​ — ​ (2,843) (Decrease) increase in the maximum redemption amount of RNCI ​ ​ (32,558) ​ 5,037 ​ (27,521) ​ ​ 93,845 ​ 28,173 ​ 122,018 Allocation of eService fair value RNCI adjustment to Blueapple ​ ​ (1,989) ​ — ​ (1,989) ​ ​ (11,957) ​ — ​ (11,957) Distributions ​ ​ — ​ — ​ — ​ ​ — ​ (9,475) ​ (9,475) Ending balance ​ $ 848,964 $ 159,527 $ 1,008,491 ​ $ 902,258 $ 150,190 $ 1,052,4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5" t="inlineStr">
        <is>
          <t>Fair Value</t>
        </is>
      </c>
    </row>
    <row r="4">
      <c r="A4" s="3" t="inlineStr">
        <is>
          <t>Schedule of information about items which are carried at fair value on a recurring basis</t>
        </is>
      </c>
      <c r="B4" s="3" t="inlineStr">
        <is>
          <t>​ ​ ​ ​ ​ ​ ​ ​ ​ ​ ​ ​ ​ ​ ​ ​ September 30, 2020 ​ ​ (In thousands) ​ Level 1 Level 2 Level 3 Total ​ ​ ​ ​ ​ ​ ​ ​ ​ ​ ​ ​ ​ Cash equivalents ​ $ 44,519 $ — $ — $ 44,519 Contingent consideration ​ — — (1,147) (1,147) Blueapple RNCI ​ ​ (848,964) ​ ​ — ​ ​ — ​ ​ (848,964) eService RNCI ​ — — (159,527) (159,527) Interest rate swap ​ ​ — ​ ​ (694) ​ ​ — ​ ​ (694) Investment in equity securities ​ ​ — ​ ​ 23,336 ​ ​ — ​ ​ 23,336 Total ​ $ (804,445) $ 22,642 $ (160,674) $ (942,477) ​ ​ ​ ​ ​ ​ ​ ​ ​ ​ ​ ​ ​ ​ ​ ​ December 31, 2019 ​ ​ (In thousands) ​ Level 1 Level 2 Level 3 Total ​ ​ ​ ​ ​ ​ ​ ​ ​ ​ ​ ​ ​ Cash equivalents ​ $ 7,715 $ — $ — $ 7,715 Contingent consideration ​ — — (2,300) (2,300) Blueapple RNCI ​ ​ (902,258) ​ ​ — ​ ​ — ​ ​ (902,258) eService RNCI ​ — — (150,190) (150,190) Total ​ $ (894,543) $ — $ (152,490) $ (1,047,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5" t="inlineStr">
        <is>
          <t>Segment Information</t>
        </is>
      </c>
    </row>
    <row r="4">
      <c r="A4" s="3" t="inlineStr">
        <is>
          <t>Summary of segment information</t>
        </is>
      </c>
      <c r="B4" s="3" t="inlineStr">
        <is>
          <t>​ ​ ​ ​ ​ ​ ​ ​ ​ ​ ​ ​ ​ ​ ​ Three Months Ended September 30, ​ Nine Months Ended September 30, ​ 2020 2019 2020 2019 ​ (In thousands) Segment revenue: ​ ​ ​ ​ ​ ​ ​ ​ ​ ​ ​ ​ Americas ​ $ 68,788 $ 75,022 ​ $ 201,612 $ 222,643 Europe ​ 48,188 47,341 ​ 120,816 133,755 Revenue ​ $ 116,976 $ 122,363 ​ $ 322,428 $ 356,398 ​ ​ ​ ​ ​ ​ ​ ​ ​ ​ ​ ​ ​ Segment profit: ​ ​ Americas ​ $ 28,869 $ 23,086 ​ $ 71,649 $ 65,616 Europe ​ 34,446 18,542 ​ 50,063 41,858 Total segment profit ​ 63,315 41,628 ​ 121,712 107,474 Corporate ​ (10,937) (9,212) ​ (28,119) (25,095) Depreciation and amortization ​ (22,167) (22,804) ​ (64,116) (68,412) Net interest expense ​ (6,491) (10,227) ​ (23,059) (31,738) Provision for income tax (expense) benefit ​ (6,775) (3,590) ​ (4,699) 618 Share-based compensation expense ​ ​ (5,916) ​ ​ (3,019) ​ ​ (15,391) ​ (7,841) Less: Net income (loss) attributable to non-controlling interests of EVO Investco, LLC ​ ​ 5,190 ​ ​ (5,380) ​ ​ (10,932) ​ ​ (18,323) Net income (loss) attributable to EVO Payments, Inc. ​ $ 5,839 $ (1,844) ​ $ (2,740) $ (6,671) ​ ​ ​ ​ ​ ​ ​ ​ ​ ​ ​ ​ ​ Capital expenditures: ​ ​ ​ ​ ​ ​ Americas ​ $ 1,852 $ 5,393 ​ $ 7,458 $ 12,948 Europe ​ 2,193 5,943 ​ 5,261 11,691 Consolidated total capital expenditures ​ $ 4,045 $ 11,336 ​ $ 12,719 $ 24,6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0</t>
        </is>
      </c>
    </row>
    <row r="3">
      <c r="A3" s="5" t="inlineStr">
        <is>
          <t>Shareholders' Equity</t>
        </is>
      </c>
    </row>
    <row r="4">
      <c r="A4" s="3" t="inlineStr">
        <is>
          <t>Schedule of voting and economic rights of common stockholders</t>
        </is>
      </c>
      <c r="B4" s="3" t="inlineStr">
        <is>
          <t>​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hare-Based Compensation Awards (Tables)</t>
        </is>
      </c>
      <c r="B1" s="2" t="inlineStr">
        <is>
          <t>9 Months Ended</t>
        </is>
      </c>
    </row>
    <row r="2">
      <c r="B2" s="2" t="inlineStr">
        <is>
          <t>Sep. 30, 2020</t>
        </is>
      </c>
    </row>
    <row r="3">
      <c r="A3" s="5" t="inlineStr">
        <is>
          <t>Stock Compensation Plans and Share-Based Compensation Awards</t>
        </is>
      </c>
    </row>
    <row r="4">
      <c r="A4" s="3" t="inlineStr">
        <is>
          <t>Summary of share based compensation expense and related income tax benefit recognized for share-based compensation awards</t>
        </is>
      </c>
      <c r="B4" s="3" t="inlineStr">
        <is>
          <t>​ ​ ​ ​ ​ ​ ​ ​ ​ ​ ​ ​ ​ ​ Three Months Ended September 30, Nine Months Ended September 30, ​ ​ 2020 ​ 2019 ​ 2020 ​ 2019 ​ ​ (In thousands) Share-based compensation expense ​ $ 5,916 ​ $ 3,019 ​ $ 15,391 ​ $ 7,841 Income tax benefit ​ $ (676) ​ $ (289) ​ $ (1,752) ​ $ (688)</t>
        </is>
      </c>
    </row>
    <row r="5">
      <c r="A5" s="3" t="inlineStr">
        <is>
          <t>Summary of stock option activity</t>
        </is>
      </c>
      <c r="B5" s="3" t="inlineStr">
        <is>
          <t>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48 ​ ​ 6.84 ​ ​ 20.84 ​ ​ — ​ ​ — Exercised ​ (364) ​ ​ 5.60 ​ ​ 15.16 ​ ​ — ​ ​ 4,414 Forfeited ​ (305) ​ ​ 7.58 ​ ​ 20.60 ​ ​ — ​ ​ — Balance at September 30, 2020 ​ 5,148 ​ $ 7.58 ​ $ 21.01 ​ ​ 8.60 ​ $ 22,307 ​ ​ ​ ​ ​ ​ ​ ​ ​ ​ ​ ​ ​ ​ ​ Exercisable at September 30, 2020 ​ 1,341 ​ $ 7.06 ​ $ 18.07 ​ ​ 8.11 ​ $ 9,490</t>
        </is>
      </c>
    </row>
    <row r="6">
      <c r="A6" s="3" t="inlineStr">
        <is>
          <t>Summary of assumptions used in estimating the grant date fair values</t>
        </is>
      </c>
      <c r="B6" s="3" t="inlineStr">
        <is>
          <t>​ ​ ​ ​ ​ ​ ​ ​ ​ ​ ​ ​ ​ ​ Nine Months Ended September 30, ​ ​ 2020 ​ 2019 ​ ​ ​ ​ ​ ​ ​ ​ ​ ​ ​ ​ ​ Expected life (in years) ​ ​ 7.00 ​ ​ 7.00 Weighted-average risk-free interest rate ​ ​ 0.86% ​ ​ 2.59% Expected volatility ​ ​ 30.24% ​ ​ 33.35% Dividend yield ​ ​ 0.00% ​ ​ 0.00% Weighted-average fair value at grant date ​ $ 6.84 ​ $ 9.46</t>
        </is>
      </c>
    </row>
    <row r="7">
      <c r="A7" s="3" t="inlineStr">
        <is>
          <t>RSAs</t>
        </is>
      </c>
    </row>
    <row r="8">
      <c r="A8" s="5" t="inlineStr">
        <is>
          <t>Stock Compensation Plans and Share-Based Compensation Awards</t>
        </is>
      </c>
    </row>
    <row r="9">
      <c r="A9" s="3" t="inlineStr">
        <is>
          <t>Summary of stock activity</t>
        </is>
      </c>
      <c r="B9" s="3" t="inlineStr">
        <is>
          <t>A summary of RSAs activity is as follows (in thousands, except per share data): ​ ​ ​ ​ ​ ​ ​ ​ Number of RSAs ​ Weighted-average grant date fair value ​ ​ ​ ​ ​ ​ Balance at December 31, 2019 ​ 8 ​ $ 16.00 Granted ​ — ​ ​ — Vested ​ (4) ​ ​ 16.00 Forfeited ​ — ​ ​ — Balance at September 30, 2020 ​ 4 ​ $ 16.00</t>
        </is>
      </c>
    </row>
    <row r="10">
      <c r="A10" s="3" t="inlineStr">
        <is>
          <t>RSUs</t>
        </is>
      </c>
    </row>
    <row r="11">
      <c r="A11" s="5" t="inlineStr">
        <is>
          <t>Stock Compensation Plans and Share-Based Compensation Awards</t>
        </is>
      </c>
    </row>
    <row r="12">
      <c r="A12" s="3" t="inlineStr">
        <is>
          <t>Summary of stock activity</t>
        </is>
      </c>
      <c r="B12" s="3" t="inlineStr">
        <is>
          <t>​ A summary of RSUs activity is as follows (in thousands, except per share data): ​ ​ ​ ​ ​ ​ ​ ​ Number of RSUs ​ Weighted-average grant date fair value ​ ​ ​ ​ ​ ​ Balance at December 31, 2019 ​ 876 ​ $ 22.30 Granted ​ 617 ​ ​ 23.20 Vested ​ (249) ​ ​ 21.64 Forfeited ​ (81) ​ ​ 22.08 Balance at September 30, 2020 ​ 1,163 ​ $ 22.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s>
  <sheetData>
    <row r="1">
      <c r="A1" s="1" t="inlineStr">
        <is>
          <t>Description of Business and Summary of Significant Accounting Policies - Other (Details) $ in Millions</t>
        </is>
      </c>
      <c r="B1" s="2" t="inlineStr">
        <is>
          <t>Sep. 30, 2020USD ($)item</t>
        </is>
      </c>
      <c r="C1" s="2" t="inlineStr">
        <is>
          <t>Sep. 30, 2020USD ($)itemsegment</t>
        </is>
      </c>
      <c r="D1" s="2" t="inlineStr">
        <is>
          <t>Dec. 31, 2019USD ($)</t>
        </is>
      </c>
    </row>
    <row r="2">
      <c r="A2" s="3" t="inlineStr">
        <is>
          <t>Minimum number of merchants | item</t>
        </is>
      </c>
      <c r="B2" s="4" t="n">
        <v>550000</v>
      </c>
      <c r="C2" s="4" t="n">
        <v>550000</v>
      </c>
    </row>
    <row r="3">
      <c r="A3" s="3" t="inlineStr">
        <is>
          <t>Number of reportable segments | segment</t>
        </is>
      </c>
      <c r="C3" s="4" t="n">
        <v>2</v>
      </c>
    </row>
    <row r="4">
      <c r="A4" s="5" t="inlineStr">
        <is>
          <t>Cash and Cash Equivalents and Merchant Reserves</t>
        </is>
      </c>
    </row>
    <row r="5">
      <c r="A5" s="3" t="inlineStr">
        <is>
          <t>Settlement related cash balances | $</t>
        </is>
      </c>
      <c r="B5" s="9" t="n">
        <v>132.9</v>
      </c>
      <c r="C5" s="9" t="n">
        <v>132.9</v>
      </c>
      <c r="D5" s="9" t="n">
        <v>178.8</v>
      </c>
    </row>
    <row r="6">
      <c r="A6" s="3" t="inlineStr">
        <is>
          <t>Merchant reserve cash balances | $</t>
        </is>
      </c>
      <c r="B6" s="6" t="n">
        <v>105</v>
      </c>
      <c r="C6" s="6" t="n">
        <v>105</v>
      </c>
      <c r="D6" s="9" t="n">
        <v>85.8</v>
      </c>
    </row>
    <row r="7">
      <c r="A7" s="3" t="inlineStr">
        <is>
          <t>EVO LLC</t>
        </is>
      </c>
    </row>
    <row r="8">
      <c r="A8" s="3" t="inlineStr">
        <is>
          <t>Ownership interest (as a percent)</t>
        </is>
      </c>
      <c r="B8" s="3" t="inlineStr">
        <is>
          <t>50.80%</t>
        </is>
      </c>
    </row>
    <row r="9">
      <c r="A9" s="3" t="inlineStr">
        <is>
          <t>Minimum</t>
        </is>
      </c>
    </row>
    <row r="10">
      <c r="A10" s="3" t="inlineStr">
        <is>
          <t>Number of markets | item</t>
        </is>
      </c>
      <c r="B10" s="4" t="n">
        <v>50</v>
      </c>
      <c r="C10" s="4"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 (loss) on foreign currency translation adjustment, tax</t>
        </is>
      </c>
      <c r="B3" s="9" t="n">
        <v>-0.9</v>
      </c>
      <c r="C3" s="9" t="n">
        <v>5.1</v>
      </c>
      <c r="D3" s="9" t="n">
        <v>3.7</v>
      </c>
      <c r="E3" s="9" t="n">
        <v>4.1</v>
      </c>
    </row>
    <row r="4">
      <c r="A4" s="3" t="inlineStr">
        <is>
          <t>Interest Rate Swap</t>
        </is>
      </c>
    </row>
    <row r="5">
      <c r="A5" s="3" t="inlineStr">
        <is>
          <t>Tax expense benefit</t>
        </is>
      </c>
      <c r="B5" s="9" t="n">
        <v>-0.1</v>
      </c>
      <c r="D5" s="9" t="n">
        <v>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 Oth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Revenue</t>
        </is>
      </c>
      <c r="B4" s="6" t="n">
        <v>116976</v>
      </c>
      <c r="C4" s="6" t="n">
        <v>122363</v>
      </c>
      <c r="D4" s="6" t="n">
        <v>322428</v>
      </c>
      <c r="E4" s="6" t="n">
        <v>356398</v>
      </c>
    </row>
    <row r="5">
      <c r="A5" s="3" t="inlineStr">
        <is>
          <t>Sale and Rental of POS Equipment</t>
        </is>
      </c>
    </row>
    <row r="6">
      <c r="A6" s="5" t="inlineStr">
        <is>
          <t>Revenue</t>
        </is>
      </c>
    </row>
    <row r="7">
      <c r="A7" s="3" t="inlineStr">
        <is>
          <t>Revenue</t>
        </is>
      </c>
      <c r="B7" s="6" t="n">
        <v>10100</v>
      </c>
      <c r="C7" s="6" t="n">
        <v>12200</v>
      </c>
      <c r="D7" s="6" t="n">
        <v>29400</v>
      </c>
      <c r="E7" s="6" t="n">
        <v>32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Revenue</t>
        </is>
      </c>
      <c r="B4" s="6" t="n">
        <v>116976</v>
      </c>
      <c r="C4" s="6" t="n">
        <v>122363</v>
      </c>
      <c r="D4" s="6" t="n">
        <v>322428</v>
      </c>
      <c r="E4" s="6" t="n">
        <v>356398</v>
      </c>
    </row>
    <row r="5">
      <c r="A5" s="3" t="inlineStr">
        <is>
          <t>Direct</t>
        </is>
      </c>
    </row>
    <row r="6">
      <c r="A6" s="5" t="inlineStr">
        <is>
          <t>Revenue</t>
        </is>
      </c>
    </row>
    <row r="7">
      <c r="A7" s="3" t="inlineStr">
        <is>
          <t>Revenue</t>
        </is>
      </c>
      <c r="B7" s="4" t="n">
        <v>69275</v>
      </c>
      <c r="C7" s="4" t="n">
        <v>74408</v>
      </c>
      <c r="D7" s="4" t="n">
        <v>188027</v>
      </c>
      <c r="E7" s="4" t="n">
        <v>218494</v>
      </c>
    </row>
    <row r="8">
      <c r="A8" s="3" t="inlineStr">
        <is>
          <t>Tech-enabled</t>
        </is>
      </c>
    </row>
    <row r="9">
      <c r="A9" s="5" t="inlineStr">
        <is>
          <t>Revenue</t>
        </is>
      </c>
    </row>
    <row r="10">
      <c r="A10" s="3" t="inlineStr">
        <is>
          <t>Revenue</t>
        </is>
      </c>
      <c r="B10" s="4" t="n">
        <v>41722</v>
      </c>
      <c r="C10" s="4" t="n">
        <v>39872</v>
      </c>
      <c r="D10" s="4" t="n">
        <v>114906</v>
      </c>
      <c r="E10" s="4" t="n">
        <v>113419</v>
      </c>
    </row>
    <row r="11">
      <c r="A11" s="3" t="inlineStr">
        <is>
          <t>Traditional</t>
        </is>
      </c>
    </row>
    <row r="12">
      <c r="A12" s="5" t="inlineStr">
        <is>
          <t>Revenue</t>
        </is>
      </c>
    </row>
    <row r="13">
      <c r="A13" s="3" t="inlineStr">
        <is>
          <t>Revenue</t>
        </is>
      </c>
      <c r="B13" s="4" t="n">
        <v>5979</v>
      </c>
      <c r="C13" s="4" t="n">
        <v>8083</v>
      </c>
      <c r="D13" s="4" t="n">
        <v>19495</v>
      </c>
      <c r="E13" s="4" t="n">
        <v>24485</v>
      </c>
    </row>
    <row r="14">
      <c r="A14" s="3" t="inlineStr">
        <is>
          <t>Americas</t>
        </is>
      </c>
    </row>
    <row r="15">
      <c r="A15" s="5" t="inlineStr">
        <is>
          <t>Revenue</t>
        </is>
      </c>
    </row>
    <row r="16">
      <c r="A16" s="3" t="inlineStr">
        <is>
          <t>Revenue</t>
        </is>
      </c>
      <c r="B16" s="4" t="n">
        <v>68788</v>
      </c>
      <c r="C16" s="4" t="n">
        <v>75022</v>
      </c>
      <c r="D16" s="4" t="n">
        <v>201612</v>
      </c>
      <c r="E16" s="4" t="n">
        <v>222643</v>
      </c>
    </row>
    <row r="17">
      <c r="A17" s="3" t="inlineStr">
        <is>
          <t>Americas | Direct</t>
        </is>
      </c>
    </row>
    <row r="18">
      <c r="A18" s="5" t="inlineStr">
        <is>
          <t>Revenue</t>
        </is>
      </c>
    </row>
    <row r="19">
      <c r="A19" s="3" t="inlineStr">
        <is>
          <t>Revenue</t>
        </is>
      </c>
      <c r="B19" s="4" t="n">
        <v>31561</v>
      </c>
      <c r="C19" s="4" t="n">
        <v>38025</v>
      </c>
      <c r="D19" s="4" t="n">
        <v>93548</v>
      </c>
      <c r="E19" s="4" t="n">
        <v>113246</v>
      </c>
    </row>
    <row r="20">
      <c r="A20" s="3" t="inlineStr">
        <is>
          <t>Americas | Tech-enabled</t>
        </is>
      </c>
    </row>
    <row r="21">
      <c r="A21" s="5" t="inlineStr">
        <is>
          <t>Revenue</t>
        </is>
      </c>
    </row>
    <row r="22">
      <c r="A22" s="3" t="inlineStr">
        <is>
          <t>Revenue</t>
        </is>
      </c>
      <c r="B22" s="4" t="n">
        <v>31248</v>
      </c>
      <c r="C22" s="4" t="n">
        <v>28914</v>
      </c>
      <c r="D22" s="4" t="n">
        <v>88569</v>
      </c>
      <c r="E22" s="4" t="n">
        <v>84912</v>
      </c>
    </row>
    <row r="23">
      <c r="A23" s="3" t="inlineStr">
        <is>
          <t>Americas | Traditional</t>
        </is>
      </c>
    </row>
    <row r="24">
      <c r="A24" s="5" t="inlineStr">
        <is>
          <t>Revenue</t>
        </is>
      </c>
    </row>
    <row r="25">
      <c r="A25" s="3" t="inlineStr">
        <is>
          <t>Revenue</t>
        </is>
      </c>
      <c r="B25" s="4" t="n">
        <v>5979</v>
      </c>
      <c r="C25" s="4" t="n">
        <v>8083</v>
      </c>
      <c r="D25" s="4" t="n">
        <v>19495</v>
      </c>
      <c r="E25" s="4" t="n">
        <v>24485</v>
      </c>
    </row>
    <row r="26">
      <c r="A26" s="3" t="inlineStr">
        <is>
          <t>Europe</t>
        </is>
      </c>
    </row>
    <row r="27">
      <c r="A27" s="5" t="inlineStr">
        <is>
          <t>Revenue</t>
        </is>
      </c>
    </row>
    <row r="28">
      <c r="A28" s="3" t="inlineStr">
        <is>
          <t>Revenue</t>
        </is>
      </c>
      <c r="B28" s="4" t="n">
        <v>48188</v>
      </c>
      <c r="C28" s="4" t="n">
        <v>47341</v>
      </c>
      <c r="D28" s="4" t="n">
        <v>120816</v>
      </c>
      <c r="E28" s="4" t="n">
        <v>133755</v>
      </c>
    </row>
    <row r="29">
      <c r="A29" s="3" t="inlineStr">
        <is>
          <t>Europe | Direct</t>
        </is>
      </c>
    </row>
    <row r="30">
      <c r="A30" s="5" t="inlineStr">
        <is>
          <t>Revenue</t>
        </is>
      </c>
    </row>
    <row r="31">
      <c r="A31" s="3" t="inlineStr">
        <is>
          <t>Revenue</t>
        </is>
      </c>
      <c r="B31" s="4" t="n">
        <v>37714</v>
      </c>
      <c r="C31" s="4" t="n">
        <v>36383</v>
      </c>
      <c r="D31" s="4" t="n">
        <v>94479</v>
      </c>
      <c r="E31" s="4" t="n">
        <v>105248</v>
      </c>
    </row>
    <row r="32">
      <c r="A32" s="3" t="inlineStr">
        <is>
          <t>Europe | Tech-enabled</t>
        </is>
      </c>
    </row>
    <row r="33">
      <c r="A33" s="5" t="inlineStr">
        <is>
          <t>Revenue</t>
        </is>
      </c>
    </row>
    <row r="34">
      <c r="A34" s="3" t="inlineStr">
        <is>
          <t>Revenue</t>
        </is>
      </c>
      <c r="B34" s="6" t="n">
        <v>10474</v>
      </c>
      <c r="C34" s="6" t="n">
        <v>10958</v>
      </c>
      <c r="D34" s="6" t="n">
        <v>26337</v>
      </c>
      <c r="E34" s="6" t="n">
        <v>28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Processing Assets and Obligations (Details) - USD ($) $ in Thousands</t>
        </is>
      </c>
      <c r="B1" s="2" t="inlineStr">
        <is>
          <t>Sep. 30, 2020</t>
        </is>
      </c>
      <c r="C1" s="2" t="inlineStr">
        <is>
          <t>Dec. 31, 2019</t>
        </is>
      </c>
    </row>
    <row r="2">
      <c r="A2" s="5" t="inlineStr">
        <is>
          <t>Settlement processing assets:</t>
        </is>
      </c>
    </row>
    <row r="3">
      <c r="A3" s="3" t="inlineStr">
        <is>
          <t>Receivable from card networks</t>
        </is>
      </c>
      <c r="B3" s="6" t="n">
        <v>199710</v>
      </c>
      <c r="C3" s="6" t="n">
        <v>232458</v>
      </c>
    </row>
    <row r="4">
      <c r="A4" s="3" t="inlineStr">
        <is>
          <t>Receivable from merchants</t>
        </is>
      </c>
      <c r="B4" s="4" t="n">
        <v>88888</v>
      </c>
      <c r="C4" s="4" t="n">
        <v>96179</v>
      </c>
    </row>
    <row r="5">
      <c r="A5" s="3" t="inlineStr">
        <is>
          <t>Totals</t>
        </is>
      </c>
      <c r="B5" s="4" t="n">
        <v>288598</v>
      </c>
      <c r="C5" s="4" t="n">
        <v>328637</v>
      </c>
    </row>
    <row r="6">
      <c r="A6" s="5" t="inlineStr">
        <is>
          <t>Settlement processing obligations:</t>
        </is>
      </c>
    </row>
    <row r="7">
      <c r="A7" s="3" t="inlineStr">
        <is>
          <t>Settlement liabilities due to merchants</t>
        </is>
      </c>
      <c r="B7" s="4" t="n">
        <v>-317053</v>
      </c>
      <c r="C7" s="4" t="n">
        <v>-363545</v>
      </c>
    </row>
    <row r="8">
      <c r="A8" s="3" t="inlineStr">
        <is>
          <t>Merchant reserves</t>
        </is>
      </c>
      <c r="B8" s="4" t="n">
        <v>-104968</v>
      </c>
      <c r="C8" s="4" t="n">
        <v>-85757</v>
      </c>
    </row>
    <row r="9">
      <c r="A9" s="3" t="inlineStr">
        <is>
          <t>Totals</t>
        </is>
      </c>
      <c r="B9" s="6" t="n">
        <v>-422021</v>
      </c>
      <c r="C9" s="6" t="n">
        <v>-449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umerator:</t>
        </is>
      </c>
    </row>
    <row r="4">
      <c r="A4" s="3" t="inlineStr">
        <is>
          <t>Net income (loss) attributable to EVO Payments, Inc.</t>
        </is>
      </c>
      <c r="B4" s="6" t="n">
        <v>5839</v>
      </c>
      <c r="C4" s="6" t="n">
        <v>-1844</v>
      </c>
      <c r="D4" s="6" t="n">
        <v>-2740</v>
      </c>
      <c r="E4" s="6" t="n">
        <v>-6671</v>
      </c>
    </row>
    <row r="5">
      <c r="A5" s="3" t="inlineStr">
        <is>
          <t>Accrual of redeemable preferred stock paid-in-kind dividends</t>
        </is>
      </c>
      <c r="B5" s="4" t="n">
        <v>2360</v>
      </c>
      <c r="D5" s="4" t="n">
        <v>4131</v>
      </c>
    </row>
    <row r="6">
      <c r="A6" s="3" t="inlineStr">
        <is>
          <t>Allocation of undistributed earnings to preferred shares</t>
        </is>
      </c>
      <c r="B6" s="4" t="n">
        <v>663</v>
      </c>
    </row>
    <row r="7">
      <c r="A7" s="3" t="inlineStr">
        <is>
          <t>Undistributed earnings (loss) attributable to shares of Class A common stock</t>
        </is>
      </c>
      <c r="B7" s="6" t="n">
        <v>2816</v>
      </c>
      <c r="C7" s="6" t="n">
        <v>-1844</v>
      </c>
      <c r="D7" s="6" t="n">
        <v>-6871</v>
      </c>
      <c r="E7" s="6" t="n">
        <v>-6671</v>
      </c>
    </row>
    <row r="8">
      <c r="A8" s="5" t="inlineStr">
        <is>
          <t>Denominator:</t>
        </is>
      </c>
    </row>
    <row r="9">
      <c r="A9" s="3" t="inlineStr">
        <is>
          <t>Weighted-average Class A common stock outstanding</t>
        </is>
      </c>
      <c r="B9" s="4" t="n">
        <v>41675929</v>
      </c>
      <c r="C9" s="4" t="n">
        <v>34634567</v>
      </c>
      <c r="D9" s="4" t="n">
        <v>41445566</v>
      </c>
      <c r="E9" s="4" t="n">
        <v>30996506</v>
      </c>
    </row>
    <row r="10">
      <c r="A10" s="3" t="inlineStr">
        <is>
          <t>Effect of dilutive securities</t>
        </is>
      </c>
      <c r="B10" s="4" t="n">
        <v>960687</v>
      </c>
    </row>
    <row r="11">
      <c r="A11" s="3" t="inlineStr">
        <is>
          <t>Total dilutive securities</t>
        </is>
      </c>
      <c r="B11" s="4" t="n">
        <v>42636616</v>
      </c>
      <c r="C11" s="4" t="n">
        <v>34634567</v>
      </c>
      <c r="D11" s="4" t="n">
        <v>41445566</v>
      </c>
      <c r="E11" s="4" t="n">
        <v>30996506</v>
      </c>
    </row>
    <row r="12">
      <c r="A12" s="5" t="inlineStr">
        <is>
          <t>Earnings per share:</t>
        </is>
      </c>
    </row>
    <row r="13">
      <c r="A13" s="3" t="inlineStr">
        <is>
          <t>Basic (in dollars per share)</t>
        </is>
      </c>
      <c r="B13" s="8" t="n">
        <v>0.07000000000000001</v>
      </c>
      <c r="C13" s="8" t="n">
        <v>-0.05</v>
      </c>
      <c r="D13" s="8" t="n">
        <v>-0.17</v>
      </c>
      <c r="E13" s="8" t="n">
        <v>-0.22</v>
      </c>
    </row>
    <row r="14">
      <c r="A14" s="3" t="inlineStr">
        <is>
          <t>Diluted (in dollars per share)</t>
        </is>
      </c>
      <c r="B14" s="8" t="n">
        <v>0.07000000000000001</v>
      </c>
      <c r="C14" s="8" t="n">
        <v>-0.05</v>
      </c>
      <c r="D14" s="8" t="n">
        <v>-0.17</v>
      </c>
      <c r="E14" s="8" t="n">
        <v>-0.22</v>
      </c>
    </row>
    <row r="15">
      <c r="A15" s="3" t="inlineStr">
        <is>
          <t>Redeemable preferred stock</t>
        </is>
      </c>
    </row>
    <row r="16">
      <c r="A16" s="5" t="inlineStr">
        <is>
          <t>Earnings per share:</t>
        </is>
      </c>
    </row>
    <row r="17">
      <c r="A17" s="3" t="inlineStr">
        <is>
          <t>Weighted-average anti-dilutive securities</t>
        </is>
      </c>
      <c r="B17" s="4" t="n">
        <v>152250</v>
      </c>
      <c r="D17" s="4" t="n">
        <v>90572</v>
      </c>
    </row>
    <row r="18">
      <c r="A18" s="3" t="inlineStr">
        <is>
          <t>Stock options</t>
        </is>
      </c>
    </row>
    <row r="19">
      <c r="A19" s="5" t="inlineStr">
        <is>
          <t>Earnings per share:</t>
        </is>
      </c>
    </row>
    <row r="20">
      <c r="A20" s="3" t="inlineStr">
        <is>
          <t>Weighted-average anti-dilutive securities</t>
        </is>
      </c>
      <c r="C20" s="4" t="n">
        <v>3307082</v>
      </c>
      <c r="D20" s="4" t="n">
        <v>5013228</v>
      </c>
      <c r="E20" s="4" t="n">
        <v>3002231</v>
      </c>
    </row>
    <row r="21">
      <c r="A21" s="3" t="inlineStr">
        <is>
          <t>RSUs</t>
        </is>
      </c>
    </row>
    <row r="22">
      <c r="A22" s="5" t="inlineStr">
        <is>
          <t>Earnings per share:</t>
        </is>
      </c>
    </row>
    <row r="23">
      <c r="A23" s="3" t="inlineStr">
        <is>
          <t>Weighted-average anti-dilutive securities</t>
        </is>
      </c>
      <c r="C23" s="4" t="n">
        <v>844616</v>
      </c>
      <c r="D23" s="4" t="n">
        <v>1169696</v>
      </c>
      <c r="E23" s="4" t="n">
        <v>790719</v>
      </c>
    </row>
    <row r="24">
      <c r="A24" s="3" t="inlineStr">
        <is>
          <t>RSAs</t>
        </is>
      </c>
    </row>
    <row r="25">
      <c r="A25" s="5" t="inlineStr">
        <is>
          <t>Earnings per share:</t>
        </is>
      </c>
    </row>
    <row r="26">
      <c r="A26" s="3" t="inlineStr">
        <is>
          <t>Weighted-average anti-dilutive securities</t>
        </is>
      </c>
      <c r="C26" s="4" t="n">
        <v>14672</v>
      </c>
      <c r="D26" s="4" t="n">
        <v>4323</v>
      </c>
      <c r="E26" s="4" t="n">
        <v>22359</v>
      </c>
    </row>
    <row r="27">
      <c r="A27" s="3" t="inlineStr">
        <is>
          <t>Class C Common Stock</t>
        </is>
      </c>
    </row>
    <row r="28">
      <c r="A28" s="5" t="inlineStr">
        <is>
          <t>Earnings per share:</t>
        </is>
      </c>
    </row>
    <row r="29">
      <c r="A29" s="3" t="inlineStr">
        <is>
          <t>Weighted-average anti-dilutive securities</t>
        </is>
      </c>
      <c r="B29" s="4" t="n">
        <v>2103664</v>
      </c>
      <c r="C29" s="4" t="n">
        <v>2327511</v>
      </c>
      <c r="D29" s="4" t="n">
        <v>2246332</v>
      </c>
      <c r="E29" s="4" t="n">
        <v>2399326</v>
      </c>
    </row>
    <row r="30">
      <c r="A30" s="3" t="inlineStr">
        <is>
          <t>Class D Common Stock</t>
        </is>
      </c>
    </row>
    <row r="31">
      <c r="A31" s="5" t="inlineStr">
        <is>
          <t>Earnings per share:</t>
        </is>
      </c>
    </row>
    <row r="32">
      <c r="A32" s="3" t="inlineStr">
        <is>
          <t>Weighted-average anti-dilutive securities</t>
        </is>
      </c>
      <c r="B32" s="4" t="n">
        <v>4490812</v>
      </c>
      <c r="C32" s="4" t="n">
        <v>10019169</v>
      </c>
      <c r="D32" s="4" t="n">
        <v>4392211</v>
      </c>
      <c r="E32" s="4" t="n">
        <v>128297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Tax Receivable Agreement (Details) $ in Millions</t>
        </is>
      </c>
      <c r="B1" s="2" t="inlineStr">
        <is>
          <t>9 Months Ended</t>
        </is>
      </c>
    </row>
    <row r="2">
      <c r="B2" s="2" t="inlineStr">
        <is>
          <t>Sep. 30, 2020USD ($)</t>
        </is>
      </c>
    </row>
    <row r="3">
      <c r="A3" s="5" t="inlineStr">
        <is>
          <t>Tax Receivable Agreement</t>
        </is>
      </c>
    </row>
    <row r="4">
      <c r="A4" s="3" t="inlineStr">
        <is>
          <t>Payment on applicable cash tax savings (as a percent)</t>
        </is>
      </c>
      <c r="B4" s="3" t="inlineStr">
        <is>
          <t>85.00%</t>
        </is>
      </c>
    </row>
    <row r="5">
      <c r="A5" s="3" t="inlineStr">
        <is>
          <t>Payments to TRA obligation</t>
        </is>
      </c>
      <c r="B5" s="6" t="n">
        <v>0</v>
      </c>
    </row>
    <row r="6">
      <c r="A6" s="3" t="inlineStr">
        <is>
          <t>Deferred tax asset pursuant to TRA</t>
        </is>
      </c>
      <c r="B6" s="10" t="n">
        <v>178.6</v>
      </c>
    </row>
    <row r="7">
      <c r="A7" s="3" t="inlineStr">
        <is>
          <t>Deferred tax asset pursuant to TRA, net of amortization</t>
        </is>
      </c>
      <c r="B7" s="10" t="n">
        <v>164.8</v>
      </c>
    </row>
    <row r="8">
      <c r="A8" s="3" t="inlineStr">
        <is>
          <t>Deferred tax liability pursuant to TRA</t>
        </is>
      </c>
      <c r="B8" s="9" t="n">
        <v>15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Details) $ in Thousands, € in Millions, $ in Millions</t>
        </is>
      </c>
      <c r="B1" s="2" t="inlineStr">
        <is>
          <t>1 Months Ended</t>
        </is>
      </c>
      <c r="G1" s="2" t="inlineStr">
        <is>
          <t>3 Months Ended</t>
        </is>
      </c>
    </row>
    <row r="2">
      <c r="B2" s="2" t="inlineStr">
        <is>
          <t>Sep. 30, 2019USD ($)</t>
        </is>
      </c>
      <c r="C2" s="2" t="inlineStr">
        <is>
          <t>Sep. 30, 2019CAD ($)</t>
        </is>
      </c>
      <c r="D2" s="2" t="inlineStr">
        <is>
          <t>Jul. 31, 2019USD ($)</t>
        </is>
      </c>
      <c r="E2" s="2" t="inlineStr">
        <is>
          <t>Mar. 31, 2019USD ($)</t>
        </is>
      </c>
      <c r="F2" s="2" t="inlineStr">
        <is>
          <t>Mar. 31, 2019EUR (€)</t>
        </is>
      </c>
      <c r="G2" s="2" t="inlineStr">
        <is>
          <t>Sep. 30, 2020USD ($)</t>
        </is>
      </c>
      <c r="H2" s="2" t="inlineStr">
        <is>
          <t>Jun. 30, 2020USD ($)</t>
        </is>
      </c>
      <c r="I2" s="2" t="inlineStr">
        <is>
          <t>Dec. 31, 2019USD ($)</t>
        </is>
      </c>
    </row>
    <row r="3">
      <c r="A3" s="5" t="inlineStr">
        <is>
          <t>Allocation of purchase price</t>
        </is>
      </c>
    </row>
    <row r="4">
      <c r="A4" s="3" t="inlineStr">
        <is>
          <t>Goodwill</t>
        </is>
      </c>
      <c r="G4" s="6" t="n">
        <v>372321</v>
      </c>
      <c r="I4" s="6" t="n">
        <v>378838</v>
      </c>
    </row>
    <row r="5">
      <c r="A5" s="3" t="inlineStr">
        <is>
          <t>Delego Software</t>
        </is>
      </c>
    </row>
    <row r="6">
      <c r="A6" s="5" t="inlineStr">
        <is>
          <t>Allocation of purchase price</t>
        </is>
      </c>
    </row>
    <row r="7">
      <c r="A7" s="3" t="inlineStr">
        <is>
          <t>Deferred tax liability</t>
        </is>
      </c>
      <c r="G7" s="4" t="n">
        <v>-3176</v>
      </c>
    </row>
    <row r="8">
      <c r="A8" s="3" t="inlineStr">
        <is>
          <t>Other assets, net</t>
        </is>
      </c>
      <c r="G8" s="4" t="n">
        <v>590</v>
      </c>
    </row>
    <row r="9">
      <c r="A9" s="3" t="inlineStr">
        <is>
          <t>Goodwill</t>
        </is>
      </c>
      <c r="G9" s="4" t="n">
        <v>22688</v>
      </c>
    </row>
    <row r="10">
      <c r="A10" s="3" t="inlineStr">
        <is>
          <t>Total purchase price</t>
        </is>
      </c>
      <c r="G10" s="4" t="n">
        <v>32415</v>
      </c>
    </row>
    <row r="11">
      <c r="A11" s="3" t="inlineStr">
        <is>
          <t>Percentage of interest acquired</t>
        </is>
      </c>
      <c r="B11" s="3" t="inlineStr">
        <is>
          <t>100.00%</t>
        </is>
      </c>
      <c r="C11" s="3" t="inlineStr">
        <is>
          <t>100.00%</t>
        </is>
      </c>
    </row>
    <row r="12">
      <c r="A12" s="3" t="inlineStr">
        <is>
          <t>Total consideration transferred</t>
        </is>
      </c>
      <c r="B12" s="6" t="n">
        <v>32400</v>
      </c>
      <c r="C12" s="9" t="n">
        <v>42.6</v>
      </c>
    </row>
    <row r="13">
      <c r="A13" s="3" t="inlineStr">
        <is>
          <t>Delego Software | Maximum</t>
        </is>
      </c>
    </row>
    <row r="14">
      <c r="A14" s="5" t="inlineStr">
        <is>
          <t>Allocation of purchase price</t>
        </is>
      </c>
    </row>
    <row r="15">
      <c r="A15" s="3" t="inlineStr">
        <is>
          <t>Deferred tax liability</t>
        </is>
      </c>
      <c r="H15" s="6" t="n">
        <v>100</v>
      </c>
    </row>
    <row r="16">
      <c r="A16" s="3" t="inlineStr">
        <is>
          <t>Delego Software | Purchased software</t>
        </is>
      </c>
    </row>
    <row r="17">
      <c r="A17" s="5" t="inlineStr">
        <is>
          <t>Allocation of purchase price</t>
        </is>
      </c>
    </row>
    <row r="18">
      <c r="A18" s="3" t="inlineStr">
        <is>
          <t>Finite-lived intangible assets</t>
        </is>
      </c>
      <c r="G18" s="6" t="n">
        <v>8513</v>
      </c>
    </row>
    <row r="19">
      <c r="A19" s="3" t="inlineStr">
        <is>
          <t>Useful life of intangible assets</t>
        </is>
      </c>
      <c r="G19" s="3" t="inlineStr">
        <is>
          <t>7 years</t>
        </is>
      </c>
    </row>
    <row r="20">
      <c r="A20" s="3" t="inlineStr">
        <is>
          <t>Delego Software | Customer relationships</t>
        </is>
      </c>
    </row>
    <row r="21">
      <c r="A21" s="5" t="inlineStr">
        <is>
          <t>Allocation of purchase price</t>
        </is>
      </c>
    </row>
    <row r="22">
      <c r="A22" s="3" t="inlineStr">
        <is>
          <t>Finite-lived intangible assets</t>
        </is>
      </c>
      <c r="G22" s="6" t="n">
        <v>2964</v>
      </c>
    </row>
    <row r="23">
      <c r="A23" s="3" t="inlineStr">
        <is>
          <t>Useful life of intangible assets</t>
        </is>
      </c>
      <c r="G23" s="3" t="inlineStr">
        <is>
          <t>15 years</t>
        </is>
      </c>
    </row>
    <row r="24">
      <c r="A24" s="3" t="inlineStr">
        <is>
          <t>Delego Software | Trademarks, definite-lived</t>
        </is>
      </c>
    </row>
    <row r="25">
      <c r="A25" s="5" t="inlineStr">
        <is>
          <t>Allocation of purchase price</t>
        </is>
      </c>
    </row>
    <row r="26">
      <c r="A26" s="3" t="inlineStr">
        <is>
          <t>Finite-lived intangible assets</t>
        </is>
      </c>
      <c r="G26" s="6" t="n">
        <v>836</v>
      </c>
    </row>
    <row r="27">
      <c r="A27" s="3" t="inlineStr">
        <is>
          <t>Useful life of intangible assets</t>
        </is>
      </c>
      <c r="G27" s="3" t="inlineStr">
        <is>
          <t>2 years</t>
        </is>
      </c>
    </row>
    <row r="28">
      <c r="A28" s="3" t="inlineStr">
        <is>
          <t>SF Systems</t>
        </is>
      </c>
    </row>
    <row r="29">
      <c r="A29" s="5" t="inlineStr">
        <is>
          <t>Allocation of purchase price</t>
        </is>
      </c>
    </row>
    <row r="30">
      <c r="A30" s="3" t="inlineStr">
        <is>
          <t>Goodwill</t>
        </is>
      </c>
      <c r="D30" s="6" t="n">
        <v>2400</v>
      </c>
    </row>
    <row r="31">
      <c r="A31" s="3" t="inlineStr">
        <is>
          <t>Percentage of interest acquired</t>
        </is>
      </c>
      <c r="D31" s="3" t="inlineStr">
        <is>
          <t>100.00%</t>
        </is>
      </c>
    </row>
    <row r="32">
      <c r="A32" s="3" t="inlineStr">
        <is>
          <t>Total consideration transferred</t>
        </is>
      </c>
      <c r="D32" s="6" t="n">
        <v>5000</v>
      </c>
    </row>
    <row r="33">
      <c r="A33" s="3" t="inlineStr">
        <is>
          <t>Upfront payment</t>
        </is>
      </c>
      <c r="D33" s="4" t="n">
        <v>4000</v>
      </c>
    </row>
    <row r="34">
      <c r="A34" s="3" t="inlineStr">
        <is>
          <t>Holdback liability</t>
        </is>
      </c>
      <c r="D34" s="6" t="n">
        <v>1000</v>
      </c>
    </row>
    <row r="35">
      <c r="A35" s="3" t="inlineStr">
        <is>
          <t>Liability repayment period</t>
        </is>
      </c>
      <c r="D35" s="3" t="inlineStr">
        <is>
          <t>18 months</t>
        </is>
      </c>
    </row>
    <row r="36">
      <c r="A36" s="3" t="inlineStr">
        <is>
          <t>SF Systems | Purchased software</t>
        </is>
      </c>
    </row>
    <row r="37">
      <c r="A37" s="5" t="inlineStr">
        <is>
          <t>Allocation of purchase price</t>
        </is>
      </c>
    </row>
    <row r="38">
      <c r="A38" s="3" t="inlineStr">
        <is>
          <t>Finite-lived intangible assets</t>
        </is>
      </c>
      <c r="D38" s="6" t="n">
        <v>2600</v>
      </c>
    </row>
    <row r="39">
      <c r="A39" s="3" t="inlineStr">
        <is>
          <t>Useful life of intangible assets</t>
        </is>
      </c>
      <c r="D39" s="3" t="inlineStr">
        <is>
          <t>5 years</t>
        </is>
      </c>
    </row>
    <row r="40">
      <c r="A40" s="3" t="inlineStr">
        <is>
          <t>Way 2 Pay Ltd</t>
        </is>
      </c>
    </row>
    <row r="41">
      <c r="A41" s="5" t="inlineStr">
        <is>
          <t>Allocation of purchase price</t>
        </is>
      </c>
    </row>
    <row r="42">
      <c r="A42" s="3" t="inlineStr">
        <is>
          <t>Percentage of interest acquired</t>
        </is>
      </c>
      <c r="E42" s="3" t="inlineStr">
        <is>
          <t>100.00%</t>
        </is>
      </c>
    </row>
    <row r="43">
      <c r="A43" s="3" t="inlineStr">
        <is>
          <t>Total consideration transferred</t>
        </is>
      </c>
      <c r="E43" s="6" t="n">
        <v>3400</v>
      </c>
      <c r="F43" s="11" t="n">
        <v>3</v>
      </c>
    </row>
    <row r="44">
      <c r="A44" s="3" t="inlineStr">
        <is>
          <t>Upfront payment | €</t>
        </is>
      </c>
      <c r="F44" s="10" t="n">
        <v>2.7</v>
      </c>
    </row>
    <row r="45">
      <c r="A45" s="3" t="inlineStr">
        <is>
          <t>Holdback liability | €</t>
        </is>
      </c>
      <c r="F45" s="12" t="n">
        <v>0.3</v>
      </c>
    </row>
    <row r="46">
      <c r="A46" s="3" t="inlineStr">
        <is>
          <t>Liability repayment period</t>
        </is>
      </c>
      <c r="E46" s="3" t="inlineStr">
        <is>
          <t>18 months</t>
        </is>
      </c>
      <c r="F46" s="3" t="inlineStr">
        <is>
          <t>18 months</t>
        </is>
      </c>
    </row>
    <row r="47">
      <c r="A47" s="3" t="inlineStr">
        <is>
          <t>Liabilities assumed</t>
        </is>
      </c>
      <c r="E47" s="6" t="n">
        <v>600</v>
      </c>
    </row>
    <row r="48">
      <c r="A48" s="3" t="inlineStr">
        <is>
          <t>Way 2 Pay Ltd | Purchased software</t>
        </is>
      </c>
    </row>
    <row r="49">
      <c r="A49" s="5" t="inlineStr">
        <is>
          <t>Allocation of purchase price</t>
        </is>
      </c>
    </row>
    <row r="50">
      <c r="A50" s="3" t="inlineStr">
        <is>
          <t>Finite-lived intangible assets</t>
        </is>
      </c>
      <c r="E50" s="6" t="n">
        <v>4000</v>
      </c>
    </row>
    <row r="51">
      <c r="A51" s="3" t="inlineStr">
        <is>
          <t>Useful life of intangible assets</t>
        </is>
      </c>
      <c r="E51" s="3" t="inlineStr">
        <is>
          <t>5 years</t>
        </is>
      </c>
      <c r="F51" s="3" t="inlineStr">
        <is>
          <t>5 years</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ther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Operating Leases:</t>
        </is>
      </c>
    </row>
    <row r="4">
      <c r="A4" s="3" t="inlineStr">
        <is>
          <t>Weighted-average remaining lease term</t>
        </is>
      </c>
      <c r="B4" s="3" t="inlineStr">
        <is>
          <t>6 years 11 months 8 days</t>
        </is>
      </c>
      <c r="D4" s="3" t="inlineStr">
        <is>
          <t>6 years 11 months 8 days</t>
        </is>
      </c>
      <c r="F4" s="3" t="inlineStr">
        <is>
          <t>7 years 9 months 14 days</t>
        </is>
      </c>
    </row>
    <row r="5">
      <c r="A5" s="3" t="inlineStr">
        <is>
          <t>Weighted-average discount rate used in the measurement of our lease liabilities</t>
        </is>
      </c>
      <c r="B5" s="3" t="inlineStr">
        <is>
          <t>6.46%</t>
        </is>
      </c>
      <c r="D5" s="3" t="inlineStr">
        <is>
          <t>6.46%</t>
        </is>
      </c>
      <c r="F5" s="3" t="inlineStr">
        <is>
          <t>6.67%</t>
        </is>
      </c>
    </row>
    <row r="6">
      <c r="A6" s="3" t="inlineStr">
        <is>
          <t>Operating lease costs</t>
        </is>
      </c>
      <c r="B6" s="9" t="n">
        <v>2.7</v>
      </c>
      <c r="C6" s="9" t="n">
        <v>3.1</v>
      </c>
      <c r="D6" s="9" t="n">
        <v>8.5</v>
      </c>
      <c r="E6" s="9" t="n">
        <v>8.699999999999999</v>
      </c>
    </row>
    <row r="7">
      <c r="A7" s="3" t="inlineStr">
        <is>
          <t>Variable lease costs</t>
        </is>
      </c>
      <c r="B7" s="9" t="n">
        <v>0.5</v>
      </c>
      <c r="C7" s="9" t="n">
        <v>0.7</v>
      </c>
      <c r="D7" s="10" t="n">
        <v>1.6</v>
      </c>
      <c r="E7" s="10" t="n">
        <v>1.6</v>
      </c>
    </row>
    <row r="8">
      <c r="A8" s="3" t="inlineStr">
        <is>
          <t>Cash paid for amounts included in the measurement of operating lease liabilities</t>
        </is>
      </c>
      <c r="D8" s="9" t="n">
        <v>8.1</v>
      </c>
      <c r="E8" s="9" t="n">
        <v>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5" t="inlineStr">
        <is>
          <t>Maturities of lease liabilities</t>
        </is>
      </c>
    </row>
    <row r="3">
      <c r="A3" s="3" t="inlineStr">
        <is>
          <t>2020 (remainder of the year)</t>
        </is>
      </c>
      <c r="B3" s="6" t="n">
        <v>1720</v>
      </c>
    </row>
    <row r="4">
      <c r="A4" s="3" t="inlineStr">
        <is>
          <t>2021</t>
        </is>
      </c>
      <c r="B4" s="4" t="n">
        <v>8600</v>
      </c>
    </row>
    <row r="5">
      <c r="A5" s="3" t="inlineStr">
        <is>
          <t>2022</t>
        </is>
      </c>
      <c r="B5" s="4" t="n">
        <v>8285</v>
      </c>
    </row>
    <row r="6">
      <c r="A6" s="3" t="inlineStr">
        <is>
          <t>2023</t>
        </is>
      </c>
      <c r="B6" s="4" t="n">
        <v>6178</v>
      </c>
    </row>
    <row r="7">
      <c r="A7" s="3" t="inlineStr">
        <is>
          <t>2024</t>
        </is>
      </c>
      <c r="B7" s="4" t="n">
        <v>5368</v>
      </c>
    </row>
    <row r="8">
      <c r="A8" s="3" t="inlineStr">
        <is>
          <t>2025 and thereafter</t>
        </is>
      </c>
      <c r="B8" s="4" t="n">
        <v>17130</v>
      </c>
    </row>
    <row r="9">
      <c r="A9" s="3" t="inlineStr">
        <is>
          <t>Total future minimum lease payments (undiscounted)</t>
        </is>
      </c>
      <c r="B9" s="4" t="n">
        <v>47281</v>
      </c>
    </row>
    <row r="10">
      <c r="A10" s="3" t="inlineStr">
        <is>
          <t>Less: present value discount</t>
        </is>
      </c>
      <c r="B10" s="4" t="n">
        <v>-9783</v>
      </c>
    </row>
    <row r="11">
      <c r="A11" s="3" t="inlineStr">
        <is>
          <t>Present value of lease liability</t>
        </is>
      </c>
      <c r="B11" s="6" t="n">
        <v>374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quipment and Improv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Equipment and Improvements</t>
        </is>
      </c>
    </row>
    <row r="4">
      <c r="A4" s="3" t="inlineStr">
        <is>
          <t>Equipment and improvements, Gross Totals</t>
        </is>
      </c>
      <c r="B4" s="6" t="n">
        <v>249677</v>
      </c>
      <c r="D4" s="6" t="n">
        <v>249677</v>
      </c>
      <c r="F4" s="6" t="n">
        <v>246261</v>
      </c>
    </row>
    <row r="5">
      <c r="A5" s="3" t="inlineStr">
        <is>
          <t>Less accumulated depreciation</t>
        </is>
      </c>
      <c r="B5" s="4" t="n">
        <v>-177106</v>
      </c>
      <c r="D5" s="4" t="n">
        <v>-177106</v>
      </c>
      <c r="F5" s="4" t="n">
        <v>-155323</v>
      </c>
    </row>
    <row r="6">
      <c r="A6" s="3" t="inlineStr">
        <is>
          <t>Foreign currency translation adjustment</t>
        </is>
      </c>
      <c r="B6" s="4" t="n">
        <v>-724</v>
      </c>
      <c r="D6" s="4" t="n">
        <v>-724</v>
      </c>
      <c r="F6" s="4" t="n">
        <v>3526</v>
      </c>
    </row>
    <row r="7">
      <c r="A7" s="3" t="inlineStr">
        <is>
          <t>Totals</t>
        </is>
      </c>
      <c r="B7" s="4" t="n">
        <v>71847</v>
      </c>
      <c r="D7" s="4" t="n">
        <v>71847</v>
      </c>
      <c r="F7" s="4" t="n">
        <v>94464</v>
      </c>
    </row>
    <row r="8">
      <c r="A8" s="5" t="inlineStr">
        <is>
          <t>Depreciation</t>
        </is>
      </c>
    </row>
    <row r="9">
      <c r="A9" s="3" t="inlineStr">
        <is>
          <t>Depreciation expense</t>
        </is>
      </c>
      <c r="B9" s="4" t="n">
        <v>9900</v>
      </c>
      <c r="C9" s="6" t="n">
        <v>10000</v>
      </c>
      <c r="D9" s="4" t="n">
        <v>29800</v>
      </c>
      <c r="E9" s="6" t="n">
        <v>31500</v>
      </c>
    </row>
    <row r="10">
      <c r="A10" s="3" t="inlineStr">
        <is>
          <t>Decrease in equipment and improvements</t>
        </is>
      </c>
      <c r="D10" s="4" t="n">
        <v>9300</v>
      </c>
      <c r="E10" s="4" t="n">
        <v>10800</v>
      </c>
    </row>
    <row r="11">
      <c r="A11" s="3" t="inlineStr">
        <is>
          <t>Decrease in accumulated depreciation</t>
        </is>
      </c>
      <c r="D11" s="4" t="n">
        <v>8000</v>
      </c>
      <c r="E11" s="6" t="n">
        <v>10700</v>
      </c>
    </row>
    <row r="12">
      <c r="A12" s="3" t="inlineStr">
        <is>
          <t>Card processing equipment</t>
        </is>
      </c>
    </row>
    <row r="13">
      <c r="A13" s="5" t="inlineStr">
        <is>
          <t>Equipment and Improvements</t>
        </is>
      </c>
    </row>
    <row r="14">
      <c r="A14" s="3" t="inlineStr">
        <is>
          <t>Equipment and improvements, Gross Totals</t>
        </is>
      </c>
      <c r="B14" s="4" t="n">
        <v>138694</v>
      </c>
      <c r="D14" s="4" t="n">
        <v>138694</v>
      </c>
      <c r="F14" s="4" t="n">
        <v>137190</v>
      </c>
    </row>
    <row r="15">
      <c r="A15" s="3" t="inlineStr">
        <is>
          <t>Office equipment</t>
        </is>
      </c>
    </row>
    <row r="16">
      <c r="A16" s="5" t="inlineStr">
        <is>
          <t>Equipment and Improvements</t>
        </is>
      </c>
    </row>
    <row r="17">
      <c r="A17" s="3" t="inlineStr">
        <is>
          <t>Equipment and improvements, Gross Totals</t>
        </is>
      </c>
      <c r="B17" s="4" t="n">
        <v>44539</v>
      </c>
      <c r="D17" s="4" t="n">
        <v>44539</v>
      </c>
      <c r="F17" s="4" t="n">
        <v>42561</v>
      </c>
    </row>
    <row r="18">
      <c r="A18" s="3" t="inlineStr">
        <is>
          <t>Computer software</t>
        </is>
      </c>
    </row>
    <row r="19">
      <c r="A19" s="5" t="inlineStr">
        <is>
          <t>Equipment and Improvements</t>
        </is>
      </c>
    </row>
    <row r="20">
      <c r="A20" s="3" t="inlineStr">
        <is>
          <t>Equipment and improvements, Gross Totals</t>
        </is>
      </c>
      <c r="B20" s="4" t="n">
        <v>42836</v>
      </c>
      <c r="D20" s="6" t="n">
        <v>42836</v>
      </c>
      <c r="F20" s="4" t="n">
        <v>42621</v>
      </c>
    </row>
    <row r="21">
      <c r="A21" s="3" t="inlineStr">
        <is>
          <t>Estimated useful lives</t>
        </is>
      </c>
      <c r="D21" s="3" t="inlineStr">
        <is>
          <t>3 years</t>
        </is>
      </c>
    </row>
    <row r="22">
      <c r="A22" s="3" t="inlineStr">
        <is>
          <t>Leasehold improvements</t>
        </is>
      </c>
    </row>
    <row r="23">
      <c r="A23" s="5" t="inlineStr">
        <is>
          <t>Equipment and Improvements</t>
        </is>
      </c>
    </row>
    <row r="24">
      <c r="A24" s="3" t="inlineStr">
        <is>
          <t>Equipment and improvements, Gross Totals</t>
        </is>
      </c>
      <c r="B24" s="4" t="n">
        <v>19090</v>
      </c>
      <c r="D24" s="6" t="n">
        <v>19090</v>
      </c>
      <c r="F24" s="4" t="n">
        <v>17870</v>
      </c>
    </row>
    <row r="25">
      <c r="A25" s="3" t="inlineStr">
        <is>
          <t>Furniture and fixtures</t>
        </is>
      </c>
    </row>
    <row r="26">
      <c r="A26" s="5" t="inlineStr">
        <is>
          <t>Equipment and Improvements</t>
        </is>
      </c>
    </row>
    <row r="27">
      <c r="A27" s="3" t="inlineStr">
        <is>
          <t>Equipment and improvements, Gross Totals</t>
        </is>
      </c>
      <c r="B27" s="6" t="n">
        <v>4518</v>
      </c>
      <c r="D27" s="6" t="n">
        <v>4518</v>
      </c>
      <c r="F27" s="6" t="n">
        <v>6019</v>
      </c>
    </row>
    <row r="28">
      <c r="A28" s="3" t="inlineStr">
        <is>
          <t>Minimum | Card processing equipment</t>
        </is>
      </c>
    </row>
    <row r="29">
      <c r="A29" s="5" t="inlineStr">
        <is>
          <t>Equipment and Improvements</t>
        </is>
      </c>
    </row>
    <row r="30">
      <c r="A30" s="3" t="inlineStr">
        <is>
          <t>Estimated useful lives</t>
        </is>
      </c>
      <c r="D30" s="3" t="inlineStr">
        <is>
          <t>3 years</t>
        </is>
      </c>
    </row>
    <row r="31">
      <c r="A31" s="3" t="inlineStr">
        <is>
          <t>Minimum | Office equipment</t>
        </is>
      </c>
    </row>
    <row r="32">
      <c r="A32" s="5" t="inlineStr">
        <is>
          <t>Equipment and Improvements</t>
        </is>
      </c>
    </row>
    <row r="33">
      <c r="A33" s="3" t="inlineStr">
        <is>
          <t>Estimated useful lives</t>
        </is>
      </c>
      <c r="D33" s="3" t="inlineStr">
        <is>
          <t>3 years</t>
        </is>
      </c>
    </row>
    <row r="34">
      <c r="A34" s="3" t="inlineStr">
        <is>
          <t>Minimum | Furniture and fixtures</t>
        </is>
      </c>
    </row>
    <row r="35">
      <c r="A35" s="5" t="inlineStr">
        <is>
          <t>Equipment and Improvements</t>
        </is>
      </c>
    </row>
    <row r="36">
      <c r="A36" s="3" t="inlineStr">
        <is>
          <t>Estimated useful lives</t>
        </is>
      </c>
      <c r="D36" s="3" t="inlineStr">
        <is>
          <t>5 years</t>
        </is>
      </c>
    </row>
    <row r="37">
      <c r="A37" s="3" t="inlineStr">
        <is>
          <t>Maximum | Card processing equipment</t>
        </is>
      </c>
    </row>
    <row r="38">
      <c r="A38" s="5" t="inlineStr">
        <is>
          <t>Equipment and Improvements</t>
        </is>
      </c>
    </row>
    <row r="39">
      <c r="A39" s="3" t="inlineStr">
        <is>
          <t>Estimated useful lives</t>
        </is>
      </c>
      <c r="D39" s="3" t="inlineStr">
        <is>
          <t>5 years</t>
        </is>
      </c>
    </row>
    <row r="40">
      <c r="A40" s="3" t="inlineStr">
        <is>
          <t>Maximum | Office equipment</t>
        </is>
      </c>
    </row>
    <row r="41">
      <c r="A41" s="5" t="inlineStr">
        <is>
          <t>Equipment and Improvements</t>
        </is>
      </c>
    </row>
    <row r="42">
      <c r="A42" s="3" t="inlineStr">
        <is>
          <t>Estimated useful lives</t>
        </is>
      </c>
      <c r="D42" s="3" t="inlineStr">
        <is>
          <t>5 years</t>
        </is>
      </c>
    </row>
    <row r="43">
      <c r="A43" s="3" t="inlineStr">
        <is>
          <t>Maximum | Furniture and fixtures</t>
        </is>
      </c>
    </row>
    <row r="44">
      <c r="A44" s="5" t="inlineStr">
        <is>
          <t>Equipment and Improvements</t>
        </is>
      </c>
    </row>
    <row r="45">
      <c r="A45" s="3" t="inlineStr">
        <is>
          <t>Estimated useful lives</t>
        </is>
      </c>
      <c r="D45" s="3" t="inlineStr">
        <is>
          <t>7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Intangible assets, ne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Intangible assets with finite lives:</t>
        </is>
      </c>
    </row>
    <row r="4">
      <c r="A4" s="3" t="inlineStr">
        <is>
          <t>Gross carrying value</t>
        </is>
      </c>
      <c r="B4" s="6" t="n">
        <v>596836</v>
      </c>
      <c r="D4" s="6" t="n">
        <v>596836</v>
      </c>
      <c r="F4" s="6" t="n">
        <v>626426</v>
      </c>
    </row>
    <row r="5">
      <c r="A5" s="3" t="inlineStr">
        <is>
          <t>Accumulated amortization</t>
        </is>
      </c>
      <c r="B5" s="4" t="n">
        <v>-295741</v>
      </c>
      <c r="D5" s="4" t="n">
        <v>-295741</v>
      </c>
      <c r="F5" s="4" t="n">
        <v>-268012</v>
      </c>
    </row>
    <row r="6">
      <c r="A6" s="3" t="inlineStr">
        <is>
          <t>Accumulated impairment charges</t>
        </is>
      </c>
      <c r="B6" s="4" t="n">
        <v>-24334</v>
      </c>
      <c r="D6" s="4" t="n">
        <v>-24334</v>
      </c>
      <c r="F6" s="4" t="n">
        <v>-50329</v>
      </c>
    </row>
    <row r="7">
      <c r="A7" s="3" t="inlineStr">
        <is>
          <t>Translation and other adjustments</t>
        </is>
      </c>
      <c r="B7" s="4" t="n">
        <v>-62956</v>
      </c>
      <c r="D7" s="4" t="n">
        <v>-62956</v>
      </c>
      <c r="F7" s="4" t="n">
        <v>-50525</v>
      </c>
    </row>
    <row r="8">
      <c r="A8" s="3" t="inlineStr">
        <is>
          <t>Net</t>
        </is>
      </c>
      <c r="B8" s="4" t="n">
        <v>213805</v>
      </c>
      <c r="D8" s="4" t="n">
        <v>213805</v>
      </c>
      <c r="F8" s="4" t="n">
        <v>257560</v>
      </c>
    </row>
    <row r="9">
      <c r="A9" s="3" t="inlineStr">
        <is>
          <t>Accumulated impairment losses</t>
        </is>
      </c>
      <c r="B9" s="4" t="n">
        <v>0</v>
      </c>
      <c r="C9" s="6" t="n">
        <v>-3872</v>
      </c>
      <c r="D9" s="4" t="n">
        <v>-782</v>
      </c>
      <c r="E9" s="6" t="n">
        <v>-10504</v>
      </c>
    </row>
    <row r="10">
      <c r="A10" s="5" t="inlineStr">
        <is>
          <t>Other disclosures</t>
        </is>
      </c>
    </row>
    <row r="11">
      <c r="A11" s="3" t="inlineStr">
        <is>
          <t>Amortization expense related to intangible assets</t>
        </is>
      </c>
      <c r="B11" s="4" t="n">
        <v>12300</v>
      </c>
      <c r="C11" s="4" t="n">
        <v>12800</v>
      </c>
      <c r="D11" s="4" t="n">
        <v>34300</v>
      </c>
      <c r="E11" s="4" t="n">
        <v>36900</v>
      </c>
    </row>
    <row r="12">
      <c r="A12" s="3" t="inlineStr">
        <is>
          <t>Impairment of intangible assets</t>
        </is>
      </c>
      <c r="B12" s="4" t="n">
        <v>0</v>
      </c>
      <c r="C12" s="6" t="n">
        <v>3872</v>
      </c>
      <c r="D12" s="4" t="n">
        <v>782</v>
      </c>
      <c r="E12" s="6" t="n">
        <v>10504</v>
      </c>
    </row>
    <row r="13">
      <c r="A13" s="3" t="inlineStr">
        <is>
          <t>Trademarks, definite-lived</t>
        </is>
      </c>
    </row>
    <row r="14">
      <c r="A14" s="5" t="inlineStr">
        <is>
          <t>Intangible assets with finite lives:</t>
        </is>
      </c>
    </row>
    <row r="15">
      <c r="A15" s="3" t="inlineStr">
        <is>
          <t>Gross carrying value</t>
        </is>
      </c>
      <c r="F15" s="4" t="n">
        <v>18499</v>
      </c>
    </row>
    <row r="16">
      <c r="A16" s="3" t="inlineStr">
        <is>
          <t>Accumulated impairment losses</t>
        </is>
      </c>
      <c r="F16" s="4" t="n">
        <v>-18499</v>
      </c>
    </row>
    <row r="17">
      <c r="A17" s="5" t="inlineStr">
        <is>
          <t>Other disclosures</t>
        </is>
      </c>
    </row>
    <row r="18">
      <c r="A18" s="3" t="inlineStr">
        <is>
          <t>Reduction in gross carrying value</t>
        </is>
      </c>
      <c r="D18" s="4" t="n">
        <v>18500</v>
      </c>
    </row>
    <row r="19">
      <c r="A19" s="3" t="inlineStr">
        <is>
          <t>Impairment of intangible assets</t>
        </is>
      </c>
      <c r="F19" s="4" t="n">
        <v>18499</v>
      </c>
    </row>
    <row r="20">
      <c r="A20" s="3" t="inlineStr">
        <is>
          <t>Merchant contract portfolios and customer relationships</t>
        </is>
      </c>
    </row>
    <row r="21">
      <c r="A21" s="5" t="inlineStr">
        <is>
          <t>Intangible assets with finite lives:</t>
        </is>
      </c>
    </row>
    <row r="22">
      <c r="A22" s="3" t="inlineStr">
        <is>
          <t>Gross carrying value</t>
        </is>
      </c>
      <c r="B22" s="4" t="n">
        <v>293581</v>
      </c>
      <c r="D22" s="4" t="n">
        <v>293581</v>
      </c>
      <c r="F22" s="4" t="n">
        <v>296033</v>
      </c>
    </row>
    <row r="23">
      <c r="A23" s="3" t="inlineStr">
        <is>
          <t>Accumulated amortization</t>
        </is>
      </c>
      <c r="B23" s="4" t="n">
        <v>-176230</v>
      </c>
      <c r="D23" s="4" t="n">
        <v>-176230</v>
      </c>
      <c r="F23" s="4" t="n">
        <v>-163358</v>
      </c>
    </row>
    <row r="24">
      <c r="A24" s="3" t="inlineStr">
        <is>
          <t>Accumulated impairment charges</t>
        </is>
      </c>
      <c r="B24" s="4" t="n">
        <v>-5685</v>
      </c>
      <c r="D24" s="4" t="n">
        <v>-5685</v>
      </c>
      <c r="F24" s="4" t="n">
        <v>-7089</v>
      </c>
    </row>
    <row r="25">
      <c r="A25" s="3" t="inlineStr">
        <is>
          <t>Translation and other adjustments</t>
        </is>
      </c>
      <c r="B25" s="4" t="n">
        <v>-33219</v>
      </c>
      <c r="D25" s="4" t="n">
        <v>-33219</v>
      </c>
      <c r="F25" s="4" t="n">
        <v>-26347</v>
      </c>
    </row>
    <row r="26">
      <c r="A26" s="3" t="inlineStr">
        <is>
          <t>Net</t>
        </is>
      </c>
      <c r="B26" s="4" t="n">
        <v>78447</v>
      </c>
      <c r="D26" s="4" t="n">
        <v>78447</v>
      </c>
      <c r="F26" s="4" t="n">
        <v>99239</v>
      </c>
    </row>
    <row r="27">
      <c r="A27" s="5" t="inlineStr">
        <is>
          <t>Other disclosures</t>
        </is>
      </c>
    </row>
    <row r="28">
      <c r="A28" s="3" t="inlineStr">
        <is>
          <t>Reduction in gross carrying value</t>
        </is>
      </c>
      <c r="D28" s="4" t="n">
        <v>2400</v>
      </c>
    </row>
    <row r="29">
      <c r="A29" s="3" t="inlineStr">
        <is>
          <t>Marketing alliance agreements</t>
        </is>
      </c>
    </row>
    <row r="30">
      <c r="A30" s="5" t="inlineStr">
        <is>
          <t>Intangible assets with finite lives:</t>
        </is>
      </c>
    </row>
    <row r="31">
      <c r="A31" s="3" t="inlineStr">
        <is>
          <t>Gross carrying value</t>
        </is>
      </c>
      <c r="B31" s="4" t="n">
        <v>186081</v>
      </c>
      <c r="D31" s="4" t="n">
        <v>186081</v>
      </c>
      <c r="F31" s="4" t="n">
        <v>191879</v>
      </c>
    </row>
    <row r="32">
      <c r="A32" s="3" t="inlineStr">
        <is>
          <t>Accumulated amortization</t>
        </is>
      </c>
      <c r="B32" s="4" t="n">
        <v>-66518</v>
      </c>
      <c r="D32" s="4" t="n">
        <v>-66518</v>
      </c>
      <c r="F32" s="4" t="n">
        <v>-59545</v>
      </c>
    </row>
    <row r="33">
      <c r="A33" s="3" t="inlineStr">
        <is>
          <t>Accumulated impairment charges</t>
        </is>
      </c>
      <c r="B33" s="4" t="n">
        <v>-7557</v>
      </c>
      <c r="D33" s="4" t="n">
        <v>-7557</v>
      </c>
      <c r="F33" s="4" t="n">
        <v>-11920</v>
      </c>
    </row>
    <row r="34">
      <c r="A34" s="3" t="inlineStr">
        <is>
          <t>Translation and other adjustments</t>
        </is>
      </c>
      <c r="B34" s="4" t="n">
        <v>-23856</v>
      </c>
      <c r="D34" s="4" t="n">
        <v>-23856</v>
      </c>
      <c r="F34" s="4" t="n">
        <v>-17468</v>
      </c>
    </row>
    <row r="35">
      <c r="A35" s="3" t="inlineStr">
        <is>
          <t>Net</t>
        </is>
      </c>
      <c r="B35" s="4" t="n">
        <v>88150</v>
      </c>
      <c r="D35" s="4" t="n">
        <v>88150</v>
      </c>
      <c r="F35" s="4" t="n">
        <v>102946</v>
      </c>
    </row>
    <row r="36">
      <c r="A36" s="5" t="inlineStr">
        <is>
          <t>Other disclosures</t>
        </is>
      </c>
    </row>
    <row r="37">
      <c r="A37" s="3" t="inlineStr">
        <is>
          <t>Reduction in gross carrying value</t>
        </is>
      </c>
      <c r="D37" s="4" t="n">
        <v>5800</v>
      </c>
    </row>
    <row r="38">
      <c r="A38" s="3" t="inlineStr">
        <is>
          <t>Trademarks, definite-lived</t>
        </is>
      </c>
    </row>
    <row r="39">
      <c r="A39" s="5" t="inlineStr">
        <is>
          <t>Intangible assets with finite lives:</t>
        </is>
      </c>
    </row>
    <row r="40">
      <c r="A40" s="3" t="inlineStr">
        <is>
          <t>Gross carrying value</t>
        </is>
      </c>
      <c r="B40" s="4" t="n">
        <v>21629</v>
      </c>
      <c r="D40" s="4" t="n">
        <v>21629</v>
      </c>
      <c r="F40" s="4" t="n">
        <v>29493</v>
      </c>
    </row>
    <row r="41">
      <c r="A41" s="3" t="inlineStr">
        <is>
          <t>Accumulated amortization</t>
        </is>
      </c>
      <c r="B41" s="4" t="n">
        <v>-10583</v>
      </c>
      <c r="D41" s="4" t="n">
        <v>-10583</v>
      </c>
      <c r="F41" s="4" t="n">
        <v>-13129</v>
      </c>
    </row>
    <row r="42">
      <c r="A42" s="3" t="inlineStr">
        <is>
          <t>Accumulated impairment charges</t>
        </is>
      </c>
      <c r="B42" s="4" t="n">
        <v>-901</v>
      </c>
      <c r="D42" s="4" t="n">
        <v>-901</v>
      </c>
      <c r="F42" s="4" t="n">
        <v>-2631</v>
      </c>
    </row>
    <row r="43">
      <c r="A43" s="3" t="inlineStr">
        <is>
          <t>Translation and other adjustments</t>
        </is>
      </c>
      <c r="B43" s="4" t="n">
        <v>-3442</v>
      </c>
      <c r="D43" s="4" t="n">
        <v>-3442</v>
      </c>
      <c r="F43" s="4" t="n">
        <v>-4600</v>
      </c>
    </row>
    <row r="44">
      <c r="A44" s="3" t="inlineStr">
        <is>
          <t>Net</t>
        </is>
      </c>
      <c r="B44" s="4" t="n">
        <v>6703</v>
      </c>
      <c r="D44" s="4" t="n">
        <v>6703</v>
      </c>
      <c r="F44" s="4" t="n">
        <v>9133</v>
      </c>
    </row>
    <row r="45">
      <c r="A45" s="5" t="inlineStr">
        <is>
          <t>Other disclosures</t>
        </is>
      </c>
    </row>
    <row r="46">
      <c r="A46" s="3" t="inlineStr">
        <is>
          <t>Reduction in gross carrying value</t>
        </is>
      </c>
      <c r="D46" s="4" t="n">
        <v>7900</v>
      </c>
    </row>
    <row r="47">
      <c r="A47" s="3" t="inlineStr">
        <is>
          <t>Computer software</t>
        </is>
      </c>
    </row>
    <row r="48">
      <c r="A48" s="5" t="inlineStr">
        <is>
          <t>Intangible assets with finite lives:</t>
        </is>
      </c>
    </row>
    <row r="49">
      <c r="A49" s="3" t="inlineStr">
        <is>
          <t>Gross carrying value</t>
        </is>
      </c>
      <c r="B49" s="4" t="n">
        <v>89083</v>
      </c>
      <c r="D49" s="4" t="n">
        <v>89083</v>
      </c>
      <c r="F49" s="4" t="n">
        <v>84060</v>
      </c>
    </row>
    <row r="50">
      <c r="A50" s="3" t="inlineStr">
        <is>
          <t>Accumulated amortization</t>
        </is>
      </c>
      <c r="B50" s="4" t="n">
        <v>-36007</v>
      </c>
      <c r="D50" s="4" t="n">
        <v>-36007</v>
      </c>
      <c r="F50" s="4" t="n">
        <v>-26042</v>
      </c>
    </row>
    <row r="51">
      <c r="A51" s="3" t="inlineStr">
        <is>
          <t>Accumulated impairment charges</t>
        </is>
      </c>
      <c r="B51" s="4" t="n">
        <v>-10191</v>
      </c>
      <c r="D51" s="4" t="n">
        <v>-10191</v>
      </c>
      <c r="F51" s="4" t="n">
        <v>-10190</v>
      </c>
    </row>
    <row r="52">
      <c r="A52" s="3" t="inlineStr">
        <is>
          <t>Translation and other adjustments</t>
        </is>
      </c>
      <c r="B52" s="4" t="n">
        <v>-2440</v>
      </c>
      <c r="D52" s="4" t="n">
        <v>-2440</v>
      </c>
      <c r="F52" s="4" t="n">
        <v>-2110</v>
      </c>
    </row>
    <row r="53">
      <c r="A53" s="3" t="inlineStr">
        <is>
          <t>Net</t>
        </is>
      </c>
      <c r="B53" s="4" t="n">
        <v>40445</v>
      </c>
      <c r="D53" s="4" t="n">
        <v>40445</v>
      </c>
      <c r="F53" s="4" t="n">
        <v>45718</v>
      </c>
    </row>
    <row r="54">
      <c r="A54" s="3" t="inlineStr">
        <is>
          <t>Non-compete agreements</t>
        </is>
      </c>
    </row>
    <row r="55">
      <c r="A55" s="5" t="inlineStr">
        <is>
          <t>Intangible assets with finite lives:</t>
        </is>
      </c>
    </row>
    <row r="56">
      <c r="A56" s="3" t="inlineStr">
        <is>
          <t>Gross carrying value</t>
        </is>
      </c>
      <c r="B56" s="4" t="n">
        <v>6462</v>
      </c>
      <c r="D56" s="4" t="n">
        <v>6462</v>
      </c>
      <c r="F56" s="4" t="n">
        <v>6462</v>
      </c>
    </row>
    <row r="57">
      <c r="A57" s="3" t="inlineStr">
        <is>
          <t>Accumulated amortization</t>
        </is>
      </c>
      <c r="B57" s="4" t="n">
        <v>-6403</v>
      </c>
      <c r="D57" s="4" t="n">
        <v>-6403</v>
      </c>
      <c r="F57" s="4" t="n">
        <v>-5938</v>
      </c>
    </row>
    <row r="58">
      <c r="A58" s="3" t="inlineStr">
        <is>
          <t>Translation and other adjustments</t>
        </is>
      </c>
      <c r="B58" s="4" t="n">
        <v>1</v>
      </c>
      <c r="D58" s="4" t="n">
        <v>1</v>
      </c>
    </row>
    <row r="59">
      <c r="A59" s="3" t="inlineStr">
        <is>
          <t>Net</t>
        </is>
      </c>
      <c r="B59" s="6" t="n">
        <v>60</v>
      </c>
      <c r="D59" s="6" t="n">
        <v>60</v>
      </c>
      <c r="F59" s="6" t="n">
        <v>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cols>
    <col width="80" customWidth="1" min="1" max="1"/>
    <col width="14" customWidth="1" min="2" max="2"/>
    <col width="36" customWidth="1" min="3" max="3"/>
    <col width="27" customWidth="1" min="4" max="4"/>
    <col width="57" customWidth="1" min="5" max="5"/>
    <col width="37" customWidth="1" min="6" max="6"/>
    <col width="40" customWidth="1" min="7" max="7"/>
    <col width="21" customWidth="1" min="8" max="8"/>
    <col width="21" customWidth="1" min="9" max="9"/>
    <col width="21" customWidth="1" min="10" max="10"/>
    <col width="21" customWidth="1" min="11" max="11"/>
    <col width="37" customWidth="1" min="12" max="12"/>
    <col width="13" customWidth="1" min="13" max="13"/>
  </cols>
  <sheetData>
    <row r="1">
      <c r="A1" s="1" t="inlineStr">
        <is>
          <t>Unaudited Condensed Consolidated Statements of Changes in Equity (Deficit) - USD ($) shares in Thousands, $ in Thousands</t>
        </is>
      </c>
      <c r="B1" s="2" t="inlineStr">
        <is>
          <t>Total deficit</t>
        </is>
      </c>
      <c r="C1" s="2" t="inlineStr">
        <is>
          <t>EVO Payments, Inc. equity/(deficit)</t>
        </is>
      </c>
      <c r="D1" s="2" t="inlineStr">
        <is>
          <t>Additional paid-in capital</t>
        </is>
      </c>
      <c r="E1" s="2" t="inlineStr">
        <is>
          <t>Accumulated deficit attributable to Class A common stock</t>
        </is>
      </c>
      <c r="F1" s="2" t="inlineStr">
        <is>
          <t>Accumulated other comprehensive loss</t>
        </is>
      </c>
      <c r="G1" s="2" t="inlineStr">
        <is>
          <t>Nonredeemable non-controlling interests</t>
        </is>
      </c>
      <c r="H1" s="2" t="inlineStr">
        <is>
          <t>Class A Common Stock</t>
        </is>
      </c>
      <c r="I1" s="2" t="inlineStr">
        <is>
          <t>Class B Common Stock</t>
        </is>
      </c>
      <c r="J1" s="2" t="inlineStr">
        <is>
          <t>Class C Common Stock</t>
        </is>
      </c>
      <c r="K1" s="2" t="inlineStr">
        <is>
          <t>Class D Common Stock</t>
        </is>
      </c>
      <c r="L1" s="2" t="inlineStr">
        <is>
          <t>Series A Convertible Preferred Stock</t>
        </is>
      </c>
      <c r="M1" s="2" t="inlineStr">
        <is>
          <t>Total</t>
        </is>
      </c>
    </row>
    <row r="2">
      <c r="A2" s="3" t="inlineStr">
        <is>
          <t>Beginning balance at Dec. 31, 2018</t>
        </is>
      </c>
      <c r="B2" s="6" t="n">
        <v>-862682</v>
      </c>
      <c r="C2" s="6" t="n">
        <v>-48608</v>
      </c>
      <c r="D2" s="6" t="n">
        <v>178176</v>
      </c>
      <c r="E2" s="6" t="n">
        <v>-223799</v>
      </c>
      <c r="F2" s="6" t="n">
        <v>-2993</v>
      </c>
      <c r="G2" s="6" t="n">
        <v>-814074</v>
      </c>
      <c r="H2" s="6" t="n">
        <v>3</v>
      </c>
      <c r="I2" s="6" t="n">
        <v>4</v>
      </c>
      <c r="K2" s="6" t="n">
        <v>1</v>
      </c>
    </row>
    <row r="3">
      <c r="A3" s="3" t="inlineStr">
        <is>
          <t>Beginning balance (in shares) at Dec. 31, 2018</t>
        </is>
      </c>
      <c r="H3" s="4" t="n">
        <v>26025</v>
      </c>
      <c r="I3" s="4" t="n">
        <v>35914</v>
      </c>
      <c r="J3" s="4" t="n">
        <v>2461</v>
      </c>
      <c r="K3" s="4" t="n">
        <v>16786</v>
      </c>
    </row>
    <row r="4">
      <c r="A4" s="5" t="inlineStr">
        <is>
          <t>Statements of Changes in Equity</t>
        </is>
      </c>
    </row>
    <row r="5">
      <c r="A5" s="3" t="inlineStr">
        <is>
          <t>Prior period adjustment</t>
        </is>
      </c>
      <c r="C5" s="4" t="n">
        <v>-20629</v>
      </c>
      <c r="D5" s="4" t="n">
        <v>-20629</v>
      </c>
      <c r="G5" s="4" t="n">
        <v>20629</v>
      </c>
    </row>
    <row r="6">
      <c r="A6" s="3" t="inlineStr">
        <is>
          <t>Net income (loss)</t>
        </is>
      </c>
      <c r="B6" s="4" t="n">
        <v>-10087</v>
      </c>
      <c r="C6" s="4" t="n">
        <v>-5290</v>
      </c>
      <c r="E6" s="4" t="n">
        <v>-5290</v>
      </c>
      <c r="G6" s="4" t="n">
        <v>-4797</v>
      </c>
    </row>
    <row r="7">
      <c r="A7" s="3" t="inlineStr">
        <is>
          <t>Cumulative translation adjustment</t>
        </is>
      </c>
      <c r="B7" s="4" t="n">
        <v>-643</v>
      </c>
      <c r="C7" s="4" t="n">
        <v>-1047</v>
      </c>
      <c r="F7" s="4" t="n">
        <v>-1047</v>
      </c>
      <c r="G7" s="4" t="n">
        <v>404</v>
      </c>
    </row>
    <row r="8">
      <c r="A8" s="3" t="inlineStr">
        <is>
          <t>Distributions</t>
        </is>
      </c>
      <c r="B8" s="4" t="n">
        <v>-15</v>
      </c>
      <c r="G8" s="4" t="n">
        <v>-15</v>
      </c>
    </row>
    <row r="9">
      <c r="A9" s="3" t="inlineStr">
        <is>
          <t>Share-based compensation expense</t>
        </is>
      </c>
      <c r="B9" s="4" t="n">
        <v>1845</v>
      </c>
      <c r="C9" s="4" t="n">
        <v>1845</v>
      </c>
      <c r="D9" s="4" t="n">
        <v>1845</v>
      </c>
    </row>
    <row r="10">
      <c r="A10" s="3" t="inlineStr">
        <is>
          <t>Vesting of equity awards</t>
        </is>
      </c>
      <c r="B10" s="4" t="n">
        <v>-129</v>
      </c>
      <c r="C10" s="4" t="n">
        <v>-129</v>
      </c>
      <c r="D10" s="4" t="n">
        <v>-129</v>
      </c>
    </row>
    <row r="11">
      <c r="A11" s="3" t="inlineStr">
        <is>
          <t>Exchanges of Class C and Class D common stock for Class A common stock</t>
        </is>
      </c>
      <c r="C11" s="4" t="n">
        <v>-20293</v>
      </c>
      <c r="D11" s="4" t="n">
        <v>-20293</v>
      </c>
      <c r="G11" s="4" t="n">
        <v>20293</v>
      </c>
    </row>
    <row r="12">
      <c r="A12" s="3" t="inlineStr">
        <is>
          <t>Exchanges of Class C and Class D common stock for Class A common stock (in shares)</t>
        </is>
      </c>
      <c r="H12" s="4" t="n">
        <v>491</v>
      </c>
      <c r="J12" s="4" t="n">
        <v>-12</v>
      </c>
      <c r="K12" s="4" t="n">
        <v>-479</v>
      </c>
    </row>
    <row r="13">
      <c r="A13" s="3" t="inlineStr">
        <is>
          <t>Deferred taxes in connection with share exchanges and secondary offerings</t>
        </is>
      </c>
      <c r="B13" s="4" t="n">
        <v>121</v>
      </c>
      <c r="C13" s="4" t="n">
        <v>121</v>
      </c>
      <c r="D13" s="4" t="n">
        <v>121</v>
      </c>
    </row>
    <row r="14">
      <c r="A14" s="3" t="inlineStr">
        <is>
          <t>Deferred taxes in connection with share exchanges and secondary offerings (in shares)</t>
        </is>
      </c>
      <c r="H14" s="4" t="n">
        <v>-2</v>
      </c>
    </row>
    <row r="15">
      <c r="A15" s="3" t="inlineStr">
        <is>
          <t>Tax receivable agreement in connection with share exchanges and secondary offerings</t>
        </is>
      </c>
      <c r="B15" s="4" t="n">
        <v>334</v>
      </c>
      <c r="C15" s="4" t="n">
        <v>334</v>
      </c>
      <c r="D15" s="4" t="n">
        <v>334</v>
      </c>
    </row>
    <row r="16">
      <c r="A16" s="3" t="inlineStr">
        <is>
          <t>eService redeemable non-controlling interest fair value adjustment</t>
        </is>
      </c>
      <c r="B16" s="4" t="n">
        <v>-1103</v>
      </c>
      <c r="C16" s="4" t="n">
        <v>-646</v>
      </c>
      <c r="E16" s="4" t="n">
        <v>-646</v>
      </c>
      <c r="G16" s="4" t="n">
        <v>-457</v>
      </c>
    </row>
    <row r="17">
      <c r="A17" s="3" t="inlineStr">
        <is>
          <t>Blueapple redeemable non-controlling interest fair value adjustment</t>
        </is>
      </c>
      <c r="B17" s="4" t="n">
        <v>-168984</v>
      </c>
      <c r="C17" s="4" t="n">
        <v>-98922</v>
      </c>
      <c r="E17" s="4" t="n">
        <v>-98922</v>
      </c>
      <c r="G17" s="4" t="n">
        <v>-70062</v>
      </c>
    </row>
    <row r="18">
      <c r="A18" s="3" t="inlineStr">
        <is>
          <t>Ending balance at Mar. 31, 2019</t>
        </is>
      </c>
      <c r="B18" s="4" t="n">
        <v>-1041343</v>
      </c>
      <c r="C18" s="4" t="n">
        <v>-193264</v>
      </c>
      <c r="D18" s="4" t="n">
        <v>139425</v>
      </c>
      <c r="E18" s="4" t="n">
        <v>-328657</v>
      </c>
      <c r="F18" s="4" t="n">
        <v>-4040</v>
      </c>
      <c r="G18" s="4" t="n">
        <v>-848079</v>
      </c>
      <c r="H18" s="6" t="n">
        <v>3</v>
      </c>
      <c r="I18" s="6" t="n">
        <v>4</v>
      </c>
      <c r="K18" s="6" t="n">
        <v>1</v>
      </c>
    </row>
    <row r="19">
      <c r="A19" s="3" t="inlineStr">
        <is>
          <t>Ending balance (in shares) at Mar. 31, 2019</t>
        </is>
      </c>
      <c r="H19" s="4" t="n">
        <v>26514</v>
      </c>
      <c r="I19" s="4" t="n">
        <v>35914</v>
      </c>
      <c r="J19" s="4" t="n">
        <v>2449</v>
      </c>
      <c r="K19" s="4" t="n">
        <v>16307</v>
      </c>
    </row>
    <row r="20">
      <c r="A20" s="3" t="inlineStr">
        <is>
          <t>Beginning balance at Dec. 31, 2018</t>
        </is>
      </c>
      <c r="M20" s="6" t="n">
        <v>1010093</v>
      </c>
    </row>
    <row r="21">
      <c r="A21" s="5" t="inlineStr">
        <is>
          <t>Redeemable non-controlling interests</t>
        </is>
      </c>
    </row>
    <row r="22">
      <c r="A22" s="3" t="inlineStr">
        <is>
          <t>Net income (loss)</t>
        </is>
      </c>
      <c r="M22" s="4" t="n">
        <v>-8932</v>
      </c>
    </row>
    <row r="23">
      <c r="A23" s="3" t="inlineStr">
        <is>
          <t>Foreign currency translation and other adjustments</t>
        </is>
      </c>
      <c r="M23" s="4" t="n">
        <v>-2580</v>
      </c>
    </row>
    <row r="24">
      <c r="A24" s="3" t="inlineStr">
        <is>
          <t>Distributions</t>
        </is>
      </c>
      <c r="M24" s="4" t="n">
        <v>-5465</v>
      </c>
    </row>
    <row r="25">
      <c r="A25" s="3" t="inlineStr">
        <is>
          <t>eService redeemable non-controlling interest fair value adjustment</t>
        </is>
      </c>
      <c r="M25" s="4" t="n">
        <v>1103</v>
      </c>
    </row>
    <row r="26">
      <c r="A26" s="3" t="inlineStr">
        <is>
          <t>Blueapple redeemable non-controlling interest fair value adjustment subsequent to the Reorganization Transactions</t>
        </is>
      </c>
      <c r="M26" s="4" t="n">
        <v>168984</v>
      </c>
    </row>
    <row r="27">
      <c r="A27" s="3" t="inlineStr">
        <is>
          <t>Ending balance at Mar. 31, 2019</t>
        </is>
      </c>
      <c r="M27" s="4" t="n">
        <v>1163203</v>
      </c>
    </row>
    <row r="28">
      <c r="A28" s="3" t="inlineStr">
        <is>
          <t>Beginning balance at Dec. 31, 2018</t>
        </is>
      </c>
      <c r="B28" s="4" t="n">
        <v>-862682</v>
      </c>
      <c r="C28" s="4" t="n">
        <v>-48608</v>
      </c>
      <c r="D28" s="4" t="n">
        <v>178176</v>
      </c>
      <c r="E28" s="4" t="n">
        <v>-223799</v>
      </c>
      <c r="F28" s="4" t="n">
        <v>-2993</v>
      </c>
      <c r="G28" s="4" t="n">
        <v>-814074</v>
      </c>
      <c r="H28" s="6" t="n">
        <v>3</v>
      </c>
      <c r="I28" s="6" t="n">
        <v>4</v>
      </c>
      <c r="K28" s="6" t="n">
        <v>1</v>
      </c>
    </row>
    <row r="29">
      <c r="A29" s="3" t="inlineStr">
        <is>
          <t>Beginning balance (in shares) at Dec. 31, 2018</t>
        </is>
      </c>
      <c r="H29" s="4" t="n">
        <v>26025</v>
      </c>
      <c r="I29" s="4" t="n">
        <v>35914</v>
      </c>
      <c r="J29" s="4" t="n">
        <v>2461</v>
      </c>
      <c r="K29" s="4" t="n">
        <v>16786</v>
      </c>
    </row>
    <row r="30">
      <c r="A30" s="3" t="inlineStr">
        <is>
          <t>Ending balance at Dec. 31, 2019</t>
        </is>
      </c>
      <c r="B30" s="4" t="n">
        <v>-882647</v>
      </c>
      <c r="C30" s="4" t="n">
        <v>-589299</v>
      </c>
      <c r="E30" s="4" t="n">
        <v>-587358</v>
      </c>
      <c r="F30" s="4" t="n">
        <v>-1948</v>
      </c>
      <c r="G30" s="4" t="n">
        <v>-293348</v>
      </c>
      <c r="H30" s="6" t="n">
        <v>4</v>
      </c>
      <c r="I30" s="6" t="n">
        <v>3</v>
      </c>
      <c r="M30" s="4" t="n">
        <v>-882647</v>
      </c>
    </row>
    <row r="31">
      <c r="A31" s="3" t="inlineStr">
        <is>
          <t>Ending balance (in shares) at Dec. 31, 2019</t>
        </is>
      </c>
      <c r="H31" s="4" t="n">
        <v>41234</v>
      </c>
      <c r="I31" s="4" t="n">
        <v>34164</v>
      </c>
      <c r="J31" s="4" t="n">
        <v>2322</v>
      </c>
      <c r="K31" s="4" t="n">
        <v>4355</v>
      </c>
    </row>
    <row r="32">
      <c r="A32" s="3" t="inlineStr">
        <is>
          <t>Beginning balance at Dec. 31, 2018</t>
        </is>
      </c>
      <c r="M32" s="4" t="n">
        <v>1010093</v>
      </c>
    </row>
    <row r="33">
      <c r="A33" s="5" t="inlineStr">
        <is>
          <t>Redeemable non-controlling interests</t>
        </is>
      </c>
    </row>
    <row r="34">
      <c r="A34" s="3" t="inlineStr">
        <is>
          <t>Net income (loss)</t>
        </is>
      </c>
      <c r="M34" s="4" t="n">
        <v>-6712</v>
      </c>
    </row>
    <row r="35">
      <c r="A35" s="3" t="inlineStr">
        <is>
          <t>Distributions</t>
        </is>
      </c>
      <c r="M35" s="4" t="n">
        <v>-9475</v>
      </c>
    </row>
    <row r="36">
      <c r="A36" s="3" t="inlineStr">
        <is>
          <t>Ending balance at Dec. 31, 2019</t>
        </is>
      </c>
      <c r="M36" s="4" t="n">
        <v>1052448</v>
      </c>
    </row>
    <row r="37">
      <c r="A37" s="3" t="inlineStr">
        <is>
          <t>Beginning balance at Mar. 31, 2019</t>
        </is>
      </c>
      <c r="B37" s="4" t="n">
        <v>-1041343</v>
      </c>
      <c r="C37" s="4" t="n">
        <v>-193264</v>
      </c>
      <c r="D37" s="4" t="n">
        <v>139425</v>
      </c>
      <c r="E37" s="4" t="n">
        <v>-328657</v>
      </c>
      <c r="F37" s="4" t="n">
        <v>-4040</v>
      </c>
      <c r="G37" s="4" t="n">
        <v>-848079</v>
      </c>
      <c r="H37" s="6" t="n">
        <v>3</v>
      </c>
      <c r="I37" s="6" t="n">
        <v>4</v>
      </c>
      <c r="K37" s="6" t="n">
        <v>1</v>
      </c>
    </row>
    <row r="38">
      <c r="A38" s="3" t="inlineStr">
        <is>
          <t>Beginning balance (in shares) at Mar. 31, 2019</t>
        </is>
      </c>
      <c r="H38" s="4" t="n">
        <v>26514</v>
      </c>
      <c r="I38" s="4" t="n">
        <v>35914</v>
      </c>
      <c r="J38" s="4" t="n">
        <v>2449</v>
      </c>
      <c r="K38" s="4" t="n">
        <v>16307</v>
      </c>
    </row>
    <row r="39">
      <c r="A39" s="5" t="inlineStr">
        <is>
          <t>Statements of Changes in Equity</t>
        </is>
      </c>
    </row>
    <row r="40">
      <c r="A40" s="3" t="inlineStr">
        <is>
          <t>Net income (loss)</t>
        </is>
      </c>
      <c r="B40" s="4" t="n">
        <v>1248</v>
      </c>
      <c r="C40" s="4" t="n">
        <v>463</v>
      </c>
      <c r="E40" s="4" t="n">
        <v>463</v>
      </c>
      <c r="G40" s="4" t="n">
        <v>785</v>
      </c>
    </row>
    <row r="41">
      <c r="A41" s="3" t="inlineStr">
        <is>
          <t>Cumulative translation adjustment</t>
        </is>
      </c>
      <c r="B41" s="4" t="n">
        <v>3110</v>
      </c>
      <c r="C41" s="4" t="n">
        <v>2887</v>
      </c>
      <c r="F41" s="4" t="n">
        <v>2887</v>
      </c>
      <c r="G41" s="4" t="n">
        <v>223</v>
      </c>
    </row>
    <row r="42">
      <c r="A42" s="3" t="inlineStr">
        <is>
          <t>Distributions</t>
        </is>
      </c>
      <c r="B42" s="4" t="n">
        <v>-216</v>
      </c>
      <c r="G42" s="4" t="n">
        <v>-216</v>
      </c>
    </row>
    <row r="43">
      <c r="A43" s="3" t="inlineStr">
        <is>
          <t>Secondary Offering</t>
        </is>
      </c>
      <c r="B43" s="4" t="n">
        <v>32564</v>
      </c>
      <c r="C43" s="4" t="n">
        <v>-171300</v>
      </c>
      <c r="D43" s="4" t="n">
        <v>-171300</v>
      </c>
      <c r="G43" s="4" t="n">
        <v>203864</v>
      </c>
    </row>
    <row r="44">
      <c r="A44" s="3" t="inlineStr">
        <is>
          <t>Secondary Offering (in shares)</t>
        </is>
      </c>
      <c r="H44" s="4" t="n">
        <v>5750</v>
      </c>
      <c r="I44" s="4" t="n">
        <v>-500</v>
      </c>
      <c r="K44" s="4" t="n">
        <v>-4500</v>
      </c>
    </row>
    <row r="45">
      <c r="A45" s="3" t="inlineStr">
        <is>
          <t>Share-based compensation expense</t>
        </is>
      </c>
      <c r="B45" s="4" t="n">
        <v>2977</v>
      </c>
      <c r="C45" s="4" t="n">
        <v>2977</v>
      </c>
      <c r="D45" s="4" t="n">
        <v>2977</v>
      </c>
    </row>
    <row r="46">
      <c r="A46" s="3" t="inlineStr">
        <is>
          <t>Vesting of equity awards</t>
        </is>
      </c>
      <c r="B46" s="4" t="n">
        <v>-1509</v>
      </c>
      <c r="C46" s="4" t="n">
        <v>-1509</v>
      </c>
      <c r="D46" s="4" t="n">
        <v>-1509</v>
      </c>
    </row>
    <row r="47">
      <c r="A47" s="3" t="inlineStr">
        <is>
          <t>Vesting of equity awards (in shares)</t>
        </is>
      </c>
      <c r="H47" s="4" t="n">
        <v>75</v>
      </c>
    </row>
    <row r="48">
      <c r="A48" s="3" t="inlineStr">
        <is>
          <t>Exercise of stock options</t>
        </is>
      </c>
      <c r="B48" s="4" t="n">
        <v>291</v>
      </c>
      <c r="C48" s="4" t="n">
        <v>291</v>
      </c>
      <c r="D48" s="4" t="n">
        <v>291</v>
      </c>
    </row>
    <row r="49">
      <c r="A49" s="3" t="inlineStr">
        <is>
          <t>Exercise of stock options (in shares)</t>
        </is>
      </c>
      <c r="H49" s="4" t="n">
        <v>28</v>
      </c>
    </row>
    <row r="50">
      <c r="A50" s="3" t="inlineStr">
        <is>
          <t>Exchanges of Class C and Class D common stock for Class A common stock</t>
        </is>
      </c>
      <c r="C50" s="4" t="n">
        <v>-6477</v>
      </c>
      <c r="D50" s="4" t="n">
        <v>-6477</v>
      </c>
      <c r="G50" s="4" t="n">
        <v>6477</v>
      </c>
    </row>
    <row r="51">
      <c r="A51" s="3" t="inlineStr">
        <is>
          <t>Exchanges of Class C and Class D common stock for Class A common stock (in shares)</t>
        </is>
      </c>
      <c r="H51" s="4" t="n">
        <v>121</v>
      </c>
      <c r="J51" s="4" t="n">
        <v>-79</v>
      </c>
      <c r="K51" s="4" t="n">
        <v>-42</v>
      </c>
    </row>
    <row r="52">
      <c r="A52" s="3" t="inlineStr">
        <is>
          <t>Deferred taxes in connection with share exchanges and secondary offerings</t>
        </is>
      </c>
      <c r="B52" s="4" t="n">
        <v>1951</v>
      </c>
      <c r="C52" s="4" t="n">
        <v>1951</v>
      </c>
      <c r="D52" s="4" t="n">
        <v>1951</v>
      </c>
    </row>
    <row r="53">
      <c r="A53" s="3" t="inlineStr">
        <is>
          <t>Deferred taxes in connection with share exchanges and secondary offerings (in shares)</t>
        </is>
      </c>
      <c r="H53" s="4" t="n">
        <v>2</v>
      </c>
    </row>
    <row r="54">
      <c r="A54" s="3" t="inlineStr">
        <is>
          <t>Tax receivable agreement in connection with share exchanges and secondary offerings</t>
        </is>
      </c>
      <c r="B54" s="4" t="n">
        <v>6606</v>
      </c>
      <c r="C54" s="4" t="n">
        <v>6606</v>
      </c>
      <c r="D54" s="4" t="n">
        <v>6606</v>
      </c>
    </row>
    <row r="55">
      <c r="A55" s="3" t="inlineStr">
        <is>
          <t>eService redeemable non-controlling interest fair value adjustment</t>
        </is>
      </c>
      <c r="B55" s="4" t="n">
        <v>-5309</v>
      </c>
      <c r="C55" s="4" t="n">
        <v>-3647</v>
      </c>
      <c r="E55" s="4" t="n">
        <v>-3647</v>
      </c>
      <c r="G55" s="4" t="n">
        <v>-1662</v>
      </c>
    </row>
    <row r="56">
      <c r="A56" s="3" t="inlineStr">
        <is>
          <t>Blueapple redeemable non-controlling interest fair value adjustment</t>
        </is>
      </c>
      <c r="B56" s="4" t="n">
        <v>-87128</v>
      </c>
      <c r="C56" s="4" t="n">
        <v>-59845</v>
      </c>
      <c r="E56" s="4" t="n">
        <v>-59845</v>
      </c>
      <c r="G56" s="4" t="n">
        <v>-27283</v>
      </c>
    </row>
    <row r="57">
      <c r="A57" s="3" t="inlineStr">
        <is>
          <t>Reclassification of additional paid-in-capital to accumulated deficit</t>
        </is>
      </c>
      <c r="D57" s="6" t="n">
        <v>28036</v>
      </c>
      <c r="E57" s="4" t="n">
        <v>-28036</v>
      </c>
    </row>
    <row r="58">
      <c r="A58" s="3" t="inlineStr">
        <is>
          <t>Ending balance at Jun. 30, 2019</t>
        </is>
      </c>
      <c r="B58" s="4" t="n">
        <v>-1086758</v>
      </c>
      <c r="C58" s="4" t="n">
        <v>-420867</v>
      </c>
      <c r="E58" s="4" t="n">
        <v>-419722</v>
      </c>
      <c r="F58" s="4" t="n">
        <v>-1153</v>
      </c>
      <c r="G58" s="4" t="n">
        <v>-665891</v>
      </c>
      <c r="H58" s="6" t="n">
        <v>3</v>
      </c>
      <c r="I58" s="6" t="n">
        <v>4</v>
      </c>
      <c r="K58" s="6" t="n">
        <v>1</v>
      </c>
    </row>
    <row r="59">
      <c r="A59" s="3" t="inlineStr">
        <is>
          <t>Ending balance (in shares) at Jun. 30, 2019</t>
        </is>
      </c>
      <c r="H59" s="4" t="n">
        <v>32490</v>
      </c>
      <c r="I59" s="4" t="n">
        <v>35414</v>
      </c>
      <c r="J59" s="4" t="n">
        <v>2370</v>
      </c>
      <c r="K59" s="4" t="n">
        <v>11765</v>
      </c>
    </row>
    <row r="60">
      <c r="A60" s="3" t="inlineStr">
        <is>
          <t>Beginning balance at Mar. 31, 2019</t>
        </is>
      </c>
      <c r="M60" s="4" t="n">
        <v>1163203</v>
      </c>
    </row>
    <row r="61">
      <c r="A61" s="5" t="inlineStr">
        <is>
          <t>Redeemable non-controlling interests</t>
        </is>
      </c>
    </row>
    <row r="62">
      <c r="A62" s="3" t="inlineStr">
        <is>
          <t>Net income (loss)</t>
        </is>
      </c>
      <c r="M62" s="4" t="n">
        <v>2579</v>
      </c>
    </row>
    <row r="63">
      <c r="A63" s="3" t="inlineStr">
        <is>
          <t>Foreign currency translation and other adjustments</t>
        </is>
      </c>
      <c r="M63" s="4" t="n">
        <v>4553</v>
      </c>
    </row>
    <row r="64">
      <c r="A64" s="3" t="inlineStr">
        <is>
          <t>Distributions</t>
        </is>
      </c>
      <c r="M64" s="4" t="n">
        <v>-744</v>
      </c>
    </row>
    <row r="65">
      <c r="A65" s="3" t="inlineStr">
        <is>
          <t>eService redeemable non-controlling interest fair value adjustment</t>
        </is>
      </c>
      <c r="M65" s="4" t="n">
        <v>5309</v>
      </c>
    </row>
    <row r="66">
      <c r="A66" s="3" t="inlineStr">
        <is>
          <t>Blueapple redeemable non-controlling interest fair value adjustment subsequent to the Reorganization Transactions</t>
        </is>
      </c>
      <c r="M66" s="4" t="n">
        <v>87128</v>
      </c>
    </row>
    <row r="67">
      <c r="A67" s="3" t="inlineStr">
        <is>
          <t>Secondary Offering</t>
        </is>
      </c>
      <c r="M67" s="4" t="n">
        <v>-13580</v>
      </c>
    </row>
    <row r="68">
      <c r="A68" s="3" t="inlineStr">
        <is>
          <t>Ending balance at Jun. 30, 2019</t>
        </is>
      </c>
      <c r="M68" s="4" t="n">
        <v>1248448</v>
      </c>
    </row>
    <row r="69">
      <c r="A69" s="5" t="inlineStr">
        <is>
          <t>Statements of Changes in Equity</t>
        </is>
      </c>
    </row>
    <row r="70">
      <c r="A70" s="3" t="inlineStr">
        <is>
          <t>Net income (loss)</t>
        </is>
      </c>
      <c r="B70" s="4" t="n">
        <v>-3880</v>
      </c>
      <c r="C70" s="4" t="n">
        <v>-1844</v>
      </c>
      <c r="E70" s="4" t="n">
        <v>-1844</v>
      </c>
      <c r="G70" s="4" t="n">
        <v>-2036</v>
      </c>
    </row>
    <row r="71">
      <c r="A71" s="3" t="inlineStr">
        <is>
          <t>Cumulative translation adjustment</t>
        </is>
      </c>
      <c r="B71" s="4" t="n">
        <v>-10454</v>
      </c>
      <c r="C71" s="4" t="n">
        <v>-7702</v>
      </c>
      <c r="F71" s="4" t="n">
        <v>-7702</v>
      </c>
      <c r="G71" s="4" t="n">
        <v>-2752</v>
      </c>
    </row>
    <row r="72">
      <c r="A72" s="3" t="inlineStr">
        <is>
          <t>Distributions</t>
        </is>
      </c>
      <c r="B72" s="4" t="n">
        <v>-53</v>
      </c>
      <c r="G72" s="4" t="n">
        <v>-53</v>
      </c>
    </row>
    <row r="73">
      <c r="A73" s="3" t="inlineStr">
        <is>
          <t>Secondary Offering</t>
        </is>
      </c>
      <c r="B73" s="4" t="n">
        <v>21188</v>
      </c>
      <c r="C73" s="4" t="n">
        <v>-132100</v>
      </c>
      <c r="G73" s="4" t="n">
        <v>153288</v>
      </c>
      <c r="H73" s="6" t="n">
        <v>1</v>
      </c>
      <c r="I73" s="6" t="n">
        <v>-1</v>
      </c>
    </row>
    <row r="74">
      <c r="A74" s="3" t="inlineStr">
        <is>
          <t>Secondary Offering (in shares)</t>
        </is>
      </c>
      <c r="D74" s="4" t="n">
        <v>-132100</v>
      </c>
      <c r="H74" s="4" t="n">
        <v>4000</v>
      </c>
      <c r="I74" s="4" t="n">
        <v>-750</v>
      </c>
      <c r="K74" s="4" t="n">
        <v>-3250</v>
      </c>
    </row>
    <row r="75">
      <c r="A75" s="3" t="inlineStr">
        <is>
          <t>Fair value adjustment in connection with purchase of Blueapple Class B shares</t>
        </is>
      </c>
      <c r="B75" s="4" t="n">
        <v>2460</v>
      </c>
      <c r="C75" s="4" t="n">
        <v>1721</v>
      </c>
      <c r="E75" s="4" t="n">
        <v>1721</v>
      </c>
      <c r="G75" s="4" t="n">
        <v>739</v>
      </c>
    </row>
    <row r="76">
      <c r="A76" s="3" t="inlineStr">
        <is>
          <t>Share-based compensation expense</t>
        </is>
      </c>
      <c r="B76" s="4" t="n">
        <v>3019</v>
      </c>
      <c r="C76" s="4" t="n">
        <v>3019</v>
      </c>
      <c r="D76" s="6" t="n">
        <v>3019</v>
      </c>
    </row>
    <row r="77">
      <c r="A77" s="3" t="inlineStr">
        <is>
          <t>Vesting of equity awards</t>
        </is>
      </c>
      <c r="B77" s="4" t="n">
        <v>-78</v>
      </c>
      <c r="C77" s="4" t="n">
        <v>-78</v>
      </c>
      <c r="D77" s="4" t="n">
        <v>-78</v>
      </c>
    </row>
    <row r="78">
      <c r="A78" s="3" t="inlineStr">
        <is>
          <t>Vesting of equity awards (in shares)</t>
        </is>
      </c>
      <c r="H78" s="4" t="n">
        <v>5</v>
      </c>
    </row>
    <row r="79">
      <c r="A79" s="3" t="inlineStr">
        <is>
          <t>Exercise of stock options</t>
        </is>
      </c>
      <c r="B79" s="4" t="n">
        <v>519</v>
      </c>
      <c r="C79" s="4" t="n">
        <v>519</v>
      </c>
      <c r="D79" s="4" t="n">
        <v>519</v>
      </c>
    </row>
    <row r="80">
      <c r="A80" s="3" t="inlineStr">
        <is>
          <t>Exercise of stock options (in shares)</t>
        </is>
      </c>
      <c r="H80" s="4" t="n">
        <v>21</v>
      </c>
    </row>
    <row r="81">
      <c r="A81" s="3" t="inlineStr">
        <is>
          <t>Exchanges of Class C and Class D common stock for Class A common stock</t>
        </is>
      </c>
      <c r="C81" s="4" t="n">
        <v>-10615</v>
      </c>
      <c r="D81" s="4" t="n">
        <v>-10615</v>
      </c>
      <c r="G81" s="4" t="n">
        <v>10615</v>
      </c>
    </row>
    <row r="82">
      <c r="A82" s="3" t="inlineStr">
        <is>
          <t>Exchanges of Class C and Class D common stock for Class A common stock (in shares)</t>
        </is>
      </c>
      <c r="H82" s="4" t="n">
        <v>196</v>
      </c>
      <c r="J82" s="4" t="n">
        <v>-36</v>
      </c>
      <c r="K82" s="4" t="n">
        <v>-160</v>
      </c>
    </row>
    <row r="83">
      <c r="A83" s="3" t="inlineStr">
        <is>
          <t>Deferred taxes in connection with share exchanges and secondary offerings</t>
        </is>
      </c>
      <c r="B83" s="4" t="n">
        <v>1323</v>
      </c>
      <c r="C83" s="4" t="n">
        <v>1323</v>
      </c>
      <c r="D83" s="4" t="n">
        <v>1323</v>
      </c>
    </row>
    <row r="84">
      <c r="A84" s="3" t="inlineStr">
        <is>
          <t>Tax receivable agreement in connection with share exchanges</t>
        </is>
      </c>
      <c r="B84" s="4" t="n">
        <v>6065</v>
      </c>
      <c r="C84" s="4" t="n">
        <v>6065</v>
      </c>
      <c r="D84" s="4" t="n">
        <v>6065</v>
      </c>
    </row>
    <row r="85">
      <c r="A85" s="3" t="inlineStr">
        <is>
          <t>eService redeemable non-controlling interest fair value adjustment</t>
        </is>
      </c>
      <c r="B85" s="4" t="n">
        <v>-1968</v>
      </c>
      <c r="C85" s="4" t="n">
        <v>-1524</v>
      </c>
      <c r="E85" s="4" t="n">
        <v>-1524</v>
      </c>
      <c r="G85" s="4" t="n">
        <v>-444</v>
      </c>
    </row>
    <row r="86">
      <c r="A86" s="3" t="inlineStr">
        <is>
          <t>Blueapple redeemable non-controlling interest fair value adjustment</t>
        </is>
      </c>
      <c r="B86" s="4" t="n">
        <v>105411</v>
      </c>
      <c r="C86" s="4" t="n">
        <v>81633</v>
      </c>
      <c r="E86" s="4" t="n">
        <v>81633</v>
      </c>
      <c r="G86" s="4" t="n">
        <v>23778</v>
      </c>
    </row>
    <row r="87">
      <c r="A87" s="3" t="inlineStr">
        <is>
          <t>Reclassification of additional paid-in-capital to accumulated deficit</t>
        </is>
      </c>
      <c r="D87" s="4" t="n">
        <v>131867</v>
      </c>
      <c r="E87" s="4" t="n">
        <v>-131867</v>
      </c>
    </row>
    <row r="88">
      <c r="A88" s="3" t="inlineStr">
        <is>
          <t>Ending balance at Sep. 30, 2019</t>
        </is>
      </c>
      <c r="B88" s="4" t="n">
        <v>-963206</v>
      </c>
      <c r="C88" s="4" t="n">
        <v>-480450</v>
      </c>
      <c r="E88" s="4" t="n">
        <v>-471603</v>
      </c>
      <c r="F88" s="4" t="n">
        <v>-8855</v>
      </c>
      <c r="G88" s="4" t="n">
        <v>-482756</v>
      </c>
      <c r="H88" s="6" t="n">
        <v>4</v>
      </c>
      <c r="I88" s="6" t="n">
        <v>3</v>
      </c>
      <c r="K88" s="6" t="n">
        <v>1</v>
      </c>
    </row>
    <row r="89">
      <c r="A89" s="3" t="inlineStr">
        <is>
          <t>Ending balance (in shares) at Sep. 30, 2019</t>
        </is>
      </c>
      <c r="H89" s="4" t="n">
        <v>36712</v>
      </c>
      <c r="I89" s="4" t="n">
        <v>34664</v>
      </c>
      <c r="J89" s="4" t="n">
        <v>2334</v>
      </c>
      <c r="K89" s="4" t="n">
        <v>8355</v>
      </c>
    </row>
    <row r="90">
      <c r="A90" s="5" t="inlineStr">
        <is>
          <t>Redeemable non-controlling interests</t>
        </is>
      </c>
    </row>
    <row r="91">
      <c r="A91" s="3" t="inlineStr">
        <is>
          <t>Net income (loss)</t>
        </is>
      </c>
      <c r="M91" s="4" t="n">
        <v>-1124</v>
      </c>
    </row>
    <row r="92">
      <c r="A92" s="3" t="inlineStr">
        <is>
          <t>Foreign currency translation and other adjustments</t>
        </is>
      </c>
      <c r="M92" s="4" t="n">
        <v>-11589</v>
      </c>
    </row>
    <row r="93">
      <c r="A93" s="3" t="inlineStr">
        <is>
          <t>Fair value adjustment in connection with purchase of Blueapple Class B shares</t>
        </is>
      </c>
      <c r="M93" s="4" t="n">
        <v>-2460</v>
      </c>
    </row>
    <row r="94">
      <c r="A94" s="3" t="inlineStr">
        <is>
          <t>eService redeemable non-controlling interest fair value adjustment</t>
        </is>
      </c>
      <c r="M94" s="4" t="n">
        <v>1968</v>
      </c>
    </row>
    <row r="95">
      <c r="A95" s="3" t="inlineStr">
        <is>
          <t>Blueapple redeemable non-controlling interest fair value adjustment subsequent to the Reorganization Transactions</t>
        </is>
      </c>
      <c r="M95" s="4" t="n">
        <v>-105411</v>
      </c>
    </row>
    <row r="96">
      <c r="A96" s="3" t="inlineStr">
        <is>
          <t>Secondary Offering</t>
        </is>
      </c>
      <c r="M96" s="4" t="n">
        <v>-21188</v>
      </c>
    </row>
    <row r="97">
      <c r="A97" s="3" t="inlineStr">
        <is>
          <t>Ending balance at Sep. 30, 2019</t>
        </is>
      </c>
      <c r="M97" s="4" t="n">
        <v>1108644</v>
      </c>
    </row>
    <row r="98">
      <c r="A98" s="3" t="inlineStr">
        <is>
          <t>Beginning balance at Dec. 31, 2019</t>
        </is>
      </c>
      <c r="B98" s="4" t="n">
        <v>-882647</v>
      </c>
      <c r="C98" s="4" t="n">
        <v>-589299</v>
      </c>
      <c r="E98" s="4" t="n">
        <v>-587358</v>
      </c>
      <c r="F98" s="4" t="n">
        <v>-1948</v>
      </c>
      <c r="G98" s="4" t="n">
        <v>-293348</v>
      </c>
      <c r="H98" s="6" t="n">
        <v>4</v>
      </c>
      <c r="I98" s="6" t="n">
        <v>3</v>
      </c>
      <c r="M98" s="4" t="n">
        <v>-882647</v>
      </c>
    </row>
    <row r="99">
      <c r="A99" s="3" t="inlineStr">
        <is>
          <t>Beginning balance (in shares) at Dec. 31, 2019</t>
        </is>
      </c>
      <c r="H99" s="4" t="n">
        <v>41234</v>
      </c>
      <c r="I99" s="4" t="n">
        <v>34164</v>
      </c>
      <c r="J99" s="4" t="n">
        <v>2322</v>
      </c>
      <c r="K99" s="4" t="n">
        <v>4355</v>
      </c>
    </row>
    <row r="100">
      <c r="A100" s="5" t="inlineStr">
        <is>
          <t>Statements of Changes in Equity</t>
        </is>
      </c>
    </row>
    <row r="101">
      <c r="A101" s="3" t="inlineStr">
        <is>
          <t>Net income (loss)</t>
        </is>
      </c>
      <c r="B101" s="4" t="n">
        <v>-6282</v>
      </c>
      <c r="C101" s="4" t="n">
        <v>-4808</v>
      </c>
      <c r="E101" s="4" t="n">
        <v>-4808</v>
      </c>
      <c r="G101" s="4" t="n">
        <v>-1474</v>
      </c>
    </row>
    <row r="102">
      <c r="A102" s="3" t="inlineStr">
        <is>
          <t>Cumulative translation adjustment</t>
        </is>
      </c>
      <c r="B102" s="4" t="n">
        <v>-22533</v>
      </c>
      <c r="C102" s="4" t="n">
        <v>-18556</v>
      </c>
      <c r="F102" s="4" t="n">
        <v>-18556</v>
      </c>
      <c r="G102" s="4" t="n">
        <v>-3977</v>
      </c>
    </row>
    <row r="103">
      <c r="A103" s="3" t="inlineStr">
        <is>
          <t>Distributions</t>
        </is>
      </c>
      <c r="B103" s="4" t="n">
        <v>-63</v>
      </c>
      <c r="G103" s="4" t="n">
        <v>-63</v>
      </c>
    </row>
    <row r="104">
      <c r="A104" s="3" t="inlineStr">
        <is>
          <t>Share-based compensation expense</t>
        </is>
      </c>
      <c r="B104" s="4" t="n">
        <v>3585</v>
      </c>
      <c r="C104" s="4" t="n">
        <v>3585</v>
      </c>
      <c r="D104" s="4" t="n">
        <v>3585</v>
      </c>
    </row>
    <row r="105">
      <c r="A105" s="3" t="inlineStr">
        <is>
          <t>Vesting of equity awards</t>
        </is>
      </c>
      <c r="B105" s="4" t="n">
        <v>-339</v>
      </c>
      <c r="C105" s="4" t="n">
        <v>-339</v>
      </c>
      <c r="D105" s="4" t="n">
        <v>-339</v>
      </c>
    </row>
    <row r="106">
      <c r="A106" s="3" t="inlineStr">
        <is>
          <t>Vesting of equity awards (in shares)</t>
        </is>
      </c>
      <c r="H106" s="4" t="n">
        <v>107</v>
      </c>
    </row>
    <row r="107">
      <c r="A107" s="3" t="inlineStr">
        <is>
          <t>Exercise of stock options</t>
        </is>
      </c>
      <c r="B107" s="4" t="n">
        <v>17</v>
      </c>
      <c r="C107" s="4" t="n">
        <v>17</v>
      </c>
      <c r="D107" s="4" t="n">
        <v>17</v>
      </c>
    </row>
    <row r="108">
      <c r="A108" s="3" t="inlineStr">
        <is>
          <t>Exercise of stock options (in shares)</t>
        </is>
      </c>
      <c r="H108" s="4" t="n">
        <v>1</v>
      </c>
    </row>
    <row r="109">
      <c r="A109" s="3" t="inlineStr">
        <is>
          <t>Exchanges of Class C and Class D common stock for Class A common stock</t>
        </is>
      </c>
      <c r="C109" s="4" t="n">
        <v>-882</v>
      </c>
      <c r="D109" s="4" t="n">
        <v>-882</v>
      </c>
      <c r="G109" s="4" t="n">
        <v>882</v>
      </c>
    </row>
    <row r="110">
      <c r="A110" s="3" t="inlineStr">
        <is>
          <t>Exchanges of Class C and Class D common stock for Class A common stock (in shares)</t>
        </is>
      </c>
      <c r="H110" s="4" t="n">
        <v>19</v>
      </c>
      <c r="J110" s="4" t="n">
        <v>-4</v>
      </c>
      <c r="K110" s="4" t="n">
        <v>-15</v>
      </c>
    </row>
    <row r="111">
      <c r="A111" s="3" t="inlineStr">
        <is>
          <t>Deferred taxes in connection with increase in ownership of EVO Investco, LLC</t>
        </is>
      </c>
      <c r="B111" s="4" t="n">
        <v>3632</v>
      </c>
      <c r="C111" s="4" t="n">
        <v>3632</v>
      </c>
      <c r="D111" s="4" t="n">
        <v>3632</v>
      </c>
    </row>
    <row r="112">
      <c r="A112" s="3" t="inlineStr">
        <is>
          <t>Tax receivable agreement in connection with share exchanges</t>
        </is>
      </c>
      <c r="B112" s="4" t="n">
        <v>22</v>
      </c>
      <c r="C112" s="4" t="n">
        <v>22</v>
      </c>
      <c r="D112" s="4" t="n">
        <v>22</v>
      </c>
    </row>
    <row r="113">
      <c r="A113" s="3" t="inlineStr">
        <is>
          <t>eService redeemable non-controlling interest fair value adjustment</t>
        </is>
      </c>
      <c r="B113" s="4" t="n">
        <v>29105</v>
      </c>
      <c r="C113" s="4" t="n">
        <v>25069</v>
      </c>
      <c r="E113" s="4" t="n">
        <v>25069</v>
      </c>
      <c r="G113" s="4" t="n">
        <v>4036</v>
      </c>
    </row>
    <row r="114">
      <c r="A114" s="3" t="inlineStr">
        <is>
          <t>Blueapple redeemable non-controlling interest fair value adjustment</t>
        </is>
      </c>
      <c r="B114" s="4" t="n">
        <v>371674</v>
      </c>
      <c r="C114" s="4" t="n">
        <v>320136</v>
      </c>
      <c r="E114" s="4" t="n">
        <v>320136</v>
      </c>
      <c r="G114" s="4" t="n">
        <v>51538</v>
      </c>
    </row>
    <row r="115">
      <c r="A115" s="3" t="inlineStr">
        <is>
          <t>Ending balance at Mar. 31, 2020</t>
        </is>
      </c>
      <c r="B115" s="4" t="n">
        <v>-503829</v>
      </c>
      <c r="C115" s="4" t="n">
        <v>-261423</v>
      </c>
      <c r="D115" s="4" t="n">
        <v>6035</v>
      </c>
      <c r="E115" s="4" t="n">
        <v>-246961</v>
      </c>
      <c r="F115" s="4" t="n">
        <v>-20504</v>
      </c>
      <c r="G115" s="4" t="n">
        <v>-242406</v>
      </c>
      <c r="H115" s="6" t="n">
        <v>4</v>
      </c>
      <c r="I115" s="6" t="n">
        <v>3</v>
      </c>
    </row>
    <row r="116">
      <c r="A116" s="3" t="inlineStr">
        <is>
          <t>Ending balance (in shares) at Mar. 31, 2020</t>
        </is>
      </c>
      <c r="H116" s="4" t="n">
        <v>41361</v>
      </c>
      <c r="I116" s="4" t="n">
        <v>34164</v>
      </c>
      <c r="J116" s="4" t="n">
        <v>2318</v>
      </c>
      <c r="K116" s="4" t="n">
        <v>4340</v>
      </c>
    </row>
    <row r="117">
      <c r="A117" s="3" t="inlineStr">
        <is>
          <t>Beginning balance at Dec. 31, 2019</t>
        </is>
      </c>
      <c r="M117" s="4" t="n">
        <v>1052448</v>
      </c>
    </row>
    <row r="118">
      <c r="A118" s="5" t="inlineStr">
        <is>
          <t>Redeemable non-controlling interests</t>
        </is>
      </c>
    </row>
    <row r="119">
      <c r="A119" s="3" t="inlineStr">
        <is>
          <t>Net income (loss)</t>
        </is>
      </c>
      <c r="M119" s="4" t="n">
        <v>-7288</v>
      </c>
    </row>
    <row r="120">
      <c r="A120" s="3" t="inlineStr">
        <is>
          <t>Foreign currency translation and other adjustments</t>
        </is>
      </c>
      <c r="M120" s="4" t="n">
        <v>-25176</v>
      </c>
    </row>
    <row r="121">
      <c r="A121" s="3" t="inlineStr">
        <is>
          <t>eService redeemable non-controlling interest fair value adjustment</t>
        </is>
      </c>
      <c r="M121" s="4" t="n">
        <v>-29105</v>
      </c>
    </row>
    <row r="122">
      <c r="A122" s="3" t="inlineStr">
        <is>
          <t>Blueapple redeemable non-controlling interest fair value adjustment subsequent to the Reorganization Transactions</t>
        </is>
      </c>
      <c r="M122" s="4" t="n">
        <v>-371674</v>
      </c>
    </row>
    <row r="123">
      <c r="A123" s="3" t="inlineStr">
        <is>
          <t>Ending balance at Mar. 31, 2020</t>
        </is>
      </c>
      <c r="M123" s="4" t="n">
        <v>619205</v>
      </c>
    </row>
    <row r="124">
      <c r="A124" s="3" t="inlineStr">
        <is>
          <t>Ending balance at Sep. 30, 2020</t>
        </is>
      </c>
      <c r="L124" s="6" t="n">
        <v>151721</v>
      </c>
      <c r="M124" s="4" t="n">
        <v>151721</v>
      </c>
    </row>
    <row r="125">
      <c r="A125" s="3" t="inlineStr">
        <is>
          <t>Ending balance (shares) at Sep. 30, 2020</t>
        </is>
      </c>
      <c r="L125" s="4" t="n">
        <v>152</v>
      </c>
    </row>
    <row r="126">
      <c r="A126" s="3" t="inlineStr">
        <is>
          <t>Beginning balance at Dec. 31, 2019</t>
        </is>
      </c>
      <c r="B126" s="4" t="n">
        <v>-882647</v>
      </c>
      <c r="C126" s="4" t="n">
        <v>-589299</v>
      </c>
      <c r="E126" s="4" t="n">
        <v>-587358</v>
      </c>
      <c r="F126" s="4" t="n">
        <v>-1948</v>
      </c>
      <c r="G126" s="4" t="n">
        <v>-293348</v>
      </c>
      <c r="H126" s="6" t="n">
        <v>4</v>
      </c>
      <c r="I126" s="6" t="n">
        <v>3</v>
      </c>
      <c r="M126" s="4" t="n">
        <v>-882647</v>
      </c>
    </row>
    <row r="127">
      <c r="A127" s="3" t="inlineStr">
        <is>
          <t>Beginning balance (in shares) at Dec. 31, 2019</t>
        </is>
      </c>
      <c r="H127" s="4" t="n">
        <v>41234</v>
      </c>
      <c r="I127" s="4" t="n">
        <v>34164</v>
      </c>
      <c r="J127" s="4" t="n">
        <v>2322</v>
      </c>
      <c r="K127" s="4" t="n">
        <v>4355</v>
      </c>
    </row>
    <row r="128">
      <c r="A128" s="3" t="inlineStr">
        <is>
          <t>Ending balance at Sep. 30, 2020</t>
        </is>
      </c>
      <c r="B128" s="4" t="n">
        <v>-847300</v>
      </c>
      <c r="C128" s="4" t="n">
        <v>-564794</v>
      </c>
      <c r="E128" s="4" t="n">
        <v>-555089</v>
      </c>
      <c r="F128" s="4" t="n">
        <v>-9712</v>
      </c>
      <c r="G128" s="4" t="n">
        <v>-282506</v>
      </c>
      <c r="H128" s="6" t="n">
        <v>4</v>
      </c>
      <c r="I128" s="6" t="n">
        <v>3</v>
      </c>
      <c r="M128" s="4" t="n">
        <v>-847300</v>
      </c>
    </row>
    <row r="129">
      <c r="A129" s="3" t="inlineStr">
        <is>
          <t>Ending balance (in shares) at Sep. 30, 2020</t>
        </is>
      </c>
      <c r="H129" s="4" t="n">
        <v>42013</v>
      </c>
      <c r="I129" s="4" t="n">
        <v>34164</v>
      </c>
      <c r="J129" s="4" t="n">
        <v>1886</v>
      </c>
      <c r="K129" s="4" t="n">
        <v>4568</v>
      </c>
    </row>
    <row r="130">
      <c r="A130" s="3" t="inlineStr">
        <is>
          <t>Beginning balance at Dec. 31, 2019</t>
        </is>
      </c>
      <c r="M130" s="4" t="n">
        <v>1052448</v>
      </c>
    </row>
    <row r="131">
      <c r="A131" s="5" t="inlineStr">
        <is>
          <t>Redeemable non-controlling interests</t>
        </is>
      </c>
    </row>
    <row r="132">
      <c r="A132" s="3" t="inlineStr">
        <is>
          <t>Net income (loss)</t>
        </is>
      </c>
      <c r="M132" s="4" t="n">
        <v>-3821</v>
      </c>
    </row>
    <row r="133">
      <c r="A133" s="3" t="inlineStr">
        <is>
          <t>Ending balance at Sep. 30, 2020</t>
        </is>
      </c>
      <c r="M133" s="4" t="n">
        <v>1008491</v>
      </c>
    </row>
    <row r="134">
      <c r="A134" s="5" t="inlineStr">
        <is>
          <t>Redeemable Preferred Stock</t>
        </is>
      </c>
    </row>
    <row r="135">
      <c r="A135" s="3" t="inlineStr">
        <is>
          <t>Issuance of redeemable preferred stock, net of issuance costs</t>
        </is>
      </c>
      <c r="L135" s="6" t="n">
        <v>147590</v>
      </c>
    </row>
    <row r="136">
      <c r="A136" s="3" t="inlineStr">
        <is>
          <t>Issuance of redeemable preferred stock, net of issuance costs (shares)</t>
        </is>
      </c>
      <c r="L136" s="4" t="n">
        <v>152</v>
      </c>
    </row>
    <row r="137">
      <c r="A137" s="3" t="inlineStr">
        <is>
          <t>Accrual of redeemable preferred stock paid-in-kind dividends</t>
        </is>
      </c>
      <c r="L137" s="6" t="n">
        <v>1771</v>
      </c>
    </row>
    <row r="138">
      <c r="A138" s="3" t="inlineStr">
        <is>
          <t>Ending balance at Jun. 30, 2020</t>
        </is>
      </c>
      <c r="L138" s="6" t="n">
        <v>149361</v>
      </c>
    </row>
    <row r="139">
      <c r="A139" s="3" t="inlineStr">
        <is>
          <t>Ending balance (shares) at Jun. 30, 2020</t>
        </is>
      </c>
      <c r="L139" s="4" t="n">
        <v>152</v>
      </c>
    </row>
    <row r="140">
      <c r="A140" s="3" t="inlineStr">
        <is>
          <t>Beginning balance at Mar. 31, 2020</t>
        </is>
      </c>
      <c r="B140" s="4" t="n">
        <v>-503829</v>
      </c>
      <c r="C140" s="4" t="n">
        <v>-261423</v>
      </c>
      <c r="D140" s="4" t="n">
        <v>6035</v>
      </c>
      <c r="E140" s="4" t="n">
        <v>-246961</v>
      </c>
      <c r="F140" s="4" t="n">
        <v>-20504</v>
      </c>
      <c r="G140" s="4" t="n">
        <v>-242406</v>
      </c>
      <c r="H140" s="6" t="n">
        <v>4</v>
      </c>
      <c r="I140" s="6" t="n">
        <v>3</v>
      </c>
    </row>
    <row r="141">
      <c r="A141" s="3" t="inlineStr">
        <is>
          <t>Beginning balance (in shares) at Mar. 31, 2020</t>
        </is>
      </c>
      <c r="H141" s="4" t="n">
        <v>41361</v>
      </c>
      <c r="I141" s="4" t="n">
        <v>34164</v>
      </c>
      <c r="J141" s="4" t="n">
        <v>2318</v>
      </c>
      <c r="K141" s="4" t="n">
        <v>4340</v>
      </c>
    </row>
    <row r="142">
      <c r="A142" s="5" t="inlineStr">
        <is>
          <t>Statements of Changes in Equity</t>
        </is>
      </c>
    </row>
    <row r="143">
      <c r="A143" s="3" t="inlineStr">
        <is>
          <t>Net income (loss)</t>
        </is>
      </c>
      <c r="B143" s="4" t="n">
        <v>-4710</v>
      </c>
      <c r="C143" s="4" t="n">
        <v>-3771</v>
      </c>
      <c r="E143" s="4" t="n">
        <v>-3771</v>
      </c>
      <c r="G143" s="4" t="n">
        <v>-939</v>
      </c>
    </row>
    <row r="144">
      <c r="A144" s="3" t="inlineStr">
        <is>
          <t>Cumulative translation adjustment</t>
        </is>
      </c>
      <c r="B144" s="4" t="n">
        <v>5751</v>
      </c>
      <c r="C144" s="4" t="n">
        <v>4747</v>
      </c>
      <c r="F144" s="4" t="n">
        <v>4747</v>
      </c>
      <c r="G144" s="4" t="n">
        <v>1004</v>
      </c>
    </row>
    <row r="145">
      <c r="A145" s="3" t="inlineStr">
        <is>
          <t>Distributions</t>
        </is>
      </c>
      <c r="B145" s="4" t="n">
        <v>-11</v>
      </c>
      <c r="G145" s="4" t="n">
        <v>-11</v>
      </c>
    </row>
    <row r="146">
      <c r="A146" s="3" t="inlineStr">
        <is>
          <t>Accrual of redeemable preferred stock paid-in-kind dividends</t>
        </is>
      </c>
      <c r="B146" s="4" t="n">
        <v>-1771</v>
      </c>
      <c r="C146" s="4" t="n">
        <v>-1771</v>
      </c>
      <c r="D146" s="4" t="n">
        <v>-1771</v>
      </c>
    </row>
    <row r="147">
      <c r="A147" s="3" t="inlineStr">
        <is>
          <t>Share-based compensation expense</t>
        </is>
      </c>
      <c r="B147" s="4" t="n">
        <v>5890</v>
      </c>
      <c r="C147" s="4" t="n">
        <v>5890</v>
      </c>
      <c r="D147" s="4" t="n">
        <v>5890</v>
      </c>
    </row>
    <row r="148">
      <c r="A148" s="3" t="inlineStr">
        <is>
          <t>Vesting of equity awards</t>
        </is>
      </c>
      <c r="B148" s="4" t="n">
        <v>-856</v>
      </c>
      <c r="C148" s="4" t="n">
        <v>-856</v>
      </c>
      <c r="D148" s="4" t="n">
        <v>-856</v>
      </c>
    </row>
    <row r="149">
      <c r="A149" s="3" t="inlineStr">
        <is>
          <t>Vesting of equity awards (in shares)</t>
        </is>
      </c>
      <c r="H149" s="4" t="n">
        <v>79</v>
      </c>
    </row>
    <row r="150">
      <c r="A150" s="3" t="inlineStr">
        <is>
          <t>Exercise of stock options</t>
        </is>
      </c>
      <c r="B150" s="4" t="n">
        <v>549</v>
      </c>
      <c r="C150" s="4" t="n">
        <v>549</v>
      </c>
      <c r="D150" s="4" t="n">
        <v>549</v>
      </c>
    </row>
    <row r="151">
      <c r="A151" s="3" t="inlineStr">
        <is>
          <t>Exercise of stock options (in shares)</t>
        </is>
      </c>
      <c r="H151" s="4" t="n">
        <v>34</v>
      </c>
    </row>
    <row r="152">
      <c r="A152" s="3" t="inlineStr">
        <is>
          <t>Deferred taxes in connection with increase in ownership of EVO Investco, LLC</t>
        </is>
      </c>
      <c r="B152" s="4" t="n">
        <v>31</v>
      </c>
      <c r="C152" s="4" t="n">
        <v>31</v>
      </c>
      <c r="D152" s="4" t="n">
        <v>31</v>
      </c>
    </row>
    <row r="153">
      <c r="A153" s="3" t="inlineStr">
        <is>
          <t>Change in fair value of interest rate swap</t>
        </is>
      </c>
      <c r="B153" s="4" t="n">
        <v>-406</v>
      </c>
      <c r="C153" s="4" t="n">
        <v>-336</v>
      </c>
      <c r="F153" s="4" t="n">
        <v>-336</v>
      </c>
      <c r="G153" s="4" t="n">
        <v>-70</v>
      </c>
    </row>
    <row r="154">
      <c r="A154" s="3" t="inlineStr">
        <is>
          <t>eService redeemable non-controlling interest fair value adjustment</t>
        </is>
      </c>
      <c r="B154" s="4" t="n">
        <v>-6038</v>
      </c>
      <c r="C154" s="4" t="n">
        <v>-5203</v>
      </c>
      <c r="D154" s="4" t="n">
        <v>-5203</v>
      </c>
      <c r="G154" s="4" t="n">
        <v>-835</v>
      </c>
    </row>
    <row r="155">
      <c r="A155" s="3" t="inlineStr">
        <is>
          <t>Blueapple redeemable non-controlling interest fair value adjustment</t>
        </is>
      </c>
      <c r="B155" s="4" t="n">
        <v>-262035</v>
      </c>
      <c r="C155" s="4" t="n">
        <v>-225786</v>
      </c>
      <c r="D155" s="4" t="n">
        <v>-225786</v>
      </c>
      <c r="G155" s="4" t="n">
        <v>-36249</v>
      </c>
    </row>
    <row r="156">
      <c r="A156" s="3" t="inlineStr">
        <is>
          <t>Reclassification of additional paid-in-capital to accumulated deficit</t>
        </is>
      </c>
      <c r="D156" s="4" t="n">
        <v>221111</v>
      </c>
      <c r="E156" s="4" t="n">
        <v>-221111</v>
      </c>
    </row>
    <row r="157">
      <c r="A157" s="3" t="inlineStr">
        <is>
          <t>Ending balance at Jun. 30, 2020</t>
        </is>
      </c>
      <c r="B157" s="4" t="n">
        <v>-767435</v>
      </c>
      <c r="C157" s="4" t="n">
        <v>-487929</v>
      </c>
      <c r="E157" s="4" t="n">
        <v>-471843</v>
      </c>
      <c r="F157" s="4" t="n">
        <v>-16093</v>
      </c>
      <c r="G157" s="4" t="n">
        <v>-279506</v>
      </c>
      <c r="H157" s="6" t="n">
        <v>4</v>
      </c>
      <c r="I157" s="6" t="n">
        <v>3</v>
      </c>
    </row>
    <row r="158">
      <c r="A158" s="3" t="inlineStr">
        <is>
          <t>Ending balance (in shares) at Jun. 30, 2020</t>
        </is>
      </c>
      <c r="H158" s="4" t="n">
        <v>41474</v>
      </c>
      <c r="I158" s="4" t="n">
        <v>34164</v>
      </c>
      <c r="J158" s="4" t="n">
        <v>2318</v>
      </c>
      <c r="K158" s="4" t="n">
        <v>4340</v>
      </c>
    </row>
    <row r="159">
      <c r="A159" s="3" t="inlineStr">
        <is>
          <t>Beginning balance at Mar. 31, 2020</t>
        </is>
      </c>
      <c r="M159" s="4" t="n">
        <v>619205</v>
      </c>
    </row>
    <row r="160">
      <c r="A160" s="5" t="inlineStr">
        <is>
          <t>Redeemable non-controlling interests</t>
        </is>
      </c>
    </row>
    <row r="161">
      <c r="A161" s="3" t="inlineStr">
        <is>
          <t>Net income (loss)</t>
        </is>
      </c>
      <c r="M161" s="4" t="n">
        <v>-4333</v>
      </c>
    </row>
    <row r="162">
      <c r="A162" s="3" t="inlineStr">
        <is>
          <t>Foreign currency translation and other adjustments</t>
        </is>
      </c>
      <c r="M162" s="4" t="n">
        <v>7365</v>
      </c>
    </row>
    <row r="163">
      <c r="A163" s="3" t="inlineStr">
        <is>
          <t>Change in fair value of interest rate swap</t>
        </is>
      </c>
      <c r="M163" s="4" t="n">
        <v>-358</v>
      </c>
    </row>
    <row r="164">
      <c r="A164" s="3" t="inlineStr">
        <is>
          <t>eService redeemable non-controlling interest fair value adjustment</t>
        </is>
      </c>
      <c r="M164" s="4" t="n">
        <v>6038</v>
      </c>
    </row>
    <row r="165">
      <c r="A165" s="3" t="inlineStr">
        <is>
          <t>Blueapple redeemable non-controlling interest fair value adjustment subsequent to the Reorganization Transactions</t>
        </is>
      </c>
      <c r="M165" s="4" t="n">
        <v>262035</v>
      </c>
    </row>
    <row r="166">
      <c r="A166" s="3" t="inlineStr">
        <is>
          <t>Ending balance at Jun. 30, 2020</t>
        </is>
      </c>
      <c r="M166" s="4" t="n">
        <v>889952</v>
      </c>
    </row>
    <row r="167">
      <c r="A167" s="5" t="inlineStr">
        <is>
          <t>Redeemable Preferred Stock</t>
        </is>
      </c>
    </row>
    <row r="168">
      <c r="A168" s="3" t="inlineStr">
        <is>
          <t>Accrual of redeemable preferred stock paid-in-kind dividends</t>
        </is>
      </c>
      <c r="L168" s="6" t="n">
        <v>2360</v>
      </c>
    </row>
    <row r="169">
      <c r="A169" s="3" t="inlineStr">
        <is>
          <t>Ending balance at Sep. 30, 2020</t>
        </is>
      </c>
      <c r="L169" s="6" t="n">
        <v>151721</v>
      </c>
      <c r="M169" s="4" t="n">
        <v>151721</v>
      </c>
    </row>
    <row r="170">
      <c r="A170" s="3" t="inlineStr">
        <is>
          <t>Ending balance (shares) at Sep. 30, 2020</t>
        </is>
      </c>
      <c r="L170" s="4" t="n">
        <v>152</v>
      </c>
    </row>
    <row r="171">
      <c r="A171" s="5" t="inlineStr">
        <is>
          <t>Statements of Changes in Equity</t>
        </is>
      </c>
    </row>
    <row r="172">
      <c r="A172" s="3" t="inlineStr">
        <is>
          <t>Net income (loss)</t>
        </is>
      </c>
      <c r="B172" s="4" t="n">
        <v>6785</v>
      </c>
      <c r="C172" s="4" t="n">
        <v>5839</v>
      </c>
      <c r="E172" s="4" t="n">
        <v>5839</v>
      </c>
      <c r="G172" s="4" t="n">
        <v>946</v>
      </c>
    </row>
    <row r="173">
      <c r="A173" s="3" t="inlineStr">
        <is>
          <t>Cumulative translation adjustment</t>
        </is>
      </c>
      <c r="B173" s="4" t="n">
        <v>7457</v>
      </c>
      <c r="C173" s="4" t="n">
        <v>6315</v>
      </c>
      <c r="F173" s="4" t="n">
        <v>6315</v>
      </c>
      <c r="G173" s="4" t="n">
        <v>1142</v>
      </c>
    </row>
    <row r="174">
      <c r="A174" s="3" t="inlineStr">
        <is>
          <t>Accrual of redeemable preferred stock paid-in-kind dividends</t>
        </is>
      </c>
      <c r="B174" s="4" t="n">
        <v>-2360</v>
      </c>
      <c r="C174" s="4" t="n">
        <v>-2360</v>
      </c>
      <c r="D174" s="4" t="n">
        <v>-2360</v>
      </c>
    </row>
    <row r="175">
      <c r="A175" s="3" t="inlineStr">
        <is>
          <t>Return of prior distributions, net of current period distributions</t>
        </is>
      </c>
      <c r="B175" s="4" t="n">
        <v>97</v>
      </c>
      <c r="G175" s="4" t="n">
        <v>97</v>
      </c>
    </row>
    <row r="176">
      <c r="A176" s="3" t="inlineStr">
        <is>
          <t>Share-based compensation expense</t>
        </is>
      </c>
      <c r="B176" s="4" t="n">
        <v>5916</v>
      </c>
      <c r="C176" s="4" t="n">
        <v>5916</v>
      </c>
      <c r="D176" s="4" t="n">
        <v>5916</v>
      </c>
    </row>
    <row r="177">
      <c r="A177" s="3" t="inlineStr">
        <is>
          <t>Vesting of equity awards</t>
        </is>
      </c>
      <c r="B177" s="4" t="n">
        <v>-48</v>
      </c>
      <c r="C177" s="4" t="n">
        <v>-48</v>
      </c>
      <c r="D177" s="4" t="n">
        <v>-48</v>
      </c>
    </row>
    <row r="178">
      <c r="A178" s="3" t="inlineStr">
        <is>
          <t>Vesting of equity awards (in shares)</t>
        </is>
      </c>
      <c r="H178" s="4" t="n">
        <v>6</v>
      </c>
    </row>
    <row r="179">
      <c r="A179" s="3" t="inlineStr">
        <is>
          <t>Exercise of stock options</t>
        </is>
      </c>
      <c r="B179" s="4" t="n">
        <v>4955</v>
      </c>
      <c r="C179" s="4" t="n">
        <v>4955</v>
      </c>
      <c r="D179" s="4" t="n">
        <v>4955</v>
      </c>
    </row>
    <row r="180">
      <c r="A180" s="3" t="inlineStr">
        <is>
          <t>Exercise of stock options (in shares)</t>
        </is>
      </c>
      <c r="H180" s="4" t="n">
        <v>329</v>
      </c>
    </row>
    <row r="181">
      <c r="A181" s="3" t="inlineStr">
        <is>
          <t>Exchanges of Class C and Class D common stock for Class A common stock</t>
        </is>
      </c>
      <c r="C181" s="4" t="n">
        <v>-8543</v>
      </c>
      <c r="D181" s="4" t="n">
        <v>-8543</v>
      </c>
      <c r="G181" s="4" t="n">
        <v>8543</v>
      </c>
    </row>
    <row r="182">
      <c r="A182" s="3" t="inlineStr">
        <is>
          <t>Exchanges of Class C and Class D common stock for Class A common stock (in shares)</t>
        </is>
      </c>
      <c r="H182" s="4" t="n">
        <v>204</v>
      </c>
      <c r="J182" s="4" t="n">
        <v>-432</v>
      </c>
      <c r="K182" s="4" t="n">
        <v>228</v>
      </c>
    </row>
    <row r="183">
      <c r="A183" s="3" t="inlineStr">
        <is>
          <t>Deferred taxes in connection with increase in ownership of EVO Investco, LLC</t>
        </is>
      </c>
      <c r="B183" s="4" t="n">
        <v>200</v>
      </c>
      <c r="C183" s="4" t="n">
        <v>200</v>
      </c>
      <c r="D183" s="4" t="n">
        <v>200</v>
      </c>
    </row>
    <row r="184">
      <c r="A184" s="3" t="inlineStr">
        <is>
          <t>Tax receivable agreement in connection with share exchanges</t>
        </is>
      </c>
      <c r="B184" s="4" t="n">
        <v>249</v>
      </c>
      <c r="C184" s="4" t="n">
        <v>249</v>
      </c>
      <c r="D184" s="4" t="n">
        <v>249</v>
      </c>
    </row>
    <row r="185">
      <c r="A185" s="3" t="inlineStr">
        <is>
          <t>Change in fair value of interest rate swap</t>
        </is>
      </c>
      <c r="B185" s="4" t="n">
        <v>80</v>
      </c>
      <c r="C185" s="4" t="n">
        <v>66</v>
      </c>
      <c r="F185" s="4" t="n">
        <v>66</v>
      </c>
      <c r="G185" s="4" t="n">
        <v>14</v>
      </c>
    </row>
    <row r="186">
      <c r="A186" s="3" t="inlineStr">
        <is>
          <t>eService redeemable non-controlling interest fair value adjustment</t>
        </is>
      </c>
      <c r="B186" s="4" t="n">
        <v>-26115</v>
      </c>
      <c r="C186" s="4" t="n">
        <v>-22638</v>
      </c>
      <c r="D186" s="4" t="n">
        <v>-22638</v>
      </c>
      <c r="G186" s="4" t="n">
        <v>-3477</v>
      </c>
    </row>
    <row r="187">
      <c r="A187" s="3" t="inlineStr">
        <is>
          <t>Blueapple redeemable non-controlling interest fair value adjustment</t>
        </is>
      </c>
      <c r="B187" s="4" t="n">
        <v>-77081</v>
      </c>
      <c r="C187" s="4" t="n">
        <v>-66816</v>
      </c>
      <c r="D187" s="4" t="n">
        <v>-66816</v>
      </c>
      <c r="G187" s="4" t="n">
        <v>-10265</v>
      </c>
    </row>
    <row r="188">
      <c r="A188" s="3" t="inlineStr">
        <is>
          <t>Reclassification of additional paid-in-capital to accumulated deficit</t>
        </is>
      </c>
      <c r="D188" s="6" t="n">
        <v>89085</v>
      </c>
      <c r="E188" s="4" t="n">
        <v>-89085</v>
      </c>
    </row>
    <row r="189">
      <c r="A189" s="3" t="inlineStr">
        <is>
          <t>Ending balance at Sep. 30, 2020</t>
        </is>
      </c>
      <c r="B189" s="6" t="n">
        <v>-847300</v>
      </c>
      <c r="C189" s="6" t="n">
        <v>-564794</v>
      </c>
      <c r="E189" s="6" t="n">
        <v>-555089</v>
      </c>
      <c r="F189" s="6" t="n">
        <v>-9712</v>
      </c>
      <c r="G189" s="6" t="n">
        <v>-282506</v>
      </c>
      <c r="H189" s="6" t="n">
        <v>4</v>
      </c>
      <c r="I189" s="6" t="n">
        <v>3</v>
      </c>
      <c r="M189" s="4" t="n">
        <v>-847300</v>
      </c>
    </row>
    <row r="190">
      <c r="A190" s="3" t="inlineStr">
        <is>
          <t>Ending balance (in shares) at Sep. 30, 2020</t>
        </is>
      </c>
      <c r="H190" s="4" t="n">
        <v>42013</v>
      </c>
      <c r="I190" s="4" t="n">
        <v>34164</v>
      </c>
      <c r="J190" s="4" t="n">
        <v>1886</v>
      </c>
      <c r="K190" s="4" t="n">
        <v>4568</v>
      </c>
    </row>
    <row r="191">
      <c r="A191" s="5" t="inlineStr">
        <is>
          <t>Redeemable non-controlling interests</t>
        </is>
      </c>
    </row>
    <row r="192">
      <c r="A192" s="3" t="inlineStr">
        <is>
          <t>Net income (loss)</t>
        </is>
      </c>
      <c r="M192" s="4" t="n">
        <v>7800</v>
      </c>
    </row>
    <row r="193">
      <c r="A193" s="3" t="inlineStr">
        <is>
          <t>Foreign currency translation and other adjustments</t>
        </is>
      </c>
      <c r="M193" s="4" t="n">
        <v>7473</v>
      </c>
    </row>
    <row r="194">
      <c r="A194" s="3" t="inlineStr">
        <is>
          <t>Change in fair value of interest rate swap</t>
        </is>
      </c>
      <c r="M194" s="4" t="n">
        <v>70</v>
      </c>
    </row>
    <row r="195">
      <c r="A195" s="3" t="inlineStr">
        <is>
          <t>eService redeemable non-controlling interest fair value adjustment</t>
        </is>
      </c>
      <c r="M195" s="4" t="n">
        <v>26115</v>
      </c>
    </row>
    <row r="196">
      <c r="A196" s="3" t="inlineStr">
        <is>
          <t>Blueapple redeemable non-controlling interest fair value adjustment subsequent to the Reorganization Transactions</t>
        </is>
      </c>
      <c r="M196" s="4" t="n">
        <v>77081</v>
      </c>
    </row>
    <row r="197">
      <c r="A197" s="3" t="inlineStr">
        <is>
          <t>Ending balance at Sep. 30, 2020</t>
        </is>
      </c>
      <c r="M197" s="6" t="n">
        <v>10084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Sep. 30, 2020</t>
        </is>
      </c>
      <c r="C1" s="2" t="inlineStr">
        <is>
          <t>Dec. 31, 2019</t>
        </is>
      </c>
    </row>
    <row r="2">
      <c r="A2" s="5" t="inlineStr">
        <is>
          <t>Estimated amortization expense</t>
        </is>
      </c>
    </row>
    <row r="3">
      <c r="A3" s="3" t="inlineStr">
        <is>
          <t>2020 (remainder of the year)</t>
        </is>
      </c>
      <c r="B3" s="6" t="n">
        <v>11920</v>
      </c>
    </row>
    <row r="4">
      <c r="A4" s="3" t="inlineStr">
        <is>
          <t>2021</t>
        </is>
      </c>
      <c r="B4" s="4" t="n">
        <v>40895</v>
      </c>
    </row>
    <row r="5">
      <c r="A5" s="3" t="inlineStr">
        <is>
          <t>2022</t>
        </is>
      </c>
      <c r="B5" s="4" t="n">
        <v>33704</v>
      </c>
    </row>
    <row r="6">
      <c r="A6" s="3" t="inlineStr">
        <is>
          <t>2023</t>
        </is>
      </c>
      <c r="B6" s="4" t="n">
        <v>28148</v>
      </c>
    </row>
    <row r="7">
      <c r="A7" s="3" t="inlineStr">
        <is>
          <t>2024</t>
        </is>
      </c>
      <c r="B7" s="4" t="n">
        <v>17388</v>
      </c>
    </row>
    <row r="8">
      <c r="A8" s="3" t="inlineStr">
        <is>
          <t>2025 and thereafter</t>
        </is>
      </c>
      <c r="B8" s="4" t="n">
        <v>81750</v>
      </c>
    </row>
    <row r="9">
      <c r="A9" s="3" t="inlineStr">
        <is>
          <t>Total</t>
        </is>
      </c>
      <c r="B9" s="6" t="n">
        <v>213805</v>
      </c>
      <c r="C9" s="6" t="n">
        <v>257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segment (Details) - USD ($) $ in Thousands</t>
        </is>
      </c>
      <c r="B1" s="2" t="inlineStr">
        <is>
          <t>Sep. 30, 2020</t>
        </is>
      </c>
      <c r="C1" s="2" t="inlineStr">
        <is>
          <t>Dec. 31, 2019</t>
        </is>
      </c>
    </row>
    <row r="2">
      <c r="A2" s="5" t="inlineStr">
        <is>
          <t>Intangible assets, net</t>
        </is>
      </c>
    </row>
    <row r="3">
      <c r="A3" s="3" t="inlineStr">
        <is>
          <t>Total intangible assets, net</t>
        </is>
      </c>
      <c r="B3" s="6" t="n">
        <v>213805</v>
      </c>
      <c r="C3" s="6" t="n">
        <v>257560</v>
      </c>
    </row>
    <row r="4">
      <c r="A4" s="3" t="inlineStr">
        <is>
          <t>Americas</t>
        </is>
      </c>
    </row>
    <row r="5">
      <c r="A5" s="5" t="inlineStr">
        <is>
          <t>Intangible assets, net</t>
        </is>
      </c>
    </row>
    <row r="6">
      <c r="A6" s="3" t="inlineStr">
        <is>
          <t>Total intangible assets, net</t>
        </is>
      </c>
      <c r="B6" s="4" t="n">
        <v>146343</v>
      </c>
      <c r="C6" s="4" t="n">
        <v>179243</v>
      </c>
    </row>
    <row r="7">
      <c r="A7" s="3" t="inlineStr">
        <is>
          <t>Americas | Merchant contract portfolios and customer relationships</t>
        </is>
      </c>
    </row>
    <row r="8">
      <c r="A8" s="5" t="inlineStr">
        <is>
          <t>Intangible assets, net</t>
        </is>
      </c>
    </row>
    <row r="9">
      <c r="A9" s="3" t="inlineStr">
        <is>
          <t>Total intangible assets, net</t>
        </is>
      </c>
      <c r="B9" s="4" t="n">
        <v>58398</v>
      </c>
      <c r="C9" s="4" t="n">
        <v>74791</v>
      </c>
    </row>
    <row r="10">
      <c r="A10" s="3" t="inlineStr">
        <is>
          <t>Americas | Marketing alliance agreements</t>
        </is>
      </c>
    </row>
    <row r="11">
      <c r="A11" s="5" t="inlineStr">
        <is>
          <t>Intangible assets, net</t>
        </is>
      </c>
    </row>
    <row r="12">
      <c r="A12" s="3" t="inlineStr">
        <is>
          <t>Total intangible assets, net</t>
        </is>
      </c>
      <c r="B12" s="4" t="n">
        <v>61056</v>
      </c>
      <c r="C12" s="4" t="n">
        <v>72272</v>
      </c>
    </row>
    <row r="13">
      <c r="A13" s="3" t="inlineStr">
        <is>
          <t>Americas | Trademarks, definite-lived</t>
        </is>
      </c>
    </row>
    <row r="14">
      <c r="A14" s="5" t="inlineStr">
        <is>
          <t>Intangible assets, net</t>
        </is>
      </c>
    </row>
    <row r="15">
      <c r="A15" s="3" t="inlineStr">
        <is>
          <t>Total intangible assets, net</t>
        </is>
      </c>
      <c r="B15" s="4" t="n">
        <v>1689</v>
      </c>
      <c r="C15" s="4" t="n">
        <v>2994</v>
      </c>
    </row>
    <row r="16">
      <c r="A16" s="3" t="inlineStr">
        <is>
          <t>Americas | Computer software</t>
        </is>
      </c>
    </row>
    <row r="17">
      <c r="A17" s="5" t="inlineStr">
        <is>
          <t>Intangible assets, net</t>
        </is>
      </c>
    </row>
    <row r="18">
      <c r="A18" s="3" t="inlineStr">
        <is>
          <t>Total intangible assets, net</t>
        </is>
      </c>
      <c r="B18" s="4" t="n">
        <v>25161</v>
      </c>
      <c r="C18" s="4" t="n">
        <v>28697</v>
      </c>
    </row>
    <row r="19">
      <c r="A19" s="3" t="inlineStr">
        <is>
          <t>Americas | Non-compete agreements</t>
        </is>
      </c>
    </row>
    <row r="20">
      <c r="A20" s="5" t="inlineStr">
        <is>
          <t>Intangible assets, net</t>
        </is>
      </c>
    </row>
    <row r="21">
      <c r="A21" s="3" t="inlineStr">
        <is>
          <t>Total intangible assets, net</t>
        </is>
      </c>
      <c r="B21" s="4" t="n">
        <v>39</v>
      </c>
      <c r="C21" s="4" t="n">
        <v>489</v>
      </c>
    </row>
    <row r="22">
      <c r="A22" s="3" t="inlineStr">
        <is>
          <t>Europe</t>
        </is>
      </c>
    </row>
    <row r="23">
      <c r="A23" s="5" t="inlineStr">
        <is>
          <t>Intangible assets, net</t>
        </is>
      </c>
    </row>
    <row r="24">
      <c r="A24" s="3" t="inlineStr">
        <is>
          <t>Total intangible assets, net</t>
        </is>
      </c>
      <c r="B24" s="4" t="n">
        <v>67462</v>
      </c>
      <c r="C24" s="4" t="n">
        <v>78317</v>
      </c>
    </row>
    <row r="25">
      <c r="A25" s="3" t="inlineStr">
        <is>
          <t>Europe | Merchant contract portfolios and customer relationships</t>
        </is>
      </c>
    </row>
    <row r="26">
      <c r="A26" s="5" t="inlineStr">
        <is>
          <t>Intangible assets, net</t>
        </is>
      </c>
    </row>
    <row r="27">
      <c r="A27" s="3" t="inlineStr">
        <is>
          <t>Total intangible assets, net</t>
        </is>
      </c>
      <c r="B27" s="4" t="n">
        <v>20049</v>
      </c>
      <c r="C27" s="4" t="n">
        <v>24448</v>
      </c>
    </row>
    <row r="28">
      <c r="A28" s="3" t="inlineStr">
        <is>
          <t>Europe | Marketing alliance agreements</t>
        </is>
      </c>
    </row>
    <row r="29">
      <c r="A29" s="5" t="inlineStr">
        <is>
          <t>Intangible assets, net</t>
        </is>
      </c>
    </row>
    <row r="30">
      <c r="A30" s="3" t="inlineStr">
        <is>
          <t>Total intangible assets, net</t>
        </is>
      </c>
      <c r="B30" s="4" t="n">
        <v>27094</v>
      </c>
      <c r="C30" s="4" t="n">
        <v>30674</v>
      </c>
    </row>
    <row r="31">
      <c r="A31" s="3" t="inlineStr">
        <is>
          <t>Europe | Trademarks, definite-lived</t>
        </is>
      </c>
    </row>
    <row r="32">
      <c r="A32" s="5" t="inlineStr">
        <is>
          <t>Intangible assets, net</t>
        </is>
      </c>
    </row>
    <row r="33">
      <c r="A33" s="3" t="inlineStr">
        <is>
          <t>Total intangible assets, net</t>
        </is>
      </c>
      <c r="B33" s="4" t="n">
        <v>5014</v>
      </c>
      <c r="C33" s="4" t="n">
        <v>6139</v>
      </c>
    </row>
    <row r="34">
      <c r="A34" s="3" t="inlineStr">
        <is>
          <t>Europe | Computer software</t>
        </is>
      </c>
    </row>
    <row r="35">
      <c r="A35" s="5" t="inlineStr">
        <is>
          <t>Intangible assets, net</t>
        </is>
      </c>
    </row>
    <row r="36">
      <c r="A36" s="3" t="inlineStr">
        <is>
          <t>Total intangible assets, net</t>
        </is>
      </c>
      <c r="B36" s="4" t="n">
        <v>15284</v>
      </c>
      <c r="C36" s="4" t="n">
        <v>17021</v>
      </c>
    </row>
    <row r="37">
      <c r="A37" s="3" t="inlineStr">
        <is>
          <t>Europe | Non-compete agreements</t>
        </is>
      </c>
    </row>
    <row r="38">
      <c r="A38" s="5" t="inlineStr">
        <is>
          <t>Intangible assets, net</t>
        </is>
      </c>
    </row>
    <row r="39">
      <c r="A39" s="3" t="inlineStr">
        <is>
          <t>Total intangible assets, net</t>
        </is>
      </c>
      <c r="B39" s="6" t="n">
        <v>21</v>
      </c>
      <c r="C39" s="6"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Goodwill activity (Details) - USD ($) $ in Thousands</t>
        </is>
      </c>
      <c r="B1" s="2" t="inlineStr">
        <is>
          <t>1 Months Ended</t>
        </is>
      </c>
      <c r="C1" s="2" t="inlineStr">
        <is>
          <t>9 Months Ended</t>
        </is>
      </c>
    </row>
    <row r="2">
      <c r="B2" s="2" t="inlineStr">
        <is>
          <t>Jun. 30, 2020</t>
        </is>
      </c>
      <c r="C2" s="2" t="inlineStr">
        <is>
          <t>Sep. 30, 2020</t>
        </is>
      </c>
      <c r="D2" s="2" t="inlineStr">
        <is>
          <t>Dec. 31, 2019</t>
        </is>
      </c>
    </row>
    <row r="3">
      <c r="A3" s="5" t="inlineStr">
        <is>
          <t>Goodwill, Roll forward</t>
        </is>
      </c>
    </row>
    <row r="4">
      <c r="A4" s="3" t="inlineStr">
        <is>
          <t>Goodwill, gross, at the beginning of the year</t>
        </is>
      </c>
      <c r="D4" s="6" t="n">
        <v>403129</v>
      </c>
    </row>
    <row r="5">
      <c r="A5" s="3" t="inlineStr">
        <is>
          <t>Accumulated impairment losses</t>
        </is>
      </c>
      <c r="D5" s="4" t="n">
        <v>-24291</v>
      </c>
    </row>
    <row r="6">
      <c r="A6" s="3" t="inlineStr">
        <is>
          <t>Goodwill, net, at the beginning of the year</t>
        </is>
      </c>
      <c r="C6" s="6" t="n">
        <v>378838</v>
      </c>
    </row>
    <row r="7">
      <c r="A7" s="3" t="inlineStr">
        <is>
          <t>Business combinations</t>
        </is>
      </c>
      <c r="C7" s="4" t="n">
        <v>61</v>
      </c>
    </row>
    <row r="8">
      <c r="A8" s="3" t="inlineStr">
        <is>
          <t>Foreign currency translation adjustment</t>
        </is>
      </c>
      <c r="C8" s="4" t="n">
        <v>-6578</v>
      </c>
    </row>
    <row r="9">
      <c r="A9" s="3" t="inlineStr">
        <is>
          <t>Goodwill, net, at the end of the year</t>
        </is>
      </c>
      <c r="C9" s="4" t="n">
        <v>372321</v>
      </c>
    </row>
    <row r="10">
      <c r="A10" s="3" t="inlineStr">
        <is>
          <t>Americas</t>
        </is>
      </c>
    </row>
    <row r="11">
      <c r="A11" s="5" t="inlineStr">
        <is>
          <t>Goodwill, Roll forward</t>
        </is>
      </c>
    </row>
    <row r="12">
      <c r="A12" s="3" t="inlineStr">
        <is>
          <t>Goodwill, gross, at the beginning of the year</t>
        </is>
      </c>
      <c r="D12" s="4" t="n">
        <v>268049</v>
      </c>
    </row>
    <row r="13">
      <c r="A13" s="3" t="inlineStr">
        <is>
          <t>Goodwill, net, at the beginning of the year</t>
        </is>
      </c>
      <c r="C13" s="4" t="n">
        <v>268049</v>
      </c>
    </row>
    <row r="14">
      <c r="A14" s="3" t="inlineStr">
        <is>
          <t>Business combinations</t>
        </is>
      </c>
      <c r="C14" s="4" t="n">
        <v>61</v>
      </c>
    </row>
    <row r="15">
      <c r="A15" s="3" t="inlineStr">
        <is>
          <t>Foreign currency translation adjustment</t>
        </is>
      </c>
      <c r="C15" s="4" t="n">
        <v>-6846</v>
      </c>
    </row>
    <row r="16">
      <c r="A16" s="3" t="inlineStr">
        <is>
          <t>Goodwill, net, at the end of the year</t>
        </is>
      </c>
      <c r="C16" s="4" t="n">
        <v>261264</v>
      </c>
    </row>
    <row r="17">
      <c r="A17" s="3" t="inlineStr">
        <is>
          <t>Europe</t>
        </is>
      </c>
    </row>
    <row r="18">
      <c r="A18" s="5" t="inlineStr">
        <is>
          <t>Goodwill, Roll forward</t>
        </is>
      </c>
    </row>
    <row r="19">
      <c r="A19" s="3" t="inlineStr">
        <is>
          <t>Goodwill, gross, at the beginning of the year</t>
        </is>
      </c>
      <c r="D19" s="4" t="n">
        <v>135080</v>
      </c>
    </row>
    <row r="20">
      <c r="A20" s="3" t="inlineStr">
        <is>
          <t>Accumulated impairment losses</t>
        </is>
      </c>
      <c r="D20" s="6" t="n">
        <v>-24291</v>
      </c>
    </row>
    <row r="21">
      <c r="A21" s="3" t="inlineStr">
        <is>
          <t>Goodwill, net, at the beginning of the year</t>
        </is>
      </c>
      <c r="C21" s="4" t="n">
        <v>110789</v>
      </c>
    </row>
    <row r="22">
      <c r="A22" s="3" t="inlineStr">
        <is>
          <t>Business combinations</t>
        </is>
      </c>
      <c r="C22" s="3" t="inlineStr">
        <is>
          <t xml:space="preserve"> </t>
        </is>
      </c>
    </row>
    <row r="23">
      <c r="A23" s="3" t="inlineStr">
        <is>
          <t>Foreign currency translation adjustment</t>
        </is>
      </c>
      <c r="C23" s="4" t="n">
        <v>268</v>
      </c>
    </row>
    <row r="24">
      <c r="A24" s="3" t="inlineStr">
        <is>
          <t>Goodwill, net, at the end of the year</t>
        </is>
      </c>
      <c r="C24" s="4" t="n">
        <v>111057</v>
      </c>
    </row>
    <row r="25">
      <c r="A25" s="3" t="inlineStr">
        <is>
          <t>Delego Software</t>
        </is>
      </c>
    </row>
    <row r="26">
      <c r="A26" s="5" t="inlineStr">
        <is>
          <t>Goodwill, Roll forward</t>
        </is>
      </c>
    </row>
    <row r="27">
      <c r="A27" s="3" t="inlineStr">
        <is>
          <t>Goodwill, net, at the end of the year</t>
        </is>
      </c>
      <c r="C27" s="6" t="n">
        <v>22688</v>
      </c>
    </row>
    <row r="28">
      <c r="A28" s="3" t="inlineStr">
        <is>
          <t>Delego Software | Maximum</t>
        </is>
      </c>
    </row>
    <row r="29">
      <c r="A29" s="5" t="inlineStr">
        <is>
          <t>Goodwill, Roll forward</t>
        </is>
      </c>
    </row>
    <row r="30">
      <c r="A30" s="3" t="inlineStr">
        <is>
          <t>Goodwill acquired</t>
        </is>
      </c>
      <c r="B30" s="6"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5" t="inlineStr">
        <is>
          <t>Accounts Payable and Accrued Expenses</t>
        </is>
      </c>
    </row>
    <row r="3">
      <c r="A3" s="3" t="inlineStr">
        <is>
          <t>Compensation and related benefits</t>
        </is>
      </c>
      <c r="B3" s="6" t="n">
        <v>21726</v>
      </c>
      <c r="C3" s="6" t="n">
        <v>18460</v>
      </c>
    </row>
    <row r="4">
      <c r="A4" s="3" t="inlineStr">
        <is>
          <t>Third-party processing and payment network fees</t>
        </is>
      </c>
      <c r="B4" s="4" t="n">
        <v>42003</v>
      </c>
      <c r="C4" s="4" t="n">
        <v>36409</v>
      </c>
    </row>
    <row r="5">
      <c r="A5" s="3" t="inlineStr">
        <is>
          <t>Trade payables</t>
        </is>
      </c>
      <c r="B5" s="4" t="n">
        <v>5741</v>
      </c>
      <c r="C5" s="4" t="n">
        <v>11571</v>
      </c>
    </row>
    <row r="6">
      <c r="A6" s="3" t="inlineStr">
        <is>
          <t>Taxes payable</t>
        </is>
      </c>
      <c r="B6" s="4" t="n">
        <v>9699</v>
      </c>
      <c r="C6" s="4" t="n">
        <v>18556</v>
      </c>
    </row>
    <row r="7">
      <c r="A7" s="3" t="inlineStr">
        <is>
          <t>Commissions payable to third parties and agents</t>
        </is>
      </c>
      <c r="B7" s="4" t="n">
        <v>15195</v>
      </c>
      <c r="C7" s="4" t="n">
        <v>15030</v>
      </c>
    </row>
    <row r="8">
      <c r="A8" s="3" t="inlineStr">
        <is>
          <t>Unearned revenue</t>
        </is>
      </c>
      <c r="B8" s="4" t="n">
        <v>4302</v>
      </c>
      <c r="C8" s="4" t="n">
        <v>4309</v>
      </c>
    </row>
    <row r="9">
      <c r="A9" s="3" t="inlineStr">
        <is>
          <t>Other</t>
        </is>
      </c>
      <c r="B9" s="4" t="n">
        <v>15950</v>
      </c>
      <c r="C9" s="4" t="n">
        <v>19328</v>
      </c>
    </row>
    <row r="10">
      <c r="A10" s="3" t="inlineStr">
        <is>
          <t>Total accounts payable and accrued expenses</t>
        </is>
      </c>
      <c r="B10" s="6" t="n">
        <v>114616</v>
      </c>
      <c r="C10" s="6" t="n">
        <v>1236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Sep. 30, 2020</t>
        </is>
      </c>
      <c r="C1" s="2" t="inlineStr">
        <is>
          <t>Dec. 31, 2019</t>
        </is>
      </c>
    </row>
    <row r="2">
      <c r="A2" s="5" t="inlineStr">
        <is>
          <t>Related party balances:</t>
        </is>
      </c>
    </row>
    <row r="3">
      <c r="A3" s="3" t="inlineStr">
        <is>
          <t>Due from Related Parties, Current</t>
        </is>
      </c>
      <c r="B3" s="6" t="n">
        <v>630</v>
      </c>
      <c r="C3" s="6" t="n">
        <v>1125</v>
      </c>
    </row>
    <row r="4">
      <c r="A4" s="3" t="inlineStr">
        <is>
          <t>Due to related parties, current</t>
        </is>
      </c>
      <c r="B4" s="4" t="n">
        <v>-4429</v>
      </c>
      <c r="C4" s="4" t="n">
        <v>-7325</v>
      </c>
    </row>
    <row r="5">
      <c r="A5" s="3" t="inlineStr">
        <is>
          <t>Due to related parties, long term</t>
        </is>
      </c>
      <c r="B5" s="6" t="n">
        <v>-185</v>
      </c>
      <c r="C5" s="6" t="n">
        <v>-3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 Transactions (Details) - USD ($) $ / shares in Units, $ in Thousands</t>
        </is>
      </c>
      <c r="B1" s="2" t="inlineStr">
        <is>
          <t>Aug. 04, 2020</t>
        </is>
      </c>
      <c r="C1" s="2" t="inlineStr">
        <is>
          <t>Apr. 21, 2020</t>
        </is>
      </c>
      <c r="D1" s="2" t="inlineStr">
        <is>
          <t>Sep. 30, 2020</t>
        </is>
      </c>
      <c r="E1" s="2" t="inlineStr">
        <is>
          <t>Sep. 30, 2019</t>
        </is>
      </c>
      <c r="F1" s="2" t="inlineStr">
        <is>
          <t>Sep. 30, 2020</t>
        </is>
      </c>
      <c r="G1" s="2" t="inlineStr">
        <is>
          <t>Sep. 30, 2019</t>
        </is>
      </c>
      <c r="H1" s="2" t="inlineStr">
        <is>
          <t>Dec. 31, 2019</t>
        </is>
      </c>
    </row>
    <row r="2">
      <c r="A2" s="5" t="inlineStr">
        <is>
          <t>Related Party Transactions</t>
        </is>
      </c>
    </row>
    <row r="3">
      <c r="A3" s="3" t="inlineStr">
        <is>
          <t>Lease liabilities</t>
        </is>
      </c>
      <c r="D3" s="6" t="n">
        <v>37498</v>
      </c>
      <c r="F3" s="6" t="n">
        <v>37498</v>
      </c>
    </row>
    <row r="4">
      <c r="A4" s="3" t="inlineStr">
        <is>
          <t>Purchaser | Series A Convertible Preferred Stock</t>
        </is>
      </c>
    </row>
    <row r="5">
      <c r="A5" s="5" t="inlineStr">
        <is>
          <t>Related Party Transactions</t>
        </is>
      </c>
    </row>
    <row r="6">
      <c r="A6" s="3" t="inlineStr">
        <is>
          <t>Number of shares issued</t>
        </is>
      </c>
      <c r="C6" s="4" t="n">
        <v>152250</v>
      </c>
    </row>
    <row r="7">
      <c r="A7" s="3" t="inlineStr">
        <is>
          <t>515 Broadhollow, LLC</t>
        </is>
      </c>
    </row>
    <row r="8">
      <c r="A8" s="5" t="inlineStr">
        <is>
          <t>Related Party Transactions</t>
        </is>
      </c>
    </row>
    <row r="9">
      <c r="A9" s="3" t="inlineStr">
        <is>
          <t>Lease liabilities</t>
        </is>
      </c>
      <c r="D9" s="4" t="n">
        <v>3300</v>
      </c>
      <c r="F9" s="4" t="n">
        <v>3300</v>
      </c>
      <c r="H9" s="6" t="n">
        <v>4100</v>
      </c>
    </row>
    <row r="10">
      <c r="A10" s="3" t="inlineStr">
        <is>
          <t>Sublease Income</t>
        </is>
      </c>
      <c r="D10" s="4" t="n">
        <v>100</v>
      </c>
      <c r="E10" s="6" t="n">
        <v>100</v>
      </c>
      <c r="F10" s="4" t="n">
        <v>100</v>
      </c>
      <c r="G10" s="6" t="n">
        <v>100</v>
      </c>
    </row>
    <row r="11">
      <c r="A11" s="3" t="inlineStr">
        <is>
          <t>Commission Expense</t>
        </is>
      </c>
    </row>
    <row r="12">
      <c r="A12" s="5" t="inlineStr">
        <is>
          <t>Related Party Transactions</t>
        </is>
      </c>
    </row>
    <row r="13">
      <c r="A13" s="3" t="inlineStr">
        <is>
          <t>Expenses with related parties</t>
        </is>
      </c>
      <c r="D13" s="4" t="n">
        <v>3100</v>
      </c>
      <c r="E13" s="4" t="n">
        <v>5200</v>
      </c>
      <c r="F13" s="4" t="n">
        <v>12000</v>
      </c>
      <c r="G13" s="4" t="n">
        <v>15000</v>
      </c>
    </row>
    <row r="14">
      <c r="A14" s="3" t="inlineStr">
        <is>
          <t>Sale of Equipment and Services</t>
        </is>
      </c>
    </row>
    <row r="15">
      <c r="A15" s="5" t="inlineStr">
        <is>
          <t>Related Party Transactions</t>
        </is>
      </c>
    </row>
    <row r="16">
      <c r="A16" s="3" t="inlineStr">
        <is>
          <t>Revenue from related parties</t>
        </is>
      </c>
      <c r="D16" s="4" t="n">
        <v>100</v>
      </c>
      <c r="E16" s="4" t="n">
        <v>100</v>
      </c>
      <c r="F16" s="4" t="n">
        <v>100</v>
      </c>
      <c r="G16" s="4" t="n">
        <v>300</v>
      </c>
    </row>
    <row r="17">
      <c r="A17" s="3" t="inlineStr">
        <is>
          <t>MDP</t>
        </is>
      </c>
    </row>
    <row r="18">
      <c r="A18" s="5" t="inlineStr">
        <is>
          <t>Related Party Transactions</t>
        </is>
      </c>
    </row>
    <row r="19">
      <c r="A19" s="3" t="inlineStr">
        <is>
          <t>Reimbursement of expenses</t>
        </is>
      </c>
      <c r="C19" s="6" t="n">
        <v>800</v>
      </c>
    </row>
    <row r="20">
      <c r="A20" s="3" t="inlineStr">
        <is>
          <t>MDP | Purchaser | Series A Convertible Preferred Stock</t>
        </is>
      </c>
    </row>
    <row r="21">
      <c r="A21" s="5" t="inlineStr">
        <is>
          <t>Related Party Transactions</t>
        </is>
      </c>
    </row>
    <row r="22">
      <c r="A22" s="3" t="inlineStr">
        <is>
          <t>Price per share</t>
        </is>
      </c>
      <c r="C22" s="13" t="n">
        <v>985.221685</v>
      </c>
    </row>
    <row r="23">
      <c r="A23" s="3" t="inlineStr">
        <is>
          <t>Omega Processing Solutions, L.L.C.</t>
        </is>
      </c>
    </row>
    <row r="24">
      <c r="A24" s="5" t="inlineStr">
        <is>
          <t>Related Party Transactions</t>
        </is>
      </c>
    </row>
    <row r="25">
      <c r="A25" s="3" t="inlineStr">
        <is>
          <t>Percentage equity interest sold</t>
        </is>
      </c>
      <c r="B25" s="3" t="inlineStr">
        <is>
          <t>25.00%</t>
        </is>
      </c>
    </row>
    <row r="26">
      <c r="A26" s="3" t="inlineStr">
        <is>
          <t>Cash proceeds from sale of equity interest</t>
        </is>
      </c>
      <c r="B26" s="6" t="n">
        <v>1600</v>
      </c>
    </row>
    <row r="27">
      <c r="A27" s="3" t="inlineStr">
        <is>
          <t>Net gain on sale of equity interest</t>
        </is>
      </c>
      <c r="B27" s="6" t="n">
        <v>300</v>
      </c>
    </row>
    <row r="28">
      <c r="A28" s="3" t="inlineStr">
        <is>
          <t>Minority held affiliates</t>
        </is>
      </c>
    </row>
    <row r="29">
      <c r="A29" s="5" t="inlineStr">
        <is>
          <t>Related Party Transactions</t>
        </is>
      </c>
    </row>
    <row r="30">
      <c r="A30" s="3" t="inlineStr">
        <is>
          <t>Liabilities to related companies</t>
        </is>
      </c>
      <c r="D30" s="4" t="n">
        <v>3300</v>
      </c>
      <c r="F30" s="4" t="n">
        <v>3300</v>
      </c>
      <c r="H30" s="4" t="n">
        <v>5500</v>
      </c>
    </row>
    <row r="31">
      <c r="A31" s="3" t="inlineStr">
        <is>
          <t>Lease liabilities</t>
        </is>
      </c>
      <c r="D31" s="4" t="n">
        <v>300</v>
      </c>
      <c r="F31" s="4" t="n">
        <v>300</v>
      </c>
      <c r="H31" s="4" t="n">
        <v>300</v>
      </c>
    </row>
    <row r="32">
      <c r="A32" s="3" t="inlineStr">
        <is>
          <t>Unconsolidated investees</t>
        </is>
      </c>
    </row>
    <row r="33">
      <c r="A33" s="5" t="inlineStr">
        <is>
          <t>Related Party Transactions</t>
        </is>
      </c>
    </row>
    <row r="34">
      <c r="A34" s="3" t="inlineStr">
        <is>
          <t>Liabilities to related companies</t>
        </is>
      </c>
      <c r="D34" s="4" t="n">
        <v>1100</v>
      </c>
      <c r="F34" s="4" t="n">
        <v>1100</v>
      </c>
      <c r="H34" s="6" t="n">
        <v>1800</v>
      </c>
    </row>
    <row r="35">
      <c r="A35" s="3" t="inlineStr">
        <is>
          <t>Blueapple | Treasury, Payroll, Tax Preparation and Other Services</t>
        </is>
      </c>
    </row>
    <row r="36">
      <c r="A36" s="5" t="inlineStr">
        <is>
          <t>Related Party Transactions</t>
        </is>
      </c>
    </row>
    <row r="37">
      <c r="A37" s="3" t="inlineStr">
        <is>
          <t>Expenses with related parties</t>
        </is>
      </c>
      <c r="F37" s="4" t="n">
        <v>100</v>
      </c>
      <c r="G37" s="4" t="n">
        <v>200</v>
      </c>
    </row>
    <row r="38">
      <c r="A38" s="3" t="inlineStr">
        <is>
          <t>Blueapple | Treasury, Payroll, Tax Preparation and Other Services | Maximum</t>
        </is>
      </c>
    </row>
    <row r="39">
      <c r="A39" s="5" t="inlineStr">
        <is>
          <t>Related Party Transactions</t>
        </is>
      </c>
    </row>
    <row r="40">
      <c r="A40" s="3" t="inlineStr">
        <is>
          <t>Expenses with related parties</t>
        </is>
      </c>
      <c r="D40" s="4" t="n">
        <v>100</v>
      </c>
      <c r="E40" s="4" t="n">
        <v>100</v>
      </c>
    </row>
    <row r="41">
      <c r="A41" s="3" t="inlineStr">
        <is>
          <t>Relative of Chairman</t>
        </is>
      </c>
    </row>
    <row r="42">
      <c r="A42" s="5" t="inlineStr">
        <is>
          <t>Related Party Transactions</t>
        </is>
      </c>
    </row>
    <row r="43">
      <c r="A43" s="3" t="inlineStr">
        <is>
          <t>Expenses with related parties</t>
        </is>
      </c>
      <c r="D43" s="4" t="n">
        <v>200</v>
      </c>
      <c r="E43" s="4" t="n">
        <v>100</v>
      </c>
      <c r="F43" s="4" t="n">
        <v>400</v>
      </c>
      <c r="G43" s="4" t="n">
        <v>400</v>
      </c>
    </row>
    <row r="44">
      <c r="A44" s="3" t="inlineStr">
        <is>
          <t>NFP</t>
        </is>
      </c>
    </row>
    <row r="45">
      <c r="A45" s="5" t="inlineStr">
        <is>
          <t>Related Party Transactions</t>
        </is>
      </c>
    </row>
    <row r="46">
      <c r="A46" s="3" t="inlineStr">
        <is>
          <t>Expenses with related parties</t>
        </is>
      </c>
      <c r="D46" s="6" t="n">
        <v>100</v>
      </c>
      <c r="E46" s="6" t="n">
        <v>100</v>
      </c>
      <c r="F46" s="6" t="n">
        <v>300</v>
      </c>
      <c r="G46"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es</t>
        </is>
      </c>
    </row>
    <row r="4">
      <c r="A4" s="3" t="inlineStr">
        <is>
          <t>Effective income tax rate (as a percent)</t>
        </is>
      </c>
      <c r="B4" s="3" t="inlineStr">
        <is>
          <t>31.72%</t>
        </is>
      </c>
      <c r="C4" s="3" t="inlineStr">
        <is>
          <t>(231.60%)</t>
        </is>
      </c>
      <c r="D4" s="3" t="inlineStr">
        <is>
          <t>(141.12%)</t>
        </is>
      </c>
      <c r="E4" s="3" t="inlineStr">
        <is>
          <t>2.80%</t>
        </is>
      </c>
    </row>
    <row r="5">
      <c r="A5" s="3" t="inlineStr">
        <is>
          <t>Tax expense (benefit) related to changes enacted as a result of the CARES Act</t>
        </is>
      </c>
      <c r="B5" s="9" t="n">
        <v>-0.4</v>
      </c>
      <c r="C5" s="9" t="n">
        <v>8.199999999999999</v>
      </c>
      <c r="D5" s="9" t="n">
        <v>2.2</v>
      </c>
      <c r="E5" s="9" t="n">
        <v>8.199999999999999</v>
      </c>
    </row>
    <row r="6">
      <c r="A6" s="3" t="inlineStr">
        <is>
          <t>Deferred tax asset valuation allowance</t>
        </is>
      </c>
      <c r="B6" s="9" t="n">
        <v>6.5</v>
      </c>
      <c r="C6" s="9" t="n">
        <v>6.5</v>
      </c>
      <c r="D6" s="9" t="n">
        <v>6.5</v>
      </c>
      <c r="E6" s="9" t="n">
        <v>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ummary (Details) - USD ($) $ in Thousands</t>
        </is>
      </c>
      <c r="B1" s="2" t="inlineStr">
        <is>
          <t>Sep. 30, 2020</t>
        </is>
      </c>
      <c r="C1" s="2" t="inlineStr">
        <is>
          <t>Dec. 31, 2019</t>
        </is>
      </c>
    </row>
    <row r="2">
      <c r="A2" s="5" t="inlineStr">
        <is>
          <t>Long-term debt</t>
        </is>
      </c>
    </row>
    <row r="3">
      <c r="A3" s="3" t="inlineStr">
        <is>
          <t>Long term debt gross</t>
        </is>
      </c>
      <c r="B3" s="6" t="n">
        <v>592818</v>
      </c>
    </row>
    <row r="4">
      <c r="A4" s="3" t="inlineStr">
        <is>
          <t>Less debt issuance costs</t>
        </is>
      </c>
      <c r="B4" s="4" t="n">
        <v>-8026</v>
      </c>
      <c r="C4" s="6" t="n">
        <v>-9965</v>
      </c>
    </row>
    <row r="5">
      <c r="A5" s="3" t="inlineStr">
        <is>
          <t>Total long-term debt</t>
        </is>
      </c>
      <c r="B5" s="4" t="n">
        <v>584792</v>
      </c>
      <c r="C5" s="4" t="n">
        <v>701913</v>
      </c>
    </row>
    <row r="6">
      <c r="A6" s="3" t="inlineStr">
        <is>
          <t>Less current portion of long-term debt, including accrued interest(1) of $4.1 million as of December 31, 2019</t>
        </is>
      </c>
      <c r="B6" s="4" t="n">
        <v>-4628</v>
      </c>
      <c r="C6" s="4" t="n">
        <v>-8744</v>
      </c>
    </row>
    <row r="7">
      <c r="A7" s="3" t="inlineStr">
        <is>
          <t>Total long-term debt, long-term portion</t>
        </is>
      </c>
      <c r="B7" s="4" t="n">
        <v>580164</v>
      </c>
      <c r="C7" s="4" t="n">
        <v>693169</v>
      </c>
    </row>
    <row r="8">
      <c r="A8" s="3" t="inlineStr">
        <is>
          <t>Accrued interest</t>
        </is>
      </c>
      <c r="C8" s="4" t="n">
        <v>4100</v>
      </c>
    </row>
    <row r="9">
      <c r="A9" s="3" t="inlineStr">
        <is>
          <t>Accrued Liabilities Current</t>
        </is>
      </c>
    </row>
    <row r="10">
      <c r="A10" s="5" t="inlineStr">
        <is>
          <t>Long-term debt</t>
        </is>
      </c>
    </row>
    <row r="11">
      <c r="A11" s="3" t="inlineStr">
        <is>
          <t>Accrued interest</t>
        </is>
      </c>
      <c r="B11" s="4" t="n">
        <v>300</v>
      </c>
    </row>
    <row r="12">
      <c r="A12" s="3" t="inlineStr">
        <is>
          <t>Senior Secured Credit Facilities | Term loan</t>
        </is>
      </c>
    </row>
    <row r="13">
      <c r="A13" s="5" t="inlineStr">
        <is>
          <t>Long-term debt</t>
        </is>
      </c>
    </row>
    <row r="14">
      <c r="A14" s="3" t="inlineStr">
        <is>
          <t>Face amount of debt</t>
        </is>
      </c>
      <c r="B14" s="4" t="n">
        <v>665000</v>
      </c>
    </row>
    <row r="15">
      <c r="A15" s="3" t="inlineStr">
        <is>
          <t>Senior Secured Credit Facilities | Credit Facility</t>
        </is>
      </c>
    </row>
    <row r="16">
      <c r="A16" s="5" t="inlineStr">
        <is>
          <t>Long-term debt</t>
        </is>
      </c>
    </row>
    <row r="17">
      <c r="A17" s="3" t="inlineStr">
        <is>
          <t>Commitments</t>
        </is>
      </c>
      <c r="B17" s="4" t="n">
        <v>200000</v>
      </c>
    </row>
    <row r="18">
      <c r="A18" s="3" t="inlineStr">
        <is>
          <t>First lien senior secured credit facility | Term loan</t>
        </is>
      </c>
    </row>
    <row r="19">
      <c r="A19" s="5" t="inlineStr">
        <is>
          <t>Long-term debt</t>
        </is>
      </c>
    </row>
    <row r="20">
      <c r="A20" s="3" t="inlineStr">
        <is>
          <t>Long term debt gross</t>
        </is>
      </c>
      <c r="B20" s="4" t="n">
        <v>592818</v>
      </c>
      <c r="C20" s="4" t="n">
        <v>650891</v>
      </c>
    </row>
    <row r="21">
      <c r="A21" s="3" t="inlineStr">
        <is>
          <t>Outstanding balance of loan repaid</t>
        </is>
      </c>
      <c r="B21" s="6" t="n">
        <v>50000</v>
      </c>
    </row>
    <row r="22">
      <c r="A22" s="3" t="inlineStr">
        <is>
          <t>First lien senior secured credit facility | Credit Facility</t>
        </is>
      </c>
    </row>
    <row r="23">
      <c r="A23" s="5" t="inlineStr">
        <is>
          <t>Long-term debt</t>
        </is>
      </c>
    </row>
    <row r="24">
      <c r="A24" s="3" t="inlineStr">
        <is>
          <t>Long term debt gross</t>
        </is>
      </c>
      <c r="C24" s="6" t="n">
        <v>609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Principal payment requirements (Details) $ in Thousands</t>
        </is>
      </c>
      <c r="B1" s="2" t="inlineStr">
        <is>
          <t>Sep. 30, 2020USD ($)</t>
        </is>
      </c>
    </row>
    <row r="2">
      <c r="A2" s="5" t="inlineStr">
        <is>
          <t>Principal payment requirements:</t>
        </is>
      </c>
    </row>
    <row r="3">
      <c r="A3" s="3" t="inlineStr">
        <is>
          <t>2020 (remainder of the year)</t>
        </is>
      </c>
      <c r="B3" s="6" t="n">
        <v>1648</v>
      </c>
    </row>
    <row r="4">
      <c r="A4" s="3" t="inlineStr">
        <is>
          <t>2021</t>
        </is>
      </c>
      <c r="B4" s="4" t="n">
        <v>6593</v>
      </c>
    </row>
    <row r="5">
      <c r="A5" s="3" t="inlineStr">
        <is>
          <t>2022</t>
        </is>
      </c>
      <c r="B5" s="4" t="n">
        <v>6593</v>
      </c>
    </row>
    <row r="6">
      <c r="A6" s="3" t="inlineStr">
        <is>
          <t>2023</t>
        </is>
      </c>
      <c r="B6" s="4" t="n">
        <v>577984</v>
      </c>
    </row>
    <row r="7">
      <c r="A7" s="3" t="inlineStr">
        <is>
          <t>Total</t>
        </is>
      </c>
      <c r="B7" s="6" t="n">
        <v>5928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ettlement Obligations (Details) - Settlement facilities - USD ($) $ in Millions</t>
        </is>
      </c>
      <c r="B1" s="2" t="inlineStr">
        <is>
          <t>Sep. 30, 2020</t>
        </is>
      </c>
      <c r="C1" s="2" t="inlineStr">
        <is>
          <t>Dec. 31, 2019</t>
        </is>
      </c>
    </row>
    <row r="2">
      <c r="A2" s="5" t="inlineStr">
        <is>
          <t>Settlement obligations</t>
        </is>
      </c>
    </row>
    <row r="3">
      <c r="A3" s="3" t="inlineStr">
        <is>
          <t>Amount outstanding</t>
        </is>
      </c>
      <c r="B3" s="9" t="n">
        <v>16.8</v>
      </c>
      <c r="C3" s="9" t="n">
        <v>33.3</v>
      </c>
    </row>
    <row r="4">
      <c r="A4" s="3" t="inlineStr">
        <is>
          <t>Additional capacity</t>
        </is>
      </c>
      <c r="B4" s="9" t="n">
        <v>125.4</v>
      </c>
      <c r="C4" s="9" t="n">
        <v>133.9</v>
      </c>
    </row>
    <row r="5">
      <c r="A5" s="3" t="inlineStr">
        <is>
          <t>Weighted-average interest rate</t>
        </is>
      </c>
      <c r="B5" s="3" t="inlineStr">
        <is>
          <t>3.10%</t>
        </is>
      </c>
      <c r="C5" s="3" t="inlineStr">
        <is>
          <t>4.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hanges in Equity (Deficit) (Parenthetical) - USD ($) $ in Thousands</t>
        </is>
      </c>
      <c r="B1" s="2" t="inlineStr">
        <is>
          <t>3 Months Ended</t>
        </is>
      </c>
      <c r="C1" s="2" t="inlineStr">
        <is>
          <t>12 Months Ended</t>
        </is>
      </c>
    </row>
    <row r="2">
      <c r="B2" s="2" t="inlineStr">
        <is>
          <t>Mar. 31, 2019</t>
        </is>
      </c>
      <c r="C2" s="2" t="inlineStr">
        <is>
          <t>Dec. 31, 2018</t>
        </is>
      </c>
    </row>
    <row r="3">
      <c r="A3" s="3" t="inlineStr">
        <is>
          <t>EVO Payments, Inc. equity/(deficit)</t>
        </is>
      </c>
    </row>
    <row r="4">
      <c r="A4" s="3" t="inlineStr">
        <is>
          <t>Prior period adjustment</t>
        </is>
      </c>
      <c r="B4" s="6" t="n">
        <v>20629</v>
      </c>
      <c r="C4" s="6" t="n">
        <v>206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Narrative (Details) - Interest Rate Swap - USD ($) $ in Thousands</t>
        </is>
      </c>
      <c r="B1" s="2" t="inlineStr">
        <is>
          <t>Sep. 30, 2020</t>
        </is>
      </c>
      <c r="C1" s="2" t="inlineStr">
        <is>
          <t>May 31, 2020</t>
        </is>
      </c>
    </row>
    <row r="2">
      <c r="A2" s="5" t="inlineStr">
        <is>
          <t>Derivatives</t>
        </is>
      </c>
    </row>
    <row r="3">
      <c r="A3" s="3" t="inlineStr">
        <is>
          <t>Notional amount</t>
        </is>
      </c>
      <c r="C3" s="6" t="n">
        <v>500000</v>
      </c>
    </row>
    <row r="4">
      <c r="A4" s="3" t="inlineStr">
        <is>
          <t>Interest rate</t>
        </is>
      </c>
      <c r="C4" s="3" t="inlineStr">
        <is>
          <t>0.2025%</t>
        </is>
      </c>
    </row>
    <row r="5">
      <c r="A5" s="3" t="inlineStr">
        <is>
          <t>Reclassification of interest expense over the next 12 months</t>
        </is>
      </c>
      <c r="B5" s="6" t="n">
        <v>300</v>
      </c>
    </row>
    <row r="6">
      <c r="A6" s="3" t="inlineStr">
        <is>
          <t>Accrued Liabilities Current</t>
        </is>
      </c>
    </row>
    <row r="7">
      <c r="A7" s="5" t="inlineStr">
        <is>
          <t>Derivatives</t>
        </is>
      </c>
    </row>
    <row r="8">
      <c r="A8" s="3" t="inlineStr">
        <is>
          <t>Fair value of interest rate swap liability</t>
        </is>
      </c>
      <c r="B8" s="4" t="n">
        <v>-272</v>
      </c>
    </row>
    <row r="9">
      <c r="A9" s="3" t="inlineStr">
        <is>
          <t>Other long-term liabilities</t>
        </is>
      </c>
    </row>
    <row r="10">
      <c r="A10" s="5" t="inlineStr">
        <is>
          <t>Derivatives</t>
        </is>
      </c>
    </row>
    <row r="11">
      <c r="A11" s="3" t="inlineStr">
        <is>
          <t>Fair value of interest rate swap liability</t>
        </is>
      </c>
      <c r="B11" s="6" t="n">
        <v>-4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ffect of hedge accounting on accumulated other comprehensive loss</t>
        </is>
      </c>
    </row>
    <row r="4">
      <c r="A4" s="3" t="inlineStr">
        <is>
          <t>Beginning balance</t>
        </is>
      </c>
      <c r="D4" s="6" t="n">
        <v>-882647</v>
      </c>
    </row>
    <row r="5">
      <c r="A5" s="3" t="inlineStr">
        <is>
          <t>Derivative loss reclassified from accumulated other comprehensive loss into interest expense</t>
        </is>
      </c>
      <c r="B5" s="6" t="n">
        <v>-38</v>
      </c>
      <c r="D5" s="4" t="n">
        <v>-53</v>
      </c>
    </row>
    <row r="6">
      <c r="A6" s="3" t="inlineStr">
        <is>
          <t>Ending balance</t>
        </is>
      </c>
      <c r="B6" s="4" t="n">
        <v>-847300</v>
      </c>
      <c r="D6" s="4" t="n">
        <v>-847300</v>
      </c>
    </row>
    <row r="7">
      <c r="A7" s="3" t="inlineStr">
        <is>
          <t>Interest expense</t>
        </is>
      </c>
      <c r="B7" s="4" t="n">
        <v>-6717</v>
      </c>
      <c r="C7" s="6" t="n">
        <v>-11085</v>
      </c>
      <c r="D7" s="4" t="n">
        <v>-23916</v>
      </c>
      <c r="E7" s="6" t="n">
        <v>-34006</v>
      </c>
    </row>
    <row r="8">
      <c r="A8" s="3" t="inlineStr">
        <is>
          <t>Accumulated Gain (Loss), Cash Flow Hedge</t>
        </is>
      </c>
    </row>
    <row r="9">
      <c r="A9" s="5" t="inlineStr">
        <is>
          <t>Effect of hedge accounting on accumulated other comprehensive loss</t>
        </is>
      </c>
    </row>
    <row r="10">
      <c r="A10" s="3" t="inlineStr">
        <is>
          <t>Beginning balance</t>
        </is>
      </c>
      <c r="B10" s="4" t="n">
        <v>-863</v>
      </c>
    </row>
    <row r="11">
      <c r="A11" s="3" t="inlineStr">
        <is>
          <t>Derivative gain (loss) recognized in the current period in accumulated other comprehensive loss</t>
        </is>
      </c>
      <c r="B11" s="4" t="n">
        <v>131</v>
      </c>
      <c r="D11" s="4" t="n">
        <v>-747</v>
      </c>
    </row>
    <row r="12">
      <c r="A12" s="3" t="inlineStr">
        <is>
          <t>Derivative loss reclassified from accumulated other comprehensive loss into interest expense</t>
        </is>
      </c>
      <c r="B12" s="4" t="n">
        <v>-38</v>
      </c>
      <c r="D12" s="4" t="n">
        <v>-53</v>
      </c>
    </row>
    <row r="13">
      <c r="A13" s="3" t="inlineStr">
        <is>
          <t>Ending balance</t>
        </is>
      </c>
      <c r="B13" s="4" t="n">
        <v>-694</v>
      </c>
      <c r="D13" s="4" t="n">
        <v>-694</v>
      </c>
    </row>
    <row r="14">
      <c r="A14" s="3" t="inlineStr">
        <is>
          <t>Interest Rate Swap</t>
        </is>
      </c>
    </row>
    <row r="15">
      <c r="A15" s="5" t="inlineStr">
        <is>
          <t>Effect of hedge accounting on accumulated other comprehensive loss</t>
        </is>
      </c>
    </row>
    <row r="16">
      <c r="A16" s="3" t="inlineStr">
        <is>
          <t>Interest expense</t>
        </is>
      </c>
      <c r="B16" s="6" t="n">
        <v>-6717</v>
      </c>
      <c r="D16" s="6" t="n">
        <v>-239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Details) - USD ($) $ in Thousands</t>
        </is>
      </c>
      <c r="B1" s="2" t="inlineStr">
        <is>
          <t>9 Months Ended</t>
        </is>
      </c>
    </row>
    <row r="2">
      <c r="B2" s="2" t="inlineStr">
        <is>
          <t>Sep. 30, 2020</t>
        </is>
      </c>
      <c r="C2" s="2" t="inlineStr">
        <is>
          <t>Sep. 30, 2019</t>
        </is>
      </c>
    </row>
    <row r="3">
      <c r="A3" s="5" t="inlineStr">
        <is>
          <t>Supplemental disclosure of cash flow data:</t>
        </is>
      </c>
    </row>
    <row r="4">
      <c r="A4" s="3" t="inlineStr">
        <is>
          <t>Interest paid</t>
        </is>
      </c>
      <c r="B4" s="6" t="n">
        <v>25391</v>
      </c>
      <c r="C4" s="6" t="n">
        <v>31289</v>
      </c>
    </row>
    <row r="5">
      <c r="A5" s="3" t="inlineStr">
        <is>
          <t>Income taxes paid</t>
        </is>
      </c>
      <c r="B5" s="4" t="n">
        <v>10525</v>
      </c>
      <c r="C5" s="4" t="n">
        <v>14842</v>
      </c>
    </row>
    <row r="6">
      <c r="A6" s="5" t="inlineStr">
        <is>
          <t>Supplemental disclosure of non-cash investing and financing activities:</t>
        </is>
      </c>
    </row>
    <row r="7">
      <c r="A7" s="3" t="inlineStr">
        <is>
          <t>Operating lease liabilities arising from obtaining new or modified right-of-use assets</t>
        </is>
      </c>
      <c r="B7" s="4" t="n">
        <v>2763</v>
      </c>
      <c r="C7" s="4" t="n">
        <v>16799</v>
      </c>
    </row>
    <row r="8">
      <c r="A8" s="3" t="inlineStr">
        <is>
          <t>Decrease in operating lease liabilities and corresponding right-of-use assets resulting from lease modifications</t>
        </is>
      </c>
      <c r="B8" s="4" t="n">
        <v>-6798</v>
      </c>
      <c r="C8" s="4" t="n">
        <v>-623</v>
      </c>
    </row>
    <row r="9">
      <c r="A9" s="3" t="inlineStr">
        <is>
          <t>Acquisition holdback payable</t>
        </is>
      </c>
      <c r="C9" s="4" t="n">
        <v>1337</v>
      </c>
    </row>
    <row r="10">
      <c r="A10" s="3" t="inlineStr">
        <is>
          <t>Accrual of redeemable preferred stock paid-in-kind-dividends</t>
        </is>
      </c>
      <c r="B10" s="4" t="n">
        <v>4131</v>
      </c>
    </row>
    <row r="11">
      <c r="A11" s="3" t="inlineStr">
        <is>
          <t>Exchanges of Class C and Class D common stock for Class A common stock</t>
        </is>
      </c>
      <c r="B11" s="6" t="n">
        <v>9425</v>
      </c>
      <c r="C11" s="4" t="n">
        <v>20985</v>
      </c>
    </row>
    <row r="12">
      <c r="A12" s="3" t="inlineStr">
        <is>
          <t>Secondary Offering</t>
        </is>
      </c>
      <c r="C12" s="6" t="n">
        <v>303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1" customWidth="1" min="2" max="2"/>
    <col width="38" customWidth="1" min="3" max="3"/>
    <col width="31" customWidth="1" min="4" max="4"/>
    <col width="31" customWidth="1" min="5" max="5"/>
    <col width="24" customWidth="1" min="6" max="6"/>
  </cols>
  <sheetData>
    <row r="1">
      <c r="A1" s="1" t="inlineStr">
        <is>
          <t>Redeemable Preferred Stock (Details) $ / shares in Units, $ in Thousands</t>
        </is>
      </c>
      <c r="B1" s="2" t="inlineStr">
        <is>
          <t>Sep. 30, 2020USD ($)$ / shares</t>
        </is>
      </c>
      <c r="C1" s="2" t="inlineStr">
        <is>
          <t>Apr. 21, 2020USD ($)D$ / sharesshares</t>
        </is>
      </c>
      <c r="D1" s="2" t="inlineStr">
        <is>
          <t>Sep. 30, 2020USD ($)$ / shares</t>
        </is>
      </c>
      <c r="E1" s="2" t="inlineStr">
        <is>
          <t>Sep. 30, 2020USD ($)$ / shares</t>
        </is>
      </c>
      <c r="F1" s="2" t="inlineStr">
        <is>
          <t>Dec. 31, 2019$ / shares</t>
        </is>
      </c>
    </row>
    <row r="2">
      <c r="A2" s="5" t="inlineStr">
        <is>
          <t>Temporary Equity [Line Items]</t>
        </is>
      </c>
    </row>
    <row r="3">
      <c r="A3" s="3" t="inlineStr">
        <is>
          <t>Redeemable preferred stock issuance costs</t>
        </is>
      </c>
      <c r="E3" s="6" t="n">
        <v>1660</v>
      </c>
    </row>
    <row r="4">
      <c r="A4" s="3" t="inlineStr">
        <is>
          <t>Series A Convertible Preferred Stock</t>
        </is>
      </c>
    </row>
    <row r="5">
      <c r="A5" s="5" t="inlineStr">
        <is>
          <t>Temporary Equity [Line Items]</t>
        </is>
      </c>
    </row>
    <row r="6">
      <c r="A6" s="3" t="inlineStr">
        <is>
          <t>Proceeds from issuance of preferred stock</t>
        </is>
      </c>
      <c r="C6" s="6" t="n">
        <v>149300</v>
      </c>
    </row>
    <row r="7">
      <c r="A7" s="3" t="inlineStr">
        <is>
          <t>Redeemable preferred stock issuance costs</t>
        </is>
      </c>
      <c r="C7" s="6" t="n">
        <v>1700</v>
      </c>
    </row>
    <row r="8">
      <c r="A8" s="3" t="inlineStr">
        <is>
          <t>Liquidation preference per share (in dollars per share) | $ / shares</t>
        </is>
      </c>
      <c r="C8" s="6" t="n">
        <v>1000</v>
      </c>
    </row>
    <row r="9">
      <c r="A9" s="3" t="inlineStr">
        <is>
          <t>Amortization period of discount</t>
        </is>
      </c>
      <c r="C9" s="3" t="inlineStr">
        <is>
          <t>10 years</t>
        </is>
      </c>
    </row>
    <row r="10">
      <c r="A10" s="3" t="inlineStr">
        <is>
          <t>Carrying value of the preferred stock increased for accretion of the PIK dividend</t>
        </is>
      </c>
      <c r="D10" s="6" t="n">
        <v>2300</v>
      </c>
      <c r="E10" s="6" t="n">
        <v>4100</v>
      </c>
    </row>
    <row r="11">
      <c r="A11" s="3" t="inlineStr">
        <is>
          <t>PIK dividend rate</t>
        </is>
      </c>
      <c r="C11" s="3" t="inlineStr">
        <is>
          <t>6.22%</t>
        </is>
      </c>
    </row>
    <row r="12">
      <c r="A12" s="3" t="inlineStr">
        <is>
          <t>Percentage of increase in paid in kind dividend rate</t>
        </is>
      </c>
      <c r="C12" s="3" t="inlineStr">
        <is>
          <t>1.00%</t>
        </is>
      </c>
    </row>
    <row r="13">
      <c r="A13" s="3" t="inlineStr">
        <is>
          <t>Period of antidilutive offerings to be adjusted in calculation of conversion rate</t>
        </is>
      </c>
      <c r="C13" s="3" t="inlineStr">
        <is>
          <t>9 months</t>
        </is>
      </c>
    </row>
    <row r="14">
      <c r="A14" s="3" t="inlineStr">
        <is>
          <t>Threshold trading days | D</t>
        </is>
      </c>
      <c r="C14" s="4" t="n">
        <v>20</v>
      </c>
    </row>
    <row r="15">
      <c r="A15" s="3" t="inlineStr">
        <is>
          <t>Threshold consecutive trading days | D</t>
        </is>
      </c>
      <c r="C15" s="4" t="n">
        <v>30</v>
      </c>
    </row>
    <row r="16">
      <c r="A16" s="3" t="inlineStr">
        <is>
          <t>Percentage of then current liquidation preference per share plus accumulated and unpaid dividends as cash consideration</t>
        </is>
      </c>
      <c r="C16" s="3" t="inlineStr">
        <is>
          <t>150.00%</t>
        </is>
      </c>
    </row>
    <row r="17">
      <c r="A17" s="3" t="inlineStr">
        <is>
          <t>Convertible preferred stock redemption period</t>
        </is>
      </c>
      <c r="C17" s="3" t="inlineStr">
        <is>
          <t>10 years</t>
        </is>
      </c>
    </row>
    <row r="18">
      <c r="A18" s="3" t="inlineStr">
        <is>
          <t>Estimated amount for repurchase of redeemable preferred stock</t>
        </is>
      </c>
      <c r="B18" s="6" t="n">
        <v>234400</v>
      </c>
    </row>
    <row r="19">
      <c r="A19" s="3" t="inlineStr">
        <is>
          <t>Series A Convertible Preferred Stock | Purchaser</t>
        </is>
      </c>
    </row>
    <row r="20">
      <c r="A20" s="5" t="inlineStr">
        <is>
          <t>Temporary Equity [Line Items]</t>
        </is>
      </c>
    </row>
    <row r="21">
      <c r="A21" s="3" t="inlineStr">
        <is>
          <t>Number of shares issued | shares</t>
        </is>
      </c>
      <c r="C21" s="4" t="n">
        <v>152250</v>
      </c>
    </row>
    <row r="22">
      <c r="A22" s="3" t="inlineStr">
        <is>
          <t>Series A Convertible Preferred Stock | Convertible Preferred Stock, Dividend Rate For First Ten Years</t>
        </is>
      </c>
    </row>
    <row r="23">
      <c r="A23" s="5" t="inlineStr">
        <is>
          <t>Temporary Equity [Line Items]</t>
        </is>
      </c>
    </row>
    <row r="24">
      <c r="A24" s="3" t="inlineStr">
        <is>
          <t>PIK dividend rate</t>
        </is>
      </c>
      <c r="C24" s="3" t="inlineStr">
        <is>
          <t>6.00%</t>
        </is>
      </c>
    </row>
    <row r="25">
      <c r="A25" s="3" t="inlineStr">
        <is>
          <t>Series A Convertible Preferred Stock | Convertible Preferred Stock, Dividend Rate Thereafter</t>
        </is>
      </c>
    </row>
    <row r="26">
      <c r="A26" s="5" t="inlineStr">
        <is>
          <t>Temporary Equity [Line Items]</t>
        </is>
      </c>
    </row>
    <row r="27">
      <c r="A27" s="3" t="inlineStr">
        <is>
          <t>PIK dividend rate</t>
        </is>
      </c>
      <c r="C27" s="3" t="inlineStr">
        <is>
          <t>8.00%</t>
        </is>
      </c>
    </row>
    <row r="28">
      <c r="A28" s="3" t="inlineStr">
        <is>
          <t>Series A Convertible Preferred Stock | Prior to the fourth semi-annual PIK dividend payment date</t>
        </is>
      </c>
    </row>
    <row r="29">
      <c r="A29" s="5" t="inlineStr">
        <is>
          <t>Temporary Equity [Line Items]</t>
        </is>
      </c>
    </row>
    <row r="30">
      <c r="A30" s="3" t="inlineStr">
        <is>
          <t>Threshold stock price trigger percentage</t>
        </is>
      </c>
      <c r="C30" s="3" t="inlineStr">
        <is>
          <t>180.00%</t>
        </is>
      </c>
    </row>
    <row r="31">
      <c r="A31" s="3" t="inlineStr">
        <is>
          <t>Series A Convertible Preferred Stock | After fourth and prior to the fourth semi-annual PIK dividend payment date</t>
        </is>
      </c>
    </row>
    <row r="32">
      <c r="A32" s="5" t="inlineStr">
        <is>
          <t>Temporary Equity [Line Items]</t>
        </is>
      </c>
    </row>
    <row r="33">
      <c r="A33" s="3" t="inlineStr">
        <is>
          <t>Threshold stock price trigger percentage</t>
        </is>
      </c>
      <c r="C33" s="3" t="inlineStr">
        <is>
          <t>170.00%</t>
        </is>
      </c>
    </row>
    <row r="34">
      <c r="A34" s="3" t="inlineStr">
        <is>
          <t>Series A Convertible Preferred Stock | On or after the sixth and prior to the eighth semi-annual PIK dividend payment date</t>
        </is>
      </c>
    </row>
    <row r="35">
      <c r="A35" s="5" t="inlineStr">
        <is>
          <t>Temporary Equity [Line Items]</t>
        </is>
      </c>
    </row>
    <row r="36">
      <c r="A36" s="3" t="inlineStr">
        <is>
          <t>Threshold stock price trigger percentage</t>
        </is>
      </c>
      <c r="C36" s="3" t="inlineStr">
        <is>
          <t>160.00%</t>
        </is>
      </c>
    </row>
    <row r="37">
      <c r="A37" s="3" t="inlineStr">
        <is>
          <t>Series A Convertible Preferred Stock | On or after the eighth semi-annual PIK dividend payment date</t>
        </is>
      </c>
    </row>
    <row r="38">
      <c r="A38" s="5" t="inlineStr">
        <is>
          <t>Temporary Equity [Line Items]</t>
        </is>
      </c>
    </row>
    <row r="39">
      <c r="A39" s="3" t="inlineStr">
        <is>
          <t>Threshold stock price trigger percentage</t>
        </is>
      </c>
      <c r="C39" s="3" t="inlineStr">
        <is>
          <t>150.00%</t>
        </is>
      </c>
    </row>
    <row r="40">
      <c r="A40" s="3" t="inlineStr">
        <is>
          <t>Series A Convertible Preferred Stock | Change of Control is on or after the sixth semi-annual PIK dividend payment date</t>
        </is>
      </c>
    </row>
    <row r="41">
      <c r="A41" s="5" t="inlineStr">
        <is>
          <t>Temporary Equity [Line Items]</t>
        </is>
      </c>
    </row>
    <row r="42">
      <c r="A42" s="3" t="inlineStr">
        <is>
          <t>Percentage of then current liquidation preference per share plus accumulated and unpaid dividends as cash consideration</t>
        </is>
      </c>
      <c r="C42" s="3" t="inlineStr">
        <is>
          <t>100.00%</t>
        </is>
      </c>
    </row>
    <row r="43">
      <c r="A43" s="3" t="inlineStr">
        <is>
          <t>Class A Common Stock</t>
        </is>
      </c>
    </row>
    <row r="44">
      <c r="A44" s="5" t="inlineStr">
        <is>
          <t>Temporary Equity [Line Items]</t>
        </is>
      </c>
    </row>
    <row r="45">
      <c r="A45" s="3" t="inlineStr">
        <is>
          <t>Common stock, par value (in dollars per share) | $ / shares</t>
        </is>
      </c>
      <c r="B45" s="7" t="n">
        <v>0.0001</v>
      </c>
      <c r="D45" s="7" t="n">
        <v>0.0001</v>
      </c>
      <c r="E45" s="7" t="n">
        <v>0.0001</v>
      </c>
      <c r="F45" s="7" t="n">
        <v>0.0001</v>
      </c>
    </row>
    <row r="46">
      <c r="A46" s="3" t="inlineStr">
        <is>
          <t>Conversion rate | shares</t>
        </is>
      </c>
      <c r="C46" s="14" t="n">
        <v>63.2911</v>
      </c>
    </row>
    <row r="47">
      <c r="A47" s="3" t="inlineStr">
        <is>
          <t>Conversion price | $ / shares</t>
        </is>
      </c>
      <c r="C47" s="8" t="n">
        <v>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Non-controlling Interests (Details) - USD ($) $ in Thousands</t>
        </is>
      </c>
      <c r="B1" s="2" t="inlineStr">
        <is>
          <t>Sep. 30,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Dec. 31, 2019</t>
        </is>
      </c>
    </row>
    <row r="2">
      <c r="A2" s="5" t="inlineStr">
        <is>
          <t>Redeemable Non-controlling Interests</t>
        </is>
      </c>
    </row>
    <row r="3">
      <c r="A3" s="3" t="inlineStr">
        <is>
          <t>Beginning balance</t>
        </is>
      </c>
      <c r="C3" s="6" t="n">
        <v>889952</v>
      </c>
      <c r="D3" s="6" t="n">
        <v>619205</v>
      </c>
      <c r="E3" s="6" t="n">
        <v>1052448</v>
      </c>
      <c r="F3" s="6" t="n">
        <v>1248448</v>
      </c>
      <c r="G3" s="6" t="n">
        <v>1163203</v>
      </c>
      <c r="H3" s="6" t="n">
        <v>1010093</v>
      </c>
      <c r="I3" s="6" t="n">
        <v>1052448</v>
      </c>
      <c r="J3" s="6" t="n">
        <v>1010093</v>
      </c>
    </row>
    <row r="4">
      <c r="A4" s="3" t="inlineStr">
        <is>
          <t>Net (loss) income</t>
        </is>
      </c>
      <c r="C4" s="4" t="n">
        <v>7800</v>
      </c>
      <c r="D4" s="4" t="n">
        <v>-4333</v>
      </c>
      <c r="E4" s="4" t="n">
        <v>-7288</v>
      </c>
      <c r="F4" s="4" t="n">
        <v>-1124</v>
      </c>
      <c r="G4" s="4" t="n">
        <v>2579</v>
      </c>
      <c r="H4" s="4" t="n">
        <v>-8932</v>
      </c>
      <c r="I4" s="4" t="n">
        <v>-3821</v>
      </c>
      <c r="J4" s="4" t="n">
        <v>-6712</v>
      </c>
    </row>
    <row r="5">
      <c r="A5" s="3" t="inlineStr">
        <is>
          <t>Unrealized (loss) gain on foreign currency translation adjustment</t>
        </is>
      </c>
      <c r="I5" s="4" t="n">
        <v>-10338</v>
      </c>
      <c r="J5" s="4" t="n">
        <v>-229</v>
      </c>
    </row>
    <row r="6">
      <c r="A6" s="3" t="inlineStr">
        <is>
          <t>Purchase of Blueapple Class B common stock in connection with secondary offerings</t>
        </is>
      </c>
      <c r="J6" s="4" t="n">
        <v>-48447</v>
      </c>
    </row>
    <row r="7">
      <c r="A7" s="3" t="inlineStr">
        <is>
          <t>Decrease in maximum redemption amount in connection with purchase of Blueapple Class B common stock</t>
        </is>
      </c>
      <c r="J7" s="4" t="n">
        <v>-2843</v>
      </c>
    </row>
    <row r="8">
      <c r="A8" s="3" t="inlineStr">
        <is>
          <t>(Decrease) increase in the maximum redemption amount</t>
        </is>
      </c>
      <c r="I8" s="4" t="n">
        <v>-27521</v>
      </c>
      <c r="J8" s="4" t="n">
        <v>122018</v>
      </c>
    </row>
    <row r="9">
      <c r="A9" s="3" t="inlineStr">
        <is>
          <t>Allocation of fair value adjustment</t>
        </is>
      </c>
      <c r="I9" s="4" t="n">
        <v>-1989</v>
      </c>
      <c r="J9" s="4" t="n">
        <v>-11957</v>
      </c>
    </row>
    <row r="10">
      <c r="A10" s="3" t="inlineStr">
        <is>
          <t>Distributions</t>
        </is>
      </c>
      <c r="G10" s="4" t="n">
        <v>-744</v>
      </c>
      <c r="H10" s="4" t="n">
        <v>-5465</v>
      </c>
      <c r="J10" s="4" t="n">
        <v>-9475</v>
      </c>
    </row>
    <row r="11">
      <c r="A11" s="3" t="inlineStr">
        <is>
          <t>Ending balance</t>
        </is>
      </c>
      <c r="B11" s="6" t="n">
        <v>1008491</v>
      </c>
      <c r="C11" s="4" t="n">
        <v>1008491</v>
      </c>
      <c r="D11" s="6" t="n">
        <v>889952</v>
      </c>
      <c r="E11" s="4" t="n">
        <v>619205</v>
      </c>
      <c r="F11" s="6" t="n">
        <v>1108644</v>
      </c>
      <c r="G11" s="6" t="n">
        <v>1248448</v>
      </c>
      <c r="H11" s="4" t="n">
        <v>1163203</v>
      </c>
      <c r="I11" s="4" t="n">
        <v>1008491</v>
      </c>
      <c r="J11" s="4" t="n">
        <v>1052448</v>
      </c>
    </row>
    <row r="12">
      <c r="A12" s="3" t="inlineStr">
        <is>
          <t>Interest Rate Swap</t>
        </is>
      </c>
    </row>
    <row r="13">
      <c r="A13" s="5" t="inlineStr">
        <is>
          <t>Redeemable Non-controlling Interests</t>
        </is>
      </c>
    </row>
    <row r="14">
      <c r="A14" s="3" t="inlineStr">
        <is>
          <t>Unrealized loss on change in fair value of interest rate swap</t>
        </is>
      </c>
      <c r="I14" s="4" t="n">
        <v>-288</v>
      </c>
    </row>
    <row r="15">
      <c r="A15" s="3" t="inlineStr">
        <is>
          <t>Blueapple</t>
        </is>
      </c>
    </row>
    <row r="16">
      <c r="A16" s="5" t="inlineStr">
        <is>
          <t>Redeemable Non-controlling Interests</t>
        </is>
      </c>
    </row>
    <row r="17">
      <c r="A17" s="3" t="inlineStr">
        <is>
          <t>Beginning balance</t>
        </is>
      </c>
      <c r="E17" s="4" t="n">
        <v>902258</v>
      </c>
      <c r="H17" s="4" t="n">
        <v>885986</v>
      </c>
      <c r="I17" s="4" t="n">
        <v>902258</v>
      </c>
      <c r="J17" s="4" t="n">
        <v>885986</v>
      </c>
    </row>
    <row r="18">
      <c r="A18" s="3" t="inlineStr">
        <is>
          <t>Net (loss) income</t>
        </is>
      </c>
      <c r="I18" s="4" t="n">
        <v>-9141</v>
      </c>
      <c r="J18" s="4" t="n">
        <v>-14567</v>
      </c>
    </row>
    <row r="19">
      <c r="A19" s="3" t="inlineStr">
        <is>
          <t>Unrealized (loss) gain on foreign currency translation adjustment</t>
        </is>
      </c>
      <c r="I19" s="4" t="n">
        <v>-9318</v>
      </c>
      <c r="J19" s="4" t="n">
        <v>241</v>
      </c>
    </row>
    <row r="20">
      <c r="A20" s="3" t="inlineStr">
        <is>
          <t>Purchase of Blueapple Class B common stock in connection with secondary offerings</t>
        </is>
      </c>
      <c r="I20" s="3" t="inlineStr">
        <is>
          <t xml:space="preserve"> </t>
        </is>
      </c>
      <c r="J20" s="4" t="n">
        <v>-48447</v>
      </c>
    </row>
    <row r="21">
      <c r="A21" s="3" t="inlineStr">
        <is>
          <t>Decrease in maximum redemption amount in connection with purchase of Blueapple Class B common stock</t>
        </is>
      </c>
      <c r="I21" s="3" t="inlineStr">
        <is>
          <t xml:space="preserve"> </t>
        </is>
      </c>
      <c r="J21" s="4" t="n">
        <v>-2843</v>
      </c>
    </row>
    <row r="22">
      <c r="A22" s="3" t="inlineStr">
        <is>
          <t>(Decrease) increase in the maximum redemption amount</t>
        </is>
      </c>
      <c r="I22" s="4" t="n">
        <v>-32558</v>
      </c>
      <c r="J22" s="4" t="n">
        <v>93845</v>
      </c>
    </row>
    <row r="23">
      <c r="A23" s="3" t="inlineStr">
        <is>
          <t>Allocation of fair value adjustment</t>
        </is>
      </c>
      <c r="I23" s="4" t="n">
        <v>-1989</v>
      </c>
      <c r="J23" s="4" t="n">
        <v>-11957</v>
      </c>
    </row>
    <row r="24">
      <c r="A24" s="3" t="inlineStr">
        <is>
          <t>Distributions</t>
        </is>
      </c>
      <c r="I24" s="3" t="inlineStr">
        <is>
          <t xml:space="preserve"> </t>
        </is>
      </c>
    </row>
    <row r="25">
      <c r="A25" s="3" t="inlineStr">
        <is>
          <t>Ending balance</t>
        </is>
      </c>
      <c r="B25" s="6" t="n">
        <v>848964</v>
      </c>
      <c r="C25" s="6" t="n">
        <v>848964</v>
      </c>
      <c r="I25" s="4" t="n">
        <v>848964</v>
      </c>
      <c r="J25" s="4" t="n">
        <v>902258</v>
      </c>
    </row>
    <row r="26">
      <c r="A26" s="3" t="inlineStr">
        <is>
          <t>Blueapple | Interest Rate Swap</t>
        </is>
      </c>
    </row>
    <row r="27">
      <c r="A27" s="5" t="inlineStr">
        <is>
          <t>Redeemable Non-controlling Interests</t>
        </is>
      </c>
    </row>
    <row r="28">
      <c r="A28" s="3" t="inlineStr">
        <is>
          <t>Unrealized loss on change in fair value of interest rate swap</t>
        </is>
      </c>
      <c r="I28" s="6" t="n">
        <v>-288</v>
      </c>
    </row>
    <row r="29">
      <c r="A29" s="3" t="inlineStr">
        <is>
          <t>eService</t>
        </is>
      </c>
    </row>
    <row r="30">
      <c r="A30" s="5" t="inlineStr">
        <is>
          <t>Redeemable Non-controlling Interests</t>
        </is>
      </c>
    </row>
    <row r="31">
      <c r="A31" s="3" t="inlineStr">
        <is>
          <t>Ownership interest (as a percent)</t>
        </is>
      </c>
      <c r="B31" s="3" t="inlineStr">
        <is>
          <t>66.00%</t>
        </is>
      </c>
      <c r="C31" s="3" t="inlineStr">
        <is>
          <t>66.00%</t>
        </is>
      </c>
      <c r="I31" s="3" t="inlineStr">
        <is>
          <t>66.00%</t>
        </is>
      </c>
    </row>
    <row r="32">
      <c r="A32" s="3" t="inlineStr">
        <is>
          <t>Beginning balance</t>
        </is>
      </c>
      <c r="E32" s="6" t="n">
        <v>150190</v>
      </c>
      <c r="H32" s="6" t="n">
        <v>124107</v>
      </c>
      <c r="I32" s="6" t="n">
        <v>150190</v>
      </c>
      <c r="J32" s="4" t="n">
        <v>124107</v>
      </c>
    </row>
    <row r="33">
      <c r="A33" s="3" t="inlineStr">
        <is>
          <t>Net (loss) income</t>
        </is>
      </c>
      <c r="I33" s="4" t="n">
        <v>5320</v>
      </c>
      <c r="J33" s="4" t="n">
        <v>7855</v>
      </c>
    </row>
    <row r="34">
      <c r="A34" s="3" t="inlineStr">
        <is>
          <t>Unrealized (loss) gain on foreign currency translation adjustment</t>
        </is>
      </c>
      <c r="I34" s="4" t="n">
        <v>-1020</v>
      </c>
      <c r="J34" s="4" t="n">
        <v>-470</v>
      </c>
    </row>
    <row r="35">
      <c r="A35" s="3" t="inlineStr">
        <is>
          <t>Purchase of Blueapple Class B common stock in connection with secondary offerings</t>
        </is>
      </c>
      <c r="I35" s="3" t="inlineStr">
        <is>
          <t xml:space="preserve"> </t>
        </is>
      </c>
    </row>
    <row r="36">
      <c r="A36" s="3" t="inlineStr">
        <is>
          <t>Decrease in maximum redemption amount in connection with purchase of Blueapple Class B common stock</t>
        </is>
      </c>
      <c r="I36" s="3" t="inlineStr">
        <is>
          <t xml:space="preserve"> </t>
        </is>
      </c>
    </row>
    <row r="37">
      <c r="A37" s="3" t="inlineStr">
        <is>
          <t>(Decrease) increase in the maximum redemption amount</t>
        </is>
      </c>
      <c r="I37" s="4" t="n">
        <v>5037</v>
      </c>
      <c r="J37" s="4" t="n">
        <v>28173</v>
      </c>
    </row>
    <row r="38">
      <c r="A38" s="3" t="inlineStr">
        <is>
          <t>Allocation of fair value adjustment</t>
        </is>
      </c>
      <c r="I38" s="3" t="inlineStr">
        <is>
          <t xml:space="preserve"> </t>
        </is>
      </c>
    </row>
    <row r="39">
      <c r="A39" s="3" t="inlineStr">
        <is>
          <t>Distributions</t>
        </is>
      </c>
      <c r="I39" s="3" t="inlineStr">
        <is>
          <t xml:space="preserve"> </t>
        </is>
      </c>
      <c r="J39" s="4" t="n">
        <v>-9475</v>
      </c>
    </row>
    <row r="40">
      <c r="A40" s="3" t="inlineStr">
        <is>
          <t>Ending balance</t>
        </is>
      </c>
      <c r="B40" s="6" t="n">
        <v>159527</v>
      </c>
      <c r="C40" s="6" t="n">
        <v>159527</v>
      </c>
      <c r="I40" s="4" t="n">
        <v>159527</v>
      </c>
      <c r="J40" s="6" t="n">
        <v>150190</v>
      </c>
    </row>
    <row r="41">
      <c r="A41" s="3" t="inlineStr">
        <is>
          <t>eService | Interest Rate Swap</t>
        </is>
      </c>
    </row>
    <row r="42">
      <c r="A42" s="5" t="inlineStr">
        <is>
          <t>Redeemable Non-controlling Interests</t>
        </is>
      </c>
    </row>
    <row r="43">
      <c r="A43" s="3" t="inlineStr">
        <is>
          <t>Unrealized loss on change in fair value of interest rate swap</t>
        </is>
      </c>
      <c r="I43" s="3" t="inlineStr">
        <is>
          <t xml:space="preserve"> </t>
        </is>
      </c>
    </row>
    <row r="44">
      <c r="A44" s="3" t="inlineStr">
        <is>
          <t>EVO LLC</t>
        </is>
      </c>
    </row>
    <row r="45">
      <c r="A45" s="5" t="inlineStr">
        <is>
          <t>Redeemable Non-controlling Interests</t>
        </is>
      </c>
    </row>
    <row r="46">
      <c r="A46" s="3" t="inlineStr">
        <is>
          <t>Ownership interest (as a percent)</t>
        </is>
      </c>
      <c r="B46" s="3" t="inlineStr">
        <is>
          <t>50.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Summary (Details) - USD ($) $ in Thousands</t>
        </is>
      </c>
      <c r="B1" s="2" t="inlineStr">
        <is>
          <t>Sep. 30, 2020</t>
        </is>
      </c>
      <c r="C1" s="2" t="inlineStr">
        <is>
          <t>Dec. 31, 2019</t>
        </is>
      </c>
    </row>
    <row r="2">
      <c r="A2" s="5" t="inlineStr">
        <is>
          <t>Fair Value</t>
        </is>
      </c>
    </row>
    <row r="3">
      <c r="A3" s="3" t="inlineStr">
        <is>
          <t>Investment in equity securities</t>
        </is>
      </c>
      <c r="B3" s="6" t="n">
        <v>23336</v>
      </c>
    </row>
    <row r="4">
      <c r="A4" s="3" t="inlineStr">
        <is>
          <t>Interest Rate Swap</t>
        </is>
      </c>
    </row>
    <row r="5">
      <c r="A5" s="5" t="inlineStr">
        <is>
          <t>Fair Value</t>
        </is>
      </c>
    </row>
    <row r="6">
      <c r="A6" s="3" t="inlineStr">
        <is>
          <t>Fair value of derivative liability</t>
        </is>
      </c>
      <c r="B6" s="4" t="n">
        <v>-700</v>
      </c>
    </row>
    <row r="7">
      <c r="A7" s="3" t="inlineStr">
        <is>
          <t>Recurring</t>
        </is>
      </c>
    </row>
    <row r="8">
      <c r="A8" s="5" t="inlineStr">
        <is>
          <t>Fair Value</t>
        </is>
      </c>
    </row>
    <row r="9">
      <c r="A9" s="3" t="inlineStr">
        <is>
          <t>Cash equivalents</t>
        </is>
      </c>
      <c r="B9" s="4" t="n">
        <v>44519</v>
      </c>
      <c r="C9" s="6" t="n">
        <v>7715</v>
      </c>
    </row>
    <row r="10">
      <c r="A10" s="3" t="inlineStr">
        <is>
          <t>Contingent consideration</t>
        </is>
      </c>
      <c r="B10" s="4" t="n">
        <v>-1147</v>
      </c>
      <c r="C10" s="4" t="n">
        <v>-2300</v>
      </c>
    </row>
    <row r="11">
      <c r="A11" s="3" t="inlineStr">
        <is>
          <t>Investment in equity securities</t>
        </is>
      </c>
      <c r="B11" s="4" t="n">
        <v>23336</v>
      </c>
    </row>
    <row r="12">
      <c r="A12" s="3" t="inlineStr">
        <is>
          <t>Total</t>
        </is>
      </c>
      <c r="B12" s="4" t="n">
        <v>-942477</v>
      </c>
      <c r="C12" s="4" t="n">
        <v>-1047033</v>
      </c>
    </row>
    <row r="13">
      <c r="A13" s="3" t="inlineStr">
        <is>
          <t>Recurring | Interest Rate Swap</t>
        </is>
      </c>
    </row>
    <row r="14">
      <c r="A14" s="5" t="inlineStr">
        <is>
          <t>Fair Value</t>
        </is>
      </c>
    </row>
    <row r="15">
      <c r="A15" s="3" t="inlineStr">
        <is>
          <t>Fair value of derivative liability</t>
        </is>
      </c>
      <c r="B15" s="4" t="n">
        <v>-694</v>
      </c>
    </row>
    <row r="16">
      <c r="A16" s="3" t="inlineStr">
        <is>
          <t>Recurring | Blueapple</t>
        </is>
      </c>
    </row>
    <row r="17">
      <c r="A17" s="5" t="inlineStr">
        <is>
          <t>Fair Value</t>
        </is>
      </c>
    </row>
    <row r="18">
      <c r="A18" s="3" t="inlineStr">
        <is>
          <t>Redeemable non-controlling interest</t>
        </is>
      </c>
      <c r="B18" s="4" t="n">
        <v>-848964</v>
      </c>
      <c r="C18" s="4" t="n">
        <v>-902258</v>
      </c>
    </row>
    <row r="19">
      <c r="A19" s="3" t="inlineStr">
        <is>
          <t>Recurring | eService</t>
        </is>
      </c>
    </row>
    <row r="20">
      <c r="A20" s="5" t="inlineStr">
        <is>
          <t>Fair Value</t>
        </is>
      </c>
    </row>
    <row r="21">
      <c r="A21" s="3" t="inlineStr">
        <is>
          <t>Redeemable non-controlling interest</t>
        </is>
      </c>
      <c r="B21" s="4" t="n">
        <v>-159527</v>
      </c>
      <c r="C21" s="4" t="n">
        <v>-150190</v>
      </c>
    </row>
    <row r="22">
      <c r="A22" s="3" t="inlineStr">
        <is>
          <t>Level 1 | Recurring</t>
        </is>
      </c>
    </row>
    <row r="23">
      <c r="A23" s="5" t="inlineStr">
        <is>
          <t>Fair Value</t>
        </is>
      </c>
    </row>
    <row r="24">
      <c r="A24" s="3" t="inlineStr">
        <is>
          <t>Cash equivalents</t>
        </is>
      </c>
      <c r="B24" s="4" t="n">
        <v>44519</v>
      </c>
      <c r="C24" s="4" t="n">
        <v>7715</v>
      </c>
    </row>
    <row r="25">
      <c r="A25" s="3" t="inlineStr">
        <is>
          <t>Total</t>
        </is>
      </c>
      <c r="B25" s="4" t="n">
        <v>-804445</v>
      </c>
      <c r="C25" s="4" t="n">
        <v>-894543</v>
      </c>
    </row>
    <row r="26">
      <c r="A26" s="3" t="inlineStr">
        <is>
          <t>Level 1 | Recurring | Blueapple</t>
        </is>
      </c>
    </row>
    <row r="27">
      <c r="A27" s="5" t="inlineStr">
        <is>
          <t>Fair Value</t>
        </is>
      </c>
    </row>
    <row r="28">
      <c r="A28" s="3" t="inlineStr">
        <is>
          <t>Redeemable non-controlling interest</t>
        </is>
      </c>
      <c r="B28" s="4" t="n">
        <v>-848964</v>
      </c>
      <c r="C28" s="4" t="n">
        <v>-902258</v>
      </c>
    </row>
    <row r="29">
      <c r="A29" s="3" t="inlineStr">
        <is>
          <t>Level 2 | Recurring</t>
        </is>
      </c>
    </row>
    <row r="30">
      <c r="A30" s="5" t="inlineStr">
        <is>
          <t>Fair Value</t>
        </is>
      </c>
    </row>
    <row r="31">
      <c r="A31" s="3" t="inlineStr">
        <is>
          <t>Investment in equity securities</t>
        </is>
      </c>
      <c r="B31" s="4" t="n">
        <v>23336</v>
      </c>
    </row>
    <row r="32">
      <c r="A32" s="3" t="inlineStr">
        <is>
          <t>Total</t>
        </is>
      </c>
      <c r="B32" s="4" t="n">
        <v>22642</v>
      </c>
    </row>
    <row r="33">
      <c r="A33" s="3" t="inlineStr">
        <is>
          <t>Level 2 | Recurring | Interest Rate Swap</t>
        </is>
      </c>
    </row>
    <row r="34">
      <c r="A34" s="5" t="inlineStr">
        <is>
          <t>Fair Value</t>
        </is>
      </c>
    </row>
    <row r="35">
      <c r="A35" s="3" t="inlineStr">
        <is>
          <t>Fair value of derivative liability</t>
        </is>
      </c>
      <c r="B35" s="4" t="n">
        <v>-694</v>
      </c>
    </row>
    <row r="36">
      <c r="A36" s="3" t="inlineStr">
        <is>
          <t>Level 3 | Recurring</t>
        </is>
      </c>
    </row>
    <row r="37">
      <c r="A37" s="5" t="inlineStr">
        <is>
          <t>Fair Value</t>
        </is>
      </c>
    </row>
    <row r="38">
      <c r="A38" s="3" t="inlineStr">
        <is>
          <t>Contingent consideration</t>
        </is>
      </c>
      <c r="B38" s="4" t="n">
        <v>-1147</v>
      </c>
      <c r="C38" s="4" t="n">
        <v>-2300</v>
      </c>
    </row>
    <row r="39">
      <c r="A39" s="3" t="inlineStr">
        <is>
          <t>Total</t>
        </is>
      </c>
      <c r="B39" s="4" t="n">
        <v>-160674</v>
      </c>
      <c r="C39" s="4" t="n">
        <v>-152490</v>
      </c>
    </row>
    <row r="40">
      <c r="A40" s="3" t="inlineStr">
        <is>
          <t>Level 3 | Recurring | eService</t>
        </is>
      </c>
    </row>
    <row r="41">
      <c r="A41" s="5" t="inlineStr">
        <is>
          <t>Fair Value</t>
        </is>
      </c>
    </row>
    <row r="42">
      <c r="A42" s="3" t="inlineStr">
        <is>
          <t>Redeemable non-controlling interest</t>
        </is>
      </c>
      <c r="B42" s="6" t="n">
        <v>-159527</v>
      </c>
      <c r="C42" s="6" t="n">
        <v>-1501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Fair Value - Other (Details) $ in Thousands, € in Millions</t>
        </is>
      </c>
      <c r="B1" s="2" t="inlineStr">
        <is>
          <t>3 Months Ended</t>
        </is>
      </c>
      <c r="C1" s="2" t="inlineStr">
        <is>
          <t>9 Months Ended</t>
        </is>
      </c>
    </row>
    <row r="2">
      <c r="B2" s="2" t="inlineStr">
        <is>
          <t>Sep. 30, 2020USD ($)</t>
        </is>
      </c>
      <c r="C2" s="2" t="inlineStr">
        <is>
          <t>Sep. 30, 2020USD ($)</t>
        </is>
      </c>
      <c r="D2" s="2" t="inlineStr">
        <is>
          <t>Sep. 30, 2020EUR (€)</t>
        </is>
      </c>
      <c r="E2" s="2" t="inlineStr">
        <is>
          <t>Dec. 31, 2019USD ($)</t>
        </is>
      </c>
      <c r="F2" s="2" t="inlineStr">
        <is>
          <t>Dec. 31, 2019EUR (€)</t>
        </is>
      </c>
    </row>
    <row r="3">
      <c r="A3" s="5" t="inlineStr">
        <is>
          <t>Fair Value</t>
        </is>
      </c>
    </row>
    <row r="4">
      <c r="A4" s="3" t="inlineStr">
        <is>
          <t>Long-term debt, fair value</t>
        </is>
      </c>
      <c r="B4" s="6" t="n">
        <v>586100</v>
      </c>
      <c r="C4" s="6" t="n">
        <v>586100</v>
      </c>
      <c r="E4" s="6" t="n">
        <v>711900</v>
      </c>
    </row>
    <row r="5">
      <c r="A5" s="3" t="inlineStr">
        <is>
          <t>Long-term debt</t>
        </is>
      </c>
      <c r="B5" s="4" t="n">
        <v>584792</v>
      </c>
      <c r="C5" s="4" t="n">
        <v>584792</v>
      </c>
      <c r="E5" s="4" t="n">
        <v>701913</v>
      </c>
    </row>
    <row r="6">
      <c r="A6" s="3" t="inlineStr">
        <is>
          <t>Estimated fair value of Visa preferred shares</t>
        </is>
      </c>
      <c r="B6" s="4" t="n">
        <v>19800</v>
      </c>
      <c r="C6" s="4" t="n">
        <v>19800</v>
      </c>
      <c r="E6" s="4" t="n">
        <v>37800</v>
      </c>
    </row>
    <row r="7">
      <c r="A7" s="3" t="inlineStr">
        <is>
          <t>Gain on investment in equity securities</t>
        </is>
      </c>
      <c r="B7" s="4" t="n">
        <v>15750</v>
      </c>
      <c r="C7" s="4" t="n">
        <v>15750</v>
      </c>
    </row>
    <row r="8">
      <c r="A8" s="3" t="inlineStr">
        <is>
          <t>Series C preferred stock</t>
        </is>
      </c>
    </row>
    <row r="9">
      <c r="A9" s="5" t="inlineStr">
        <is>
          <t>Fair Value</t>
        </is>
      </c>
    </row>
    <row r="10">
      <c r="A10" s="3" t="inlineStr">
        <is>
          <t>Carrying amount of Visa preferred shares</t>
        </is>
      </c>
      <c r="B10" s="4" t="n">
        <v>7400</v>
      </c>
      <c r="C10" s="6" t="n">
        <v>7400</v>
      </c>
      <c r="D10" s="12" t="n">
        <v>6.5</v>
      </c>
      <c r="E10" s="6" t="n">
        <v>14700</v>
      </c>
      <c r="F10" s="12" t="n">
        <v>12.9</v>
      </c>
    </row>
    <row r="11">
      <c r="A11" s="3" t="inlineStr">
        <is>
          <t>Convertible preferred stock, conversion period (in years)</t>
        </is>
      </c>
      <c r="C11" s="3" t="inlineStr">
        <is>
          <t>12 years</t>
        </is>
      </c>
    </row>
    <row r="12">
      <c r="A12" s="3" t="inlineStr">
        <is>
          <t>Interest Rate Swap</t>
        </is>
      </c>
    </row>
    <row r="13">
      <c r="A13" s="5" t="inlineStr">
        <is>
          <t>Fair Value</t>
        </is>
      </c>
    </row>
    <row r="14">
      <c r="A14" s="3" t="inlineStr">
        <is>
          <t>Derivative Liability, Fair Value, Gross Liability</t>
        </is>
      </c>
      <c r="B14" s="6" t="n">
        <v>700</v>
      </c>
      <c r="C14" s="6" t="n">
        <v>700</v>
      </c>
    </row>
    <row r="15">
      <c r="A15" s="3" t="inlineStr">
        <is>
          <t>Minimum | Market Approach</t>
        </is>
      </c>
    </row>
    <row r="16">
      <c r="A16" s="5" t="inlineStr">
        <is>
          <t>Fair Value</t>
        </is>
      </c>
    </row>
    <row r="17">
      <c r="A17" s="3" t="inlineStr">
        <is>
          <t>Valuation multiples for revenue</t>
        </is>
      </c>
      <c r="C17" s="15" t="n">
        <v>3.5</v>
      </c>
    </row>
    <row r="18">
      <c r="A18" s="3" t="inlineStr">
        <is>
          <t>Valuation multiples for EBITDA</t>
        </is>
      </c>
      <c r="C18" s="4" t="n">
        <v>7</v>
      </c>
    </row>
    <row r="19">
      <c r="A19" s="3" t="inlineStr">
        <is>
          <t>Maximum | Market Approach</t>
        </is>
      </c>
    </row>
    <row r="20">
      <c r="A20" s="5" t="inlineStr">
        <is>
          <t>Fair Value</t>
        </is>
      </c>
    </row>
    <row r="21">
      <c r="A21" s="3" t="inlineStr">
        <is>
          <t>Valuation multiples for revenue</t>
        </is>
      </c>
      <c r="C21" s="4" t="n">
        <v>4</v>
      </c>
    </row>
    <row r="22">
      <c r="A22" s="3" t="inlineStr">
        <is>
          <t>Valuation multiples for EBITDA</t>
        </is>
      </c>
      <c r="C22" s="15" t="n">
        <v>7.5</v>
      </c>
    </row>
    <row r="23">
      <c r="A23" s="3" t="inlineStr">
        <is>
          <t>eService | Income Approach</t>
        </is>
      </c>
    </row>
    <row r="24">
      <c r="A24" s="5" t="inlineStr">
        <is>
          <t>Fair Value</t>
        </is>
      </c>
    </row>
    <row r="25">
      <c r="A25" s="3" t="inlineStr">
        <is>
          <t>Redeemable non-controlling interest, measurement input (as a percent)</t>
        </is>
      </c>
      <c r="C25" s="3" t="inlineStr">
        <is>
          <t>75.00%</t>
        </is>
      </c>
    </row>
    <row r="26">
      <c r="A26" s="3" t="inlineStr">
        <is>
          <t>eService | Market Approach</t>
        </is>
      </c>
    </row>
    <row r="27">
      <c r="A27" s="5" t="inlineStr">
        <is>
          <t>Fair Value</t>
        </is>
      </c>
    </row>
    <row r="28">
      <c r="A28" s="3" t="inlineStr">
        <is>
          <t>Redeemable non-controlling interest, measurement input (as a percent)</t>
        </is>
      </c>
      <c r="C28" s="3" t="inlineStr">
        <is>
          <t>25.00%</t>
        </is>
      </c>
    </row>
    <row r="29">
      <c r="A29" s="3" t="inlineStr">
        <is>
          <t>eService | Weighted Average Cost of Capital</t>
        </is>
      </c>
    </row>
    <row r="30">
      <c r="A30" s="5" t="inlineStr">
        <is>
          <t>Fair Value</t>
        </is>
      </c>
    </row>
    <row r="31">
      <c r="A31" s="3" t="inlineStr">
        <is>
          <t>Redeemable non-controlling interest, measurement input (as a percent)</t>
        </is>
      </c>
      <c r="C31" s="3" t="inlineStr">
        <is>
          <t>13.50%</t>
        </is>
      </c>
    </row>
    <row r="32">
      <c r="A32" s="3" t="inlineStr">
        <is>
          <t>eService | Maximum | Growth Rate</t>
        </is>
      </c>
    </row>
    <row r="33">
      <c r="A33" s="5" t="inlineStr">
        <is>
          <t>Fair Value</t>
        </is>
      </c>
    </row>
    <row r="34">
      <c r="A34" s="3" t="inlineStr">
        <is>
          <t>Redeemable non-controlling interest, measurement input (as a percent)</t>
        </is>
      </c>
      <c r="C34" s="3" t="inlineStr">
        <is>
          <t>10.40%</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on segments &amp; reconcili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Information</t>
        </is>
      </c>
    </row>
    <row r="4">
      <c r="A4" s="3" t="inlineStr">
        <is>
          <t>Revenue</t>
        </is>
      </c>
      <c r="B4" s="6" t="n">
        <v>116976</v>
      </c>
      <c r="C4" s="6" t="n">
        <v>122363</v>
      </c>
      <c r="D4" s="6" t="n">
        <v>322428</v>
      </c>
      <c r="E4" s="6" t="n">
        <v>356398</v>
      </c>
    </row>
    <row r="5">
      <c r="A5" s="3" t="inlineStr">
        <is>
          <t>Segment profit</t>
        </is>
      </c>
      <c r="B5" s="4" t="n">
        <v>21360</v>
      </c>
      <c r="C5" s="4" t="n">
        <v>-1414</v>
      </c>
      <c r="D5" s="4" t="n">
        <v>-3329</v>
      </c>
      <c r="E5" s="4" t="n">
        <v>-20814</v>
      </c>
    </row>
    <row r="6">
      <c r="A6" s="3" t="inlineStr">
        <is>
          <t>Depreciation and amortization</t>
        </is>
      </c>
      <c r="B6" s="4" t="n">
        <v>-22167</v>
      </c>
      <c r="C6" s="4" t="n">
        <v>-22804</v>
      </c>
      <c r="D6" s="4" t="n">
        <v>-64116</v>
      </c>
      <c r="E6" s="4" t="n">
        <v>-68412</v>
      </c>
    </row>
    <row r="7">
      <c r="A7" s="3" t="inlineStr">
        <is>
          <t>Net interest expense</t>
        </is>
      </c>
      <c r="B7" s="4" t="n">
        <v>-6491</v>
      </c>
      <c r="C7" s="4" t="n">
        <v>-10227</v>
      </c>
      <c r="D7" s="4" t="n">
        <v>-23059</v>
      </c>
      <c r="E7" s="4" t="n">
        <v>-31738</v>
      </c>
    </row>
    <row r="8">
      <c r="A8" s="3" t="inlineStr">
        <is>
          <t>Provision for income tax benefit</t>
        </is>
      </c>
      <c r="B8" s="4" t="n">
        <v>-6775</v>
      </c>
      <c r="C8" s="4" t="n">
        <v>-3590</v>
      </c>
      <c r="D8" s="4" t="n">
        <v>-4699</v>
      </c>
      <c r="E8" s="4" t="n">
        <v>618</v>
      </c>
    </row>
    <row r="9">
      <c r="A9" s="3" t="inlineStr">
        <is>
          <t>Share-based compensation expense</t>
        </is>
      </c>
      <c r="B9" s="4" t="n">
        <v>-5916</v>
      </c>
      <c r="C9" s="4" t="n">
        <v>-3019</v>
      </c>
      <c r="D9" s="4" t="n">
        <v>-15391</v>
      </c>
      <c r="E9" s="4" t="n">
        <v>-7841</v>
      </c>
    </row>
    <row r="10">
      <c r="A10" s="3" t="inlineStr">
        <is>
          <t>Less: Net income (loss) attributable to non-controlling interests of EVO Investco, LLC</t>
        </is>
      </c>
      <c r="B10" s="4" t="n">
        <v>-5190</v>
      </c>
      <c r="C10" s="4" t="n">
        <v>5380</v>
      </c>
      <c r="D10" s="4" t="n">
        <v>10932</v>
      </c>
      <c r="E10" s="4" t="n">
        <v>18323</v>
      </c>
    </row>
    <row r="11">
      <c r="A11" s="3" t="inlineStr">
        <is>
          <t>Net income (loss) attributable to EVO Payments, Inc.</t>
        </is>
      </c>
      <c r="B11" s="4" t="n">
        <v>5839</v>
      </c>
      <c r="C11" s="4" t="n">
        <v>-1844</v>
      </c>
      <c r="D11" s="4" t="n">
        <v>-2740</v>
      </c>
      <c r="E11" s="4" t="n">
        <v>-6671</v>
      </c>
    </row>
    <row r="12">
      <c r="A12" s="3" t="inlineStr">
        <is>
          <t>Capital expenditures</t>
        </is>
      </c>
      <c r="B12" s="4" t="n">
        <v>4045</v>
      </c>
      <c r="C12" s="4" t="n">
        <v>11336</v>
      </c>
      <c r="D12" s="4" t="n">
        <v>12719</v>
      </c>
      <c r="E12" s="4" t="n">
        <v>24639</v>
      </c>
    </row>
    <row r="13">
      <c r="A13" s="3" t="inlineStr">
        <is>
          <t>Operating</t>
        </is>
      </c>
    </row>
    <row r="14">
      <c r="A14" s="5" t="inlineStr">
        <is>
          <t>Segment Information</t>
        </is>
      </c>
    </row>
    <row r="15">
      <c r="A15" s="3" t="inlineStr">
        <is>
          <t>Segment profit</t>
        </is>
      </c>
      <c r="B15" s="4" t="n">
        <v>63315</v>
      </c>
      <c r="C15" s="4" t="n">
        <v>41628</v>
      </c>
      <c r="D15" s="4" t="n">
        <v>121712</v>
      </c>
      <c r="E15" s="4" t="n">
        <v>107474</v>
      </c>
    </row>
    <row r="16">
      <c r="A16" s="3" t="inlineStr">
        <is>
          <t>Corporate</t>
        </is>
      </c>
    </row>
    <row r="17">
      <c r="A17" s="5" t="inlineStr">
        <is>
          <t>Segment Information</t>
        </is>
      </c>
    </row>
    <row r="18">
      <c r="A18" s="3" t="inlineStr">
        <is>
          <t>Segment profit</t>
        </is>
      </c>
      <c r="B18" s="4" t="n">
        <v>-10937</v>
      </c>
      <c r="C18" s="4" t="n">
        <v>-9212</v>
      </c>
      <c r="D18" s="4" t="n">
        <v>-28119</v>
      </c>
      <c r="E18" s="4" t="n">
        <v>-25095</v>
      </c>
    </row>
    <row r="19">
      <c r="A19" s="3" t="inlineStr">
        <is>
          <t>Americas</t>
        </is>
      </c>
    </row>
    <row r="20">
      <c r="A20" s="5" t="inlineStr">
        <is>
          <t>Segment Information</t>
        </is>
      </c>
    </row>
    <row r="21">
      <c r="A21" s="3" t="inlineStr">
        <is>
          <t>Revenue</t>
        </is>
      </c>
      <c r="B21" s="4" t="n">
        <v>68788</v>
      </c>
      <c r="C21" s="4" t="n">
        <v>75022</v>
      </c>
      <c r="D21" s="4" t="n">
        <v>201612</v>
      </c>
      <c r="E21" s="4" t="n">
        <v>222643</v>
      </c>
    </row>
    <row r="22">
      <c r="A22" s="3" t="inlineStr">
        <is>
          <t>Segment profit</t>
        </is>
      </c>
      <c r="B22" s="4" t="n">
        <v>28869</v>
      </c>
      <c r="C22" s="4" t="n">
        <v>23086</v>
      </c>
      <c r="D22" s="4" t="n">
        <v>71649</v>
      </c>
      <c r="E22" s="4" t="n">
        <v>65616</v>
      </c>
    </row>
    <row r="23">
      <c r="A23" s="3" t="inlineStr">
        <is>
          <t>Capital expenditures</t>
        </is>
      </c>
      <c r="B23" s="4" t="n">
        <v>1852</v>
      </c>
      <c r="C23" s="4" t="n">
        <v>5393</v>
      </c>
      <c r="D23" s="4" t="n">
        <v>7458</v>
      </c>
      <c r="E23" s="4" t="n">
        <v>12948</v>
      </c>
    </row>
    <row r="24">
      <c r="A24" s="3" t="inlineStr">
        <is>
          <t>Europe</t>
        </is>
      </c>
    </row>
    <row r="25">
      <c r="A25" s="5" t="inlineStr">
        <is>
          <t>Segment Information</t>
        </is>
      </c>
    </row>
    <row r="26">
      <c r="A26" s="3" t="inlineStr">
        <is>
          <t>Revenue</t>
        </is>
      </c>
      <c r="B26" s="4" t="n">
        <v>48188</v>
      </c>
      <c r="C26" s="4" t="n">
        <v>47341</v>
      </c>
      <c r="D26" s="4" t="n">
        <v>120816</v>
      </c>
      <c r="E26" s="4" t="n">
        <v>133755</v>
      </c>
    </row>
    <row r="27">
      <c r="A27" s="3" t="inlineStr">
        <is>
          <t>Segment profit</t>
        </is>
      </c>
      <c r="B27" s="4" t="n">
        <v>34446</v>
      </c>
      <c r="C27" s="4" t="n">
        <v>18542</v>
      </c>
      <c r="D27" s="4" t="n">
        <v>50063</v>
      </c>
      <c r="E27" s="4" t="n">
        <v>41858</v>
      </c>
    </row>
    <row r="28">
      <c r="A28" s="3" t="inlineStr">
        <is>
          <t>Capital expenditures</t>
        </is>
      </c>
      <c r="B28" s="6" t="n">
        <v>2193</v>
      </c>
      <c r="C28" s="6" t="n">
        <v>5943</v>
      </c>
      <c r="D28" s="6" t="n">
        <v>5261</v>
      </c>
      <c r="E28" s="6" t="n">
        <v>1169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external customers (Detail) - Revenue from external customers - Geographic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ited States</t>
        </is>
      </c>
    </row>
    <row r="4">
      <c r="A4" s="5" t="inlineStr">
        <is>
          <t>Revenue from external customers</t>
        </is>
      </c>
    </row>
    <row r="5">
      <c r="A5" s="3" t="inlineStr">
        <is>
          <t>Revenue from external customers as a percentage of total revenue</t>
        </is>
      </c>
      <c r="B5" s="3" t="inlineStr">
        <is>
          <t>40.00%</t>
        </is>
      </c>
      <c r="C5" s="3" t="inlineStr">
        <is>
          <t>40.20%</t>
        </is>
      </c>
      <c r="D5" s="3" t="inlineStr">
        <is>
          <t>42.40%</t>
        </is>
      </c>
      <c r="E5" s="3" t="inlineStr">
        <is>
          <t>41.00%</t>
        </is>
      </c>
    </row>
    <row r="6">
      <c r="A6" s="3" t="inlineStr">
        <is>
          <t>Mexico</t>
        </is>
      </c>
    </row>
    <row r="7">
      <c r="A7" s="5" t="inlineStr">
        <is>
          <t>Revenue from external customers</t>
        </is>
      </c>
    </row>
    <row r="8">
      <c r="A8" s="3" t="inlineStr">
        <is>
          <t>Revenue from external customers as a percentage of total revenue</t>
        </is>
      </c>
      <c r="B8" s="3" t="inlineStr">
        <is>
          <t>16.10%</t>
        </is>
      </c>
      <c r="C8" s="3" t="inlineStr">
        <is>
          <t>18.90%</t>
        </is>
      </c>
      <c r="D8" s="3" t="inlineStr">
        <is>
          <t>17.30%</t>
        </is>
      </c>
      <c r="E8" s="3" t="inlineStr">
        <is>
          <t>19.40%</t>
        </is>
      </c>
    </row>
    <row r="9">
      <c r="A9" s="3" t="inlineStr">
        <is>
          <t>Poland</t>
        </is>
      </c>
    </row>
    <row r="10">
      <c r="A10" s="5" t="inlineStr">
        <is>
          <t>Revenue from external customers</t>
        </is>
      </c>
    </row>
    <row r="11">
      <c r="A11" s="3" t="inlineStr">
        <is>
          <t>Revenue from external customers as a percentage of total revenue</t>
        </is>
      </c>
      <c r="B11" s="3" t="inlineStr">
        <is>
          <t>20.80%</t>
        </is>
      </c>
      <c r="C11" s="3" t="inlineStr">
        <is>
          <t>18.20%</t>
        </is>
      </c>
      <c r="D11" s="3" t="inlineStr">
        <is>
          <t>18.20%</t>
        </is>
      </c>
      <c r="E11" s="3" t="inlineStr">
        <is>
          <t>18.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4" customWidth="1" min="2" max="2"/>
  </cols>
  <sheetData>
    <row r="1">
      <c r="A1" s="1" t="inlineStr">
        <is>
          <t>Shareholder's Equity - Organization structure (Details)</t>
        </is>
      </c>
      <c r="B1" s="2" t="inlineStr">
        <is>
          <t>9 Months Ended</t>
        </is>
      </c>
    </row>
    <row r="2">
      <c r="B2" s="2" t="inlineStr">
        <is>
          <t>Sep. 30, 2020Voteshares</t>
        </is>
      </c>
    </row>
    <row r="3">
      <c r="A3" s="3" t="inlineStr">
        <is>
          <t>Class A Common Stock</t>
        </is>
      </c>
    </row>
    <row r="4">
      <c r="A4" s="5" t="inlineStr">
        <is>
          <t>Shareholders' Equity</t>
        </is>
      </c>
    </row>
    <row r="5">
      <c r="A5" s="3" t="inlineStr">
        <is>
          <t>Number of votes per share</t>
        </is>
      </c>
      <c r="B5" s="4" t="n">
        <v>1</v>
      </c>
    </row>
    <row r="6">
      <c r="A6" s="3" t="inlineStr">
        <is>
          <t>Exchange basis for newly issued shares | shares</t>
        </is>
      </c>
      <c r="B6" s="4" t="n">
        <v>1</v>
      </c>
    </row>
    <row r="7">
      <c r="A7" s="3" t="inlineStr">
        <is>
          <t>Class B Common Stock</t>
        </is>
      </c>
    </row>
    <row r="8">
      <c r="A8" s="5" t="inlineStr">
        <is>
          <t>Shareholders' Equity</t>
        </is>
      </c>
    </row>
    <row r="9">
      <c r="A9" s="3" t="inlineStr">
        <is>
          <t>Voting rights percentage</t>
        </is>
      </c>
      <c r="B9" s="3" t="inlineStr">
        <is>
          <t>15.90%</t>
        </is>
      </c>
    </row>
    <row r="10">
      <c r="A10" s="3" t="inlineStr">
        <is>
          <t>Class C Common Stock</t>
        </is>
      </c>
    </row>
    <row r="11">
      <c r="A11" s="5" t="inlineStr">
        <is>
          <t>Shareholders' Equity</t>
        </is>
      </c>
    </row>
    <row r="12">
      <c r="A12" s="3" t="inlineStr">
        <is>
          <t>Number of votes per share</t>
        </is>
      </c>
      <c r="B12" s="10" t="n">
        <v>3.5</v>
      </c>
    </row>
    <row r="13">
      <c r="A13" s="3" t="inlineStr">
        <is>
          <t>Class D Common Stock</t>
        </is>
      </c>
    </row>
    <row r="14">
      <c r="A14" s="5" t="inlineStr">
        <is>
          <t>Shareholders' Equity</t>
        </is>
      </c>
    </row>
    <row r="15">
      <c r="A15" s="3" t="inlineStr">
        <is>
          <t>Number of votes per share</t>
        </is>
      </c>
      <c r="B15" s="4"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loss</t>
        </is>
      </c>
      <c r="B4" s="6" t="n">
        <v>-8028</v>
      </c>
      <c r="C4" s="6" t="n">
        <v>-20196</v>
      </c>
    </row>
    <row r="5">
      <c r="A5" s="5" t="inlineStr">
        <is>
          <t>Adjustments to reconcile net loss to net cash provided by (used in) operating activities:</t>
        </is>
      </c>
    </row>
    <row r="6">
      <c r="A6" s="3" t="inlineStr">
        <is>
          <t>Depreciation and amortization</t>
        </is>
      </c>
      <c r="B6" s="4" t="n">
        <v>64116</v>
      </c>
      <c r="C6" s="4" t="n">
        <v>68412</v>
      </c>
    </row>
    <row r="7">
      <c r="A7" s="3" t="inlineStr">
        <is>
          <t>Gain on sale of investment</t>
        </is>
      </c>
      <c r="B7" s="4" t="n">
        <v>-336</v>
      </c>
      <c r="C7" s="4" t="n">
        <v>-250</v>
      </c>
    </row>
    <row r="8">
      <c r="A8" s="3" t="inlineStr">
        <is>
          <t>Gain on investment in equity securities</t>
        </is>
      </c>
      <c r="B8" s="4" t="n">
        <v>-15750</v>
      </c>
    </row>
    <row r="9">
      <c r="A9" s="3" t="inlineStr">
        <is>
          <t>Amortization of deferred financing costs</t>
        </is>
      </c>
      <c r="B9" s="4" t="n">
        <v>2006</v>
      </c>
      <c r="C9" s="4" t="n">
        <v>2006</v>
      </c>
    </row>
    <row r="10">
      <c r="A10" s="3" t="inlineStr">
        <is>
          <t>Change in fair value of contingent consideration</t>
        </is>
      </c>
      <c r="B10" s="4" t="n">
        <v>-74</v>
      </c>
      <c r="C10" s="4" t="n">
        <v>2362</v>
      </c>
    </row>
    <row r="11">
      <c r="A11" s="3" t="inlineStr">
        <is>
          <t>Loss on disposal of equipment and improvements</t>
        </is>
      </c>
      <c r="B11" s="4" t="n">
        <v>1239</v>
      </c>
    </row>
    <row r="12">
      <c r="A12" s="3" t="inlineStr">
        <is>
          <t>Share-based compensation expense</t>
        </is>
      </c>
      <c r="B12" s="4" t="n">
        <v>15391</v>
      </c>
      <c r="C12" s="4" t="n">
        <v>7841</v>
      </c>
    </row>
    <row r="13">
      <c r="A13" s="3" t="inlineStr">
        <is>
          <t>Impairment of intangible assets</t>
        </is>
      </c>
      <c r="B13" s="4" t="n">
        <v>782</v>
      </c>
      <c r="C13" s="4" t="n">
        <v>10504</v>
      </c>
    </row>
    <row r="14">
      <c r="A14" s="3" t="inlineStr">
        <is>
          <t>Accrued interest expense</t>
        </is>
      </c>
      <c r="B14" s="4" t="n">
        <v>-4127</v>
      </c>
      <c r="C14" s="4" t="n">
        <v>366</v>
      </c>
    </row>
    <row r="15">
      <c r="A15" s="3" t="inlineStr">
        <is>
          <t>Deferred taxes, net</t>
        </is>
      </c>
      <c r="B15" s="4" t="n">
        <v>-1086</v>
      </c>
      <c r="C15" s="4" t="n">
        <v>-7880</v>
      </c>
    </row>
    <row r="16">
      <c r="A16" s="3" t="inlineStr">
        <is>
          <t>Other</t>
        </is>
      </c>
      <c r="B16" s="4" t="n">
        <v>543</v>
      </c>
      <c r="C16" s="4" t="n">
        <v>-79</v>
      </c>
    </row>
    <row r="17">
      <c r="A17" s="5" t="inlineStr">
        <is>
          <t>Changes in operating assets and liabilities, net of effect of acquisitions:</t>
        </is>
      </c>
    </row>
    <row r="18">
      <c r="A18" s="3" t="inlineStr">
        <is>
          <t>Accounts receivable, net</t>
        </is>
      </c>
      <c r="B18" s="4" t="n">
        <v>1039</v>
      </c>
      <c r="C18" s="4" t="n">
        <v>-2546</v>
      </c>
    </row>
    <row r="19">
      <c r="A19" s="3" t="inlineStr">
        <is>
          <t>Other receivables</t>
        </is>
      </c>
      <c r="B19" s="4" t="n">
        <v>7898</v>
      </c>
      <c r="C19" s="4" t="n">
        <v>32739</v>
      </c>
    </row>
    <row r="20">
      <c r="A20" s="3" t="inlineStr">
        <is>
          <t>Inventory</t>
        </is>
      </c>
      <c r="B20" s="4" t="n">
        <v>1357</v>
      </c>
      <c r="C20" s="4" t="n">
        <v>-1487</v>
      </c>
    </row>
    <row r="21">
      <c r="A21" s="3" t="inlineStr">
        <is>
          <t>Other current assets</t>
        </is>
      </c>
      <c r="B21" s="4" t="n">
        <v>-1937</v>
      </c>
      <c r="C21" s="4" t="n">
        <v>-2816</v>
      </c>
    </row>
    <row r="22">
      <c r="A22" s="3" t="inlineStr">
        <is>
          <t>Operating lease right-of-use assets</t>
        </is>
      </c>
      <c r="B22" s="4" t="n">
        <v>6199</v>
      </c>
      <c r="C22" s="4" t="n">
        <v>5451</v>
      </c>
    </row>
    <row r="23">
      <c r="A23" s="3" t="inlineStr">
        <is>
          <t>Other assets</t>
        </is>
      </c>
      <c r="B23" s="4" t="n">
        <v>-674</v>
      </c>
      <c r="C23" s="4" t="n">
        <v>-666</v>
      </c>
    </row>
    <row r="24">
      <c r="A24" s="3" t="inlineStr">
        <is>
          <t>Related parties, net</t>
        </is>
      </c>
      <c r="B24" s="4" t="n">
        <v>-2506</v>
      </c>
      <c r="C24" s="4" t="n">
        <v>2288</v>
      </c>
    </row>
    <row r="25">
      <c r="A25" s="3" t="inlineStr">
        <is>
          <t>Accounts payable</t>
        </is>
      </c>
      <c r="B25" s="4" t="n">
        <v>-6707</v>
      </c>
      <c r="C25" s="4" t="n">
        <v>-38973</v>
      </c>
    </row>
    <row r="26">
      <c r="A26" s="3" t="inlineStr">
        <is>
          <t>Accrued expenses</t>
        </is>
      </c>
      <c r="B26" s="4" t="n">
        <v>2639</v>
      </c>
      <c r="C26" s="4" t="n">
        <v>-7234</v>
      </c>
    </row>
    <row r="27">
      <c r="A27" s="3" t="inlineStr">
        <is>
          <t>Settlement processing funds, net</t>
        </is>
      </c>
      <c r="B27" s="4" t="n">
        <v>12788</v>
      </c>
      <c r="C27" s="4" t="n">
        <v>-15579</v>
      </c>
    </row>
    <row r="28">
      <c r="A28" s="3" t="inlineStr">
        <is>
          <t>Operating lease liabilities</t>
        </is>
      </c>
      <c r="B28" s="4" t="n">
        <v>-6934</v>
      </c>
      <c r="C28" s="4" t="n">
        <v>-5505</v>
      </c>
    </row>
    <row r="29">
      <c r="A29" s="3" t="inlineStr">
        <is>
          <t>Other</t>
        </is>
      </c>
      <c r="B29" s="4" t="n">
        <v>163</v>
      </c>
      <c r="C29" s="4" t="n">
        <v>67</v>
      </c>
    </row>
    <row r="30">
      <c r="A30" s="3" t="inlineStr">
        <is>
          <t>Net cash provided by operating activities</t>
        </is>
      </c>
      <c r="B30" s="4" t="n">
        <v>68001</v>
      </c>
      <c r="C30" s="4" t="n">
        <v>28825</v>
      </c>
    </row>
    <row r="31">
      <c r="A31" s="5" t="inlineStr">
        <is>
          <t>Cash flows from investing activities:</t>
        </is>
      </c>
    </row>
    <row r="32">
      <c r="A32" s="3" t="inlineStr">
        <is>
          <t>Acquisition of businesses, net of cash acquired</t>
        </is>
      </c>
      <c r="C32" s="4" t="n">
        <v>-38832</v>
      </c>
    </row>
    <row r="33">
      <c r="A33" s="3" t="inlineStr">
        <is>
          <t>Purchase of equipment and improvements</t>
        </is>
      </c>
      <c r="B33" s="4" t="n">
        <v>-12719</v>
      </c>
      <c r="C33" s="4" t="n">
        <v>-24639</v>
      </c>
    </row>
    <row r="34">
      <c r="A34" s="3" t="inlineStr">
        <is>
          <t>Acquisition of intangible assets</t>
        </is>
      </c>
      <c r="B34" s="4" t="n">
        <v>-5023</v>
      </c>
      <c r="C34" s="4" t="n">
        <v>-4759</v>
      </c>
    </row>
    <row r="35">
      <c r="A35" s="3" t="inlineStr">
        <is>
          <t>Net proceeds from sale of investments</t>
        </is>
      </c>
      <c r="C35" s="4" t="n">
        <v>250</v>
      </c>
    </row>
    <row r="36">
      <c r="A36" s="3" t="inlineStr">
        <is>
          <t>Return of capital on equity method investment</t>
        </is>
      </c>
      <c r="B36" s="4" t="n">
        <v>906</v>
      </c>
    </row>
    <row r="37">
      <c r="A37" s="3" t="inlineStr">
        <is>
          <t>Collection of deferred cash consideration</t>
        </is>
      </c>
      <c r="C37" s="4" t="n">
        <v>4882</v>
      </c>
    </row>
    <row r="38">
      <c r="A38" s="3" t="inlineStr">
        <is>
          <t>Collections of notes receivable</t>
        </is>
      </c>
      <c r="B38" s="4" t="n">
        <v>255</v>
      </c>
      <c r="C38" s="4" t="n">
        <v>1812</v>
      </c>
    </row>
    <row r="39">
      <c r="A39" s="3" t="inlineStr">
        <is>
          <t>Net cash used in investing activities</t>
        </is>
      </c>
      <c r="B39" s="4" t="n">
        <v>-16581</v>
      </c>
      <c r="C39" s="4" t="n">
        <v>-61286</v>
      </c>
    </row>
    <row r="40">
      <c r="A40" s="5" t="inlineStr">
        <is>
          <t>Cash flows from financing activities:</t>
        </is>
      </c>
    </row>
    <row r="41">
      <c r="A41" s="3" t="inlineStr">
        <is>
          <t>Proceeds from long-term debt</t>
        </is>
      </c>
      <c r="B41" s="4" t="n">
        <v>185250</v>
      </c>
      <c r="C41" s="4" t="n">
        <v>316479</v>
      </c>
    </row>
    <row r="42">
      <c r="A42" s="3" t="inlineStr">
        <is>
          <t>Repayments of long-term debt</t>
        </is>
      </c>
      <c r="B42" s="4" t="n">
        <v>-316659</v>
      </c>
      <c r="C42" s="4" t="n">
        <v>-318919</v>
      </c>
    </row>
    <row r="43">
      <c r="A43" s="3" t="inlineStr">
        <is>
          <t>Deferred financing costs paid</t>
        </is>
      </c>
      <c r="C43" s="4" t="n">
        <v>-2</v>
      </c>
    </row>
    <row r="44">
      <c r="A44" s="3" t="inlineStr">
        <is>
          <t>Contingent consideration paid</t>
        </is>
      </c>
      <c r="B44" s="4" t="n">
        <v>-1105</v>
      </c>
      <c r="C44" s="4" t="n">
        <v>-5919</v>
      </c>
    </row>
    <row r="45">
      <c r="A45" s="3" t="inlineStr">
        <is>
          <t>Deferred cash consideration paid</t>
        </is>
      </c>
      <c r="B45" s="4" t="n">
        <v>-887</v>
      </c>
    </row>
    <row r="46">
      <c r="A46" s="3" t="inlineStr">
        <is>
          <t>Secondary offering proceeds</t>
        </is>
      </c>
      <c r="C46" s="4" t="n">
        <v>258522</v>
      </c>
    </row>
    <row r="47">
      <c r="A47" s="3" t="inlineStr">
        <is>
          <t>Purchase of LLC Interests, Class B and Class D common stock in connection with the April 2019 and the August 2019 Secondary Offerings</t>
        </is>
      </c>
      <c r="C47" s="4" t="n">
        <v>-239538</v>
      </c>
    </row>
    <row r="48">
      <c r="A48" s="3" t="inlineStr">
        <is>
          <t>Repurchases of shares to satisfy minimum tax withholding</t>
        </is>
      </c>
      <c r="B48" s="4" t="n">
        <v>-1243</v>
      </c>
      <c r="C48" s="4" t="n">
        <v>-1716</v>
      </c>
    </row>
    <row r="49">
      <c r="A49" s="3" t="inlineStr">
        <is>
          <t>Proceeds from issuance of redeemable preferred stock</t>
        </is>
      </c>
      <c r="B49" s="4" t="n">
        <v>149250</v>
      </c>
    </row>
    <row r="50">
      <c r="A50" s="3" t="inlineStr">
        <is>
          <t>Redeemable preferred stock issuance costs</t>
        </is>
      </c>
      <c r="B50" s="4" t="n">
        <v>-1660</v>
      </c>
    </row>
    <row r="51">
      <c r="A51" s="3" t="inlineStr">
        <is>
          <t>Proceeds from exercise of common stock options</t>
        </is>
      </c>
      <c r="B51" s="4" t="n">
        <v>5521</v>
      </c>
      <c r="C51" s="4" t="n">
        <v>810</v>
      </c>
    </row>
    <row r="52">
      <c r="A52" s="3" t="inlineStr">
        <is>
          <t>Distribution to non-controlling interests holders</t>
        </is>
      </c>
      <c r="B52" s="4" t="n">
        <v>23</v>
      </c>
      <c r="C52" s="4" t="n">
        <v>-6493</v>
      </c>
    </row>
    <row r="53">
      <c r="A53" s="3" t="inlineStr">
        <is>
          <t>Net cash provided by financing activities</t>
        </is>
      </c>
      <c r="B53" s="4" t="n">
        <v>18490</v>
      </c>
      <c r="C53" s="4" t="n">
        <v>3224</v>
      </c>
    </row>
    <row r="54">
      <c r="A54" s="3" t="inlineStr">
        <is>
          <t>Effect of exchange rate changes on cash and cash equivalents</t>
        </is>
      </c>
      <c r="B54" s="4" t="n">
        <v>-120</v>
      </c>
      <c r="C54" s="4" t="n">
        <v>-9651</v>
      </c>
    </row>
    <row r="55">
      <c r="A55" s="3" t="inlineStr">
        <is>
          <t>Net increase (decrease) in cash and cash equivalents</t>
        </is>
      </c>
      <c r="B55" s="4" t="n">
        <v>69790</v>
      </c>
      <c r="C55" s="4" t="n">
        <v>-38888</v>
      </c>
    </row>
    <row r="56">
      <c r="A56" s="3" t="inlineStr">
        <is>
          <t>Cash and cash equivalents, beginning of period</t>
        </is>
      </c>
      <c r="B56" s="4" t="n">
        <v>304089</v>
      </c>
      <c r="C56" s="4" t="n">
        <v>350697</v>
      </c>
    </row>
    <row r="57">
      <c r="A57" s="3" t="inlineStr">
        <is>
          <t>Cash and cash equivalents, end of period</t>
        </is>
      </c>
      <c r="B57" s="6" t="n">
        <v>373879</v>
      </c>
      <c r="C57" s="6" t="n">
        <v>3118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 Compensation Plans and Share-Based Compensation Awards - Share 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5, 2020</t>
        </is>
      </c>
      <c r="G2" s="2" t="inlineStr">
        <is>
          <t>May 22, 2018</t>
        </is>
      </c>
    </row>
    <row r="3">
      <c r="A3" s="5" t="inlineStr">
        <is>
          <t>Stock Compensation Plans and Share-Based Compensation Awards</t>
        </is>
      </c>
    </row>
    <row r="4">
      <c r="A4" s="3" t="inlineStr">
        <is>
          <t>Share-based compensation expense</t>
        </is>
      </c>
      <c r="B4" s="6" t="n">
        <v>5916</v>
      </c>
      <c r="C4" s="6" t="n">
        <v>3019</v>
      </c>
      <c r="D4" s="6" t="n">
        <v>15391</v>
      </c>
      <c r="E4" s="6" t="n">
        <v>7841</v>
      </c>
    </row>
    <row r="5">
      <c r="A5" s="3" t="inlineStr">
        <is>
          <t>Income tax benefit</t>
        </is>
      </c>
      <c r="B5" s="6" t="n">
        <v>-676</v>
      </c>
      <c r="C5" s="6" t="n">
        <v>-289</v>
      </c>
      <c r="D5" s="6" t="n">
        <v>-1752</v>
      </c>
      <c r="E5" s="6" t="n">
        <v>-688</v>
      </c>
    </row>
    <row r="6">
      <c r="A6" s="3" t="inlineStr">
        <is>
          <t>Class A Common Stock</t>
        </is>
      </c>
    </row>
    <row r="7">
      <c r="A7" s="5" t="inlineStr">
        <is>
          <t>Stock Compensation Plans and Share-Based Compensation Awards</t>
        </is>
      </c>
    </row>
    <row r="8">
      <c r="A8" s="3" t="inlineStr">
        <is>
          <t>Shares reserved for issuance</t>
        </is>
      </c>
      <c r="F8" s="4" t="n">
        <v>15142162</v>
      </c>
    </row>
    <row r="9">
      <c r="A9" s="3" t="inlineStr">
        <is>
          <t>2018 Plan | Class A Common Stock</t>
        </is>
      </c>
    </row>
    <row r="10">
      <c r="A10" s="5" t="inlineStr">
        <is>
          <t>Stock Compensation Plans and Share-Based Compensation Awards</t>
        </is>
      </c>
    </row>
    <row r="11">
      <c r="A11" s="3" t="inlineStr">
        <is>
          <t>Shares reserved for issuance</t>
        </is>
      </c>
      <c r="G11" s="4" t="n">
        <v>77921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0" customWidth="1" min="5" max="5"/>
    <col width="37" customWidth="1" min="6" max="6"/>
    <col width="21" customWidth="1" min="7" max="7"/>
  </cols>
  <sheetData>
    <row r="1">
      <c r="A1" s="1" t="inlineStr">
        <is>
          <t>Stock Compensation Plans and Share-Based Compensation Awards - Awards, UAR, RSA (Details) $ / shares in Units, shares in Thousands, $ in Thousands</t>
        </is>
      </c>
      <c r="B1" s="2" t="inlineStr">
        <is>
          <t>May 25, 2018employee$ / shares</t>
        </is>
      </c>
      <c r="C1" s="2" t="inlineStr">
        <is>
          <t>Sep. 30, 2020USD ($)$ / sharesshares</t>
        </is>
      </c>
      <c r="D1" s="2" t="inlineStr">
        <is>
          <t>Sep. 30, 2019USD ($)</t>
        </is>
      </c>
      <c r="E1" s="2" t="inlineStr">
        <is>
          <t>May 23, 2018USD ($)</t>
        </is>
      </c>
      <c r="F1" s="2" t="inlineStr">
        <is>
          <t>Sep. 30, 2020USD ($)$ / sharesshares</t>
        </is>
      </c>
      <c r="G1" s="2" t="inlineStr">
        <is>
          <t>Sep. 30, 2019USD ($)</t>
        </is>
      </c>
    </row>
    <row r="2">
      <c r="A2" s="5" t="inlineStr">
        <is>
          <t>Stock Compensation Plans and Share-Based Compensation Awards</t>
        </is>
      </c>
    </row>
    <row r="3">
      <c r="A3" s="3" t="inlineStr">
        <is>
          <t>Share-based compensation expense</t>
        </is>
      </c>
      <c r="C3" s="6" t="n">
        <v>5916</v>
      </c>
      <c r="D3" s="6" t="n">
        <v>3019</v>
      </c>
      <c r="F3" s="6" t="n">
        <v>15391</v>
      </c>
      <c r="G3" s="6" t="n">
        <v>7841</v>
      </c>
    </row>
    <row r="4">
      <c r="A4" s="3" t="inlineStr">
        <is>
          <t>RSAs</t>
        </is>
      </c>
    </row>
    <row r="5">
      <c r="A5" s="5" t="inlineStr">
        <is>
          <t>Stock Compensation Plans and Share-Based Compensation Awards</t>
        </is>
      </c>
    </row>
    <row r="6">
      <c r="A6" s="3" t="inlineStr">
        <is>
          <t>Fair value (in dollars per share) | $ / shares</t>
        </is>
      </c>
      <c r="B6" s="6" t="n">
        <v>16</v>
      </c>
    </row>
    <row r="7">
      <c r="A7" s="3" t="inlineStr">
        <is>
          <t>Share-based compensation expense</t>
        </is>
      </c>
      <c r="E7" s="6" t="n">
        <v>0</v>
      </c>
      <c r="G7" s="4" t="n">
        <v>200</v>
      </c>
    </row>
    <row r="8">
      <c r="A8" s="3" t="inlineStr">
        <is>
          <t>Unrecognized compensation expense</t>
        </is>
      </c>
      <c r="C8" s="6" t="n">
        <v>100</v>
      </c>
      <c r="D8" s="4" t="n">
        <v>100</v>
      </c>
      <c r="F8" s="4" t="n">
        <v>100</v>
      </c>
      <c r="G8" s="4" t="n">
        <v>100</v>
      </c>
    </row>
    <row r="9">
      <c r="A9" s="3" t="inlineStr">
        <is>
          <t>Number of employees or former employees who held awards | employee</t>
        </is>
      </c>
      <c r="B9" s="4" t="n">
        <v>35</v>
      </c>
    </row>
    <row r="10">
      <c r="A10" s="3" t="inlineStr">
        <is>
          <t>Total fair value of share based awards vested</t>
        </is>
      </c>
      <c r="F10" s="6" t="n">
        <v>100</v>
      </c>
      <c r="G10" s="6" t="n">
        <v>400</v>
      </c>
    </row>
    <row r="11">
      <c r="A11" s="5" t="inlineStr">
        <is>
          <t>Number outstanding</t>
        </is>
      </c>
    </row>
    <row r="12">
      <c r="A12" s="3" t="inlineStr">
        <is>
          <t>Balance at beginning of period (in shares) | shares</t>
        </is>
      </c>
      <c r="F12" s="4" t="n">
        <v>8</v>
      </c>
    </row>
    <row r="13">
      <c r="A13" s="3" t="inlineStr">
        <is>
          <t>Vested (in shares) | shares</t>
        </is>
      </c>
      <c r="F13" s="4" t="n">
        <v>-4</v>
      </c>
    </row>
    <row r="14">
      <c r="A14" s="3" t="inlineStr">
        <is>
          <t>Balance at end of period (in shares) | shares</t>
        </is>
      </c>
      <c r="C14" s="4" t="n">
        <v>4</v>
      </c>
      <c r="F14" s="4" t="n">
        <v>4</v>
      </c>
    </row>
    <row r="15">
      <c r="A15" s="5" t="inlineStr">
        <is>
          <t>Weighted average grant date fair value</t>
        </is>
      </c>
    </row>
    <row r="16">
      <c r="A16" s="3" t="inlineStr">
        <is>
          <t>Balance at beginning of period (in dollars per share) | $ / shares</t>
        </is>
      </c>
      <c r="F16" s="6" t="n">
        <v>16</v>
      </c>
    </row>
    <row r="17">
      <c r="A17" s="3" t="inlineStr">
        <is>
          <t>Vested (in dollars per share) | $ / shares</t>
        </is>
      </c>
      <c r="F17" s="4" t="n">
        <v>16</v>
      </c>
    </row>
    <row r="18">
      <c r="A18" s="3" t="inlineStr">
        <is>
          <t>Balance at end of period (in dollars per share) | $ / shares</t>
        </is>
      </c>
      <c r="C18" s="6" t="n">
        <v>16</v>
      </c>
      <c r="F18" s="6" t="n">
        <v>16</v>
      </c>
    </row>
    <row r="19">
      <c r="A19" s="3" t="inlineStr">
        <is>
          <t>RSAs | Maximum</t>
        </is>
      </c>
    </row>
    <row r="20">
      <c r="A20" s="5" t="inlineStr">
        <is>
          <t>Stock Compensation Plans and Share-Based Compensation Awards</t>
        </is>
      </c>
    </row>
    <row r="21">
      <c r="A21" s="3" t="inlineStr">
        <is>
          <t>Share-based compensation expense</t>
        </is>
      </c>
      <c r="C21" s="6" t="n">
        <v>100</v>
      </c>
      <c r="D21" s="6" t="n">
        <v>100</v>
      </c>
      <c r="F21" s="6"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Plans and Share-Based Compensation Awards - RSU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ock Compensation Plans and Share-Based Compensation Awards</t>
        </is>
      </c>
    </row>
    <row r="4">
      <c r="A4" s="3" t="inlineStr">
        <is>
          <t>Share-based compensation expense</t>
        </is>
      </c>
      <c r="B4" s="6" t="n">
        <v>5916</v>
      </c>
      <c r="C4" s="6" t="n">
        <v>3019</v>
      </c>
      <c r="D4" s="6" t="n">
        <v>15391</v>
      </c>
      <c r="E4" s="6" t="n">
        <v>7841</v>
      </c>
    </row>
    <row r="5">
      <c r="A5" s="3" t="inlineStr">
        <is>
          <t>RSUs</t>
        </is>
      </c>
    </row>
    <row r="6">
      <c r="A6" s="5" t="inlineStr">
        <is>
          <t>Stock Compensation Plans and Share-Based Compensation Awards</t>
        </is>
      </c>
    </row>
    <row r="7">
      <c r="A7" s="3" t="inlineStr">
        <is>
          <t>Share-based compensation expense</t>
        </is>
      </c>
      <c r="B7" s="4" t="n">
        <v>2200</v>
      </c>
      <c r="C7" s="4" t="n">
        <v>1300</v>
      </c>
      <c r="D7" s="4" t="n">
        <v>6200</v>
      </c>
      <c r="E7" s="4" t="n">
        <v>3400</v>
      </c>
    </row>
    <row r="8">
      <c r="A8" s="3" t="inlineStr">
        <is>
          <t>Unrecognized compensation expense</t>
        </is>
      </c>
      <c r="B8" s="6" t="n">
        <v>21900</v>
      </c>
      <c r="C8" s="6" t="n">
        <v>16100</v>
      </c>
      <c r="D8" s="6" t="n">
        <v>21900</v>
      </c>
      <c r="E8" s="6" t="n">
        <v>16100</v>
      </c>
    </row>
    <row r="9">
      <c r="A9" s="3" t="inlineStr">
        <is>
          <t>Vesting period</t>
        </is>
      </c>
      <c r="D9" s="3" t="inlineStr">
        <is>
          <t>4 years</t>
        </is>
      </c>
    </row>
    <row r="10">
      <c r="A10" s="3" t="inlineStr">
        <is>
          <t>Weighted average period outstanding for unvested RSUs</t>
        </is>
      </c>
      <c r="D10" s="3" t="inlineStr">
        <is>
          <t>2 years 7 months 6 days</t>
        </is>
      </c>
      <c r="E10" s="3" t="inlineStr">
        <is>
          <t>3 years</t>
        </is>
      </c>
    </row>
    <row r="11">
      <c r="A11" s="3" t="inlineStr">
        <is>
          <t>Total fair value of share based awards vested</t>
        </is>
      </c>
      <c r="D11" s="6" t="n">
        <v>5400</v>
      </c>
      <c r="E11" s="6" t="n">
        <v>2300</v>
      </c>
    </row>
    <row r="12">
      <c r="A12" s="5" t="inlineStr">
        <is>
          <t>Number outstanding</t>
        </is>
      </c>
    </row>
    <row r="13">
      <c r="A13" s="3" t="inlineStr">
        <is>
          <t>Balance at beginning of period (in shares)</t>
        </is>
      </c>
      <c r="D13" s="4" t="n">
        <v>876</v>
      </c>
    </row>
    <row r="14">
      <c r="A14" s="3" t="inlineStr">
        <is>
          <t>Granted (in shares)</t>
        </is>
      </c>
      <c r="D14" s="4" t="n">
        <v>617</v>
      </c>
    </row>
    <row r="15">
      <c r="A15" s="3" t="inlineStr">
        <is>
          <t>Vested (in shares)</t>
        </is>
      </c>
      <c r="D15" s="4" t="n">
        <v>-249</v>
      </c>
    </row>
    <row r="16">
      <c r="A16" s="3" t="inlineStr">
        <is>
          <t>Forfeited (in shares)</t>
        </is>
      </c>
      <c r="D16" s="4" t="n">
        <v>-81</v>
      </c>
    </row>
    <row r="17">
      <c r="A17" s="3" t="inlineStr">
        <is>
          <t>Balance at end of period (in shares)</t>
        </is>
      </c>
      <c r="B17" s="4" t="n">
        <v>1163</v>
      </c>
      <c r="D17" s="4" t="n">
        <v>1163</v>
      </c>
    </row>
    <row r="18">
      <c r="A18" s="5" t="inlineStr">
        <is>
          <t>Weighted average grant date fair value</t>
        </is>
      </c>
    </row>
    <row r="19">
      <c r="A19" s="3" t="inlineStr">
        <is>
          <t>Balance at beginning of period (in dollars per share)</t>
        </is>
      </c>
      <c r="D19" s="8" t="n">
        <v>22.3</v>
      </c>
    </row>
    <row r="20">
      <c r="A20" s="3" t="inlineStr">
        <is>
          <t>Granted (in dollars per share)</t>
        </is>
      </c>
      <c r="D20" s="15" t="n">
        <v>23.2</v>
      </c>
    </row>
    <row r="21">
      <c r="A21" s="3" t="inlineStr">
        <is>
          <t>Vested (in dollars per share)</t>
        </is>
      </c>
      <c r="D21" s="15" t="n">
        <v>21.64</v>
      </c>
    </row>
    <row r="22">
      <c r="A22" s="3" t="inlineStr">
        <is>
          <t>Forfeited (in dollars per share)</t>
        </is>
      </c>
      <c r="D22" s="15" t="n">
        <v>22.08</v>
      </c>
    </row>
    <row r="23">
      <c r="A23" s="3" t="inlineStr">
        <is>
          <t>Balance at end of period (in dollars per share)</t>
        </is>
      </c>
      <c r="B23" s="8" t="n">
        <v>22.94</v>
      </c>
      <c r="D23" s="8" t="n">
        <v>22.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24" customWidth="1" min="8" max="8"/>
  </cols>
  <sheetData>
    <row r="1">
      <c r="A1" s="1" t="inlineStr">
        <is>
          <t>Stock Compensation Plans and Share-Based Compensation Awards - Stock Options (Details) - USD ($) $ / shares in Units, shares in Thousands, $ in Thousands</t>
        </is>
      </c>
      <c r="B1" s="2" t="inlineStr">
        <is>
          <t>Aug. 31, 2020</t>
        </is>
      </c>
      <c r="C1" s="2" t="inlineStr">
        <is>
          <t>Mar. 29, 2020</t>
        </is>
      </c>
      <c r="D1" s="2" t="inlineStr">
        <is>
          <t>Sep. 30, 2020</t>
        </is>
      </c>
      <c r="E1" s="2" t="inlineStr">
        <is>
          <t>Sep. 30, 2019</t>
        </is>
      </c>
      <c r="F1" s="2" t="inlineStr">
        <is>
          <t>Sep. 30, 2020</t>
        </is>
      </c>
      <c r="G1" s="2" t="inlineStr">
        <is>
          <t>Sep. 30, 2019</t>
        </is>
      </c>
      <c r="H1" s="2" t="inlineStr">
        <is>
          <t>Dec. 31, 2019</t>
        </is>
      </c>
    </row>
    <row r="2">
      <c r="A2" s="5" t="inlineStr">
        <is>
          <t>Stock Compensation Plans and Share-Based Compensation Awards</t>
        </is>
      </c>
    </row>
    <row r="3">
      <c r="A3" s="3" t="inlineStr">
        <is>
          <t>Share-based compensation expense</t>
        </is>
      </c>
      <c r="D3" s="6" t="n">
        <v>5916</v>
      </c>
      <c r="E3" s="6" t="n">
        <v>3019</v>
      </c>
      <c r="F3" s="6" t="n">
        <v>15391</v>
      </c>
      <c r="G3" s="6" t="n">
        <v>7841</v>
      </c>
    </row>
    <row r="4">
      <c r="A4" s="3" t="inlineStr">
        <is>
          <t>Stock options</t>
        </is>
      </c>
    </row>
    <row r="5">
      <c r="A5" s="5" t="inlineStr">
        <is>
          <t>Stock Compensation Plans and Share-Based Compensation Awards</t>
        </is>
      </c>
    </row>
    <row r="6">
      <c r="A6" s="3" t="inlineStr">
        <is>
          <t>Share-based compensation expense</t>
        </is>
      </c>
      <c r="D6" s="6" t="n">
        <v>3700</v>
      </c>
      <c r="E6" s="4" t="n">
        <v>1700</v>
      </c>
      <c r="F6" s="6" t="n">
        <v>9100</v>
      </c>
      <c r="G6" s="6" t="n">
        <v>4200</v>
      </c>
    </row>
    <row r="7">
      <c r="A7" s="5" t="inlineStr">
        <is>
          <t>Number outstanding</t>
        </is>
      </c>
    </row>
    <row r="8">
      <c r="A8" s="3" t="inlineStr">
        <is>
          <t>Balance at beginning of period (in shares)</t>
        </is>
      </c>
      <c r="F8" s="4" t="n">
        <v>3369</v>
      </c>
    </row>
    <row r="9">
      <c r="A9" s="3" t="inlineStr">
        <is>
          <t>Granted (in shares)</t>
        </is>
      </c>
      <c r="F9" s="4" t="n">
        <v>2448</v>
      </c>
    </row>
    <row r="10">
      <c r="A10" s="3" t="inlineStr">
        <is>
          <t>Exercised (in shares)</t>
        </is>
      </c>
      <c r="F10" s="4" t="n">
        <v>-364</v>
      </c>
    </row>
    <row r="11">
      <c r="A11" s="3" t="inlineStr">
        <is>
          <t>Forfeited (in shares)</t>
        </is>
      </c>
      <c r="F11" s="4" t="n">
        <v>-305</v>
      </c>
    </row>
    <row r="12">
      <c r="A12" s="3" t="inlineStr">
        <is>
          <t>Balance at end of period (in shares)</t>
        </is>
      </c>
      <c r="D12" s="4" t="n">
        <v>5148</v>
      </c>
      <c r="F12" s="4" t="n">
        <v>5148</v>
      </c>
      <c r="H12" s="4" t="n">
        <v>3369</v>
      </c>
    </row>
    <row r="13">
      <c r="A13" s="3" t="inlineStr">
        <is>
          <t>Exercisable at end of period (in shares)</t>
        </is>
      </c>
      <c r="D13" s="4" t="n">
        <v>1341</v>
      </c>
      <c r="F13" s="4" t="n">
        <v>1341</v>
      </c>
    </row>
    <row r="14">
      <c r="A14" s="5" t="inlineStr">
        <is>
          <t>Weighted average grant date fair value</t>
        </is>
      </c>
    </row>
    <row r="15">
      <c r="A15" s="3" t="inlineStr">
        <is>
          <t>Balance at beginning of period (in dollars per share)</t>
        </is>
      </c>
      <c r="F15" s="8" t="n">
        <v>7.9</v>
      </c>
    </row>
    <row r="16">
      <c r="A16" s="3" t="inlineStr">
        <is>
          <t>Granted (in dollars per share)</t>
        </is>
      </c>
      <c r="F16" s="15" t="n">
        <v>6.84</v>
      </c>
    </row>
    <row r="17">
      <c r="A17" s="3" t="inlineStr">
        <is>
          <t>Exercised (in dollars per share)</t>
        </is>
      </c>
      <c r="F17" s="15" t="n">
        <v>5.6</v>
      </c>
    </row>
    <row r="18">
      <c r="A18" s="3" t="inlineStr">
        <is>
          <t>Forfeited (in dollars per share)</t>
        </is>
      </c>
      <c r="F18" s="15" t="n">
        <v>7.58</v>
      </c>
    </row>
    <row r="19">
      <c r="A19" s="3" t="inlineStr">
        <is>
          <t>Balance at end of period (in dollars per share)</t>
        </is>
      </c>
      <c r="D19" s="8" t="n">
        <v>7.58</v>
      </c>
      <c r="F19" s="15" t="n">
        <v>7.58</v>
      </c>
      <c r="H19" s="8" t="n">
        <v>7.9</v>
      </c>
    </row>
    <row r="20">
      <c r="A20" s="3" t="inlineStr">
        <is>
          <t>Exercisable at end of period (in dollars per share)</t>
        </is>
      </c>
      <c r="D20" s="15" t="n">
        <v>7.06</v>
      </c>
      <c r="F20" s="15" t="n">
        <v>7.06</v>
      </c>
    </row>
    <row r="21">
      <c r="A21" s="5" t="inlineStr">
        <is>
          <t>Weighted average exercise price</t>
        </is>
      </c>
    </row>
    <row r="22">
      <c r="A22" s="3" t="inlineStr">
        <is>
          <t>Balance at beginning of period (in dollars per share)</t>
        </is>
      </c>
      <c r="F22" s="15" t="n">
        <v>20.46</v>
      </c>
    </row>
    <row r="23">
      <c r="A23" s="3" t="inlineStr">
        <is>
          <t>Granted (in dollars per share)</t>
        </is>
      </c>
      <c r="F23" s="15" t="n">
        <v>20.84</v>
      </c>
    </row>
    <row r="24">
      <c r="A24" s="3" t="inlineStr">
        <is>
          <t>Exercised (in dollars per share)</t>
        </is>
      </c>
      <c r="F24" s="15" t="n">
        <v>15.16</v>
      </c>
    </row>
    <row r="25">
      <c r="A25" s="3" t="inlineStr">
        <is>
          <t>Forfeited (in dollars per share)</t>
        </is>
      </c>
      <c r="F25" s="15" t="n">
        <v>20.6</v>
      </c>
    </row>
    <row r="26">
      <c r="A26" s="3" t="inlineStr">
        <is>
          <t>Balance at end of period (in dollars per share)</t>
        </is>
      </c>
      <c r="D26" s="15" t="n">
        <v>21.01</v>
      </c>
      <c r="F26" s="15" t="n">
        <v>21.01</v>
      </c>
      <c r="H26" s="8" t="n">
        <v>20.46</v>
      </c>
    </row>
    <row r="27">
      <c r="A27" s="3" t="inlineStr">
        <is>
          <t>Exercisable at end of period (in dollars per share)</t>
        </is>
      </c>
      <c r="D27" s="8" t="n">
        <v>18.07</v>
      </c>
      <c r="F27" s="8" t="n">
        <v>18.07</v>
      </c>
    </row>
    <row r="28">
      <c r="A28" s="5" t="inlineStr">
        <is>
          <t>Share-based Compensation Arrangement by Share-based Payment Award, Options, Weighted Average Contractual Term [Abstract]</t>
        </is>
      </c>
    </row>
    <row r="29">
      <c r="A29" s="3" t="inlineStr">
        <is>
          <t>Weighted average remaining contractual term (in years)</t>
        </is>
      </c>
      <c r="F29" s="3" t="inlineStr">
        <is>
          <t>8 years 7 months 6 days</t>
        </is>
      </c>
      <c r="H29" s="3" t="inlineStr">
        <is>
          <t>8 years 9 months 7 days</t>
        </is>
      </c>
    </row>
    <row r="30">
      <c r="A30" s="3" t="inlineStr">
        <is>
          <t>Exercisable at Weighted average remaining contractual term (in years)</t>
        </is>
      </c>
      <c r="F30" s="3" t="inlineStr">
        <is>
          <t>8 years 1 month 9 days</t>
        </is>
      </c>
    </row>
    <row r="31">
      <c r="A31" s="5" t="inlineStr">
        <is>
          <t>Total Intrinsic Value</t>
        </is>
      </c>
    </row>
    <row r="32">
      <c r="A32" s="3" t="inlineStr">
        <is>
          <t>Aggregate Intrinsic Value at beginning of period</t>
        </is>
      </c>
      <c r="F32" s="6" t="n">
        <v>20312</v>
      </c>
    </row>
    <row r="33">
      <c r="A33" s="3" t="inlineStr">
        <is>
          <t>Aggregate Intrinsic Value, Exercised</t>
        </is>
      </c>
      <c r="F33" s="4" t="n">
        <v>4414</v>
      </c>
    </row>
    <row r="34">
      <c r="A34" s="3" t="inlineStr">
        <is>
          <t>Aggregate Intrinsic Value at end of period</t>
        </is>
      </c>
      <c r="D34" s="6" t="n">
        <v>22307</v>
      </c>
      <c r="F34" s="4" t="n">
        <v>22307</v>
      </c>
      <c r="H34" s="6" t="n">
        <v>20312</v>
      </c>
    </row>
    <row r="35">
      <c r="A35" s="3" t="inlineStr">
        <is>
          <t>Aggregate Intrinsic Value, Exercisable Options</t>
        </is>
      </c>
      <c r="D35" s="4" t="n">
        <v>9490</v>
      </c>
      <c r="F35" s="6" t="n">
        <v>9490</v>
      </c>
    </row>
    <row r="36">
      <c r="A36" s="5" t="inlineStr">
        <is>
          <t>Other disclosures</t>
        </is>
      </c>
    </row>
    <row r="37">
      <c r="A37" s="3" t="inlineStr">
        <is>
          <t>Weighted average period outstanding for unvested stock options</t>
        </is>
      </c>
      <c r="F37" s="3" t="inlineStr">
        <is>
          <t>2 years 4 months 24 days</t>
        </is>
      </c>
      <c r="G37" s="3" t="inlineStr">
        <is>
          <t>3 years 3 months 18 days</t>
        </is>
      </c>
    </row>
    <row r="38">
      <c r="A38" s="3" t="inlineStr">
        <is>
          <t>Unrecognized compensation expense</t>
        </is>
      </c>
      <c r="D38" s="6" t="n">
        <v>24500</v>
      </c>
      <c r="E38" s="6" t="n">
        <v>19900</v>
      </c>
      <c r="F38" s="6" t="n">
        <v>24500</v>
      </c>
      <c r="G38" s="6" t="n">
        <v>19900</v>
      </c>
    </row>
    <row r="39">
      <c r="A39" s="3" t="inlineStr">
        <is>
          <t>Vesting period</t>
        </is>
      </c>
      <c r="F39" s="3" t="inlineStr">
        <is>
          <t>4 years</t>
        </is>
      </c>
    </row>
    <row r="40">
      <c r="A40" s="3" t="inlineStr">
        <is>
          <t>Expiration period</t>
        </is>
      </c>
      <c r="F40" s="3" t="inlineStr">
        <is>
          <t>10 years</t>
        </is>
      </c>
    </row>
    <row r="41">
      <c r="A41" s="3" t="inlineStr">
        <is>
          <t>Percentage of stock options granted</t>
        </is>
      </c>
      <c r="C41" s="3" t="inlineStr">
        <is>
          <t>50.00%</t>
        </is>
      </c>
    </row>
    <row r="42">
      <c r="A42" s="3" t="inlineStr">
        <is>
          <t>Percentage of stock options vested</t>
        </is>
      </c>
      <c r="B42" s="3" t="inlineStr">
        <is>
          <t>50.00%</t>
        </is>
      </c>
    </row>
    <row r="43">
      <c r="A43" s="3" t="inlineStr">
        <is>
          <t>Percentage of remaining stock option vested</t>
        </is>
      </c>
      <c r="F43" s="3"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Share-Based Compensation Awards - Fair Value Assumptions (Details) - Stock options - $ / shares</t>
        </is>
      </c>
      <c r="B1" s="2" t="inlineStr">
        <is>
          <t>9 Months Ended</t>
        </is>
      </c>
    </row>
    <row r="2">
      <c r="B2" s="2" t="inlineStr">
        <is>
          <t>Sep. 30, 2020</t>
        </is>
      </c>
      <c r="C2" s="2" t="inlineStr">
        <is>
          <t>Sep. 30, 2019</t>
        </is>
      </c>
    </row>
    <row r="3">
      <c r="A3" s="5" t="inlineStr">
        <is>
          <t>Assumptions used in estimating grant date fair values</t>
        </is>
      </c>
    </row>
    <row r="4">
      <c r="A4" s="3" t="inlineStr">
        <is>
          <t>Expected life (in years)</t>
        </is>
      </c>
      <c r="B4" s="3" t="inlineStr">
        <is>
          <t>7 years</t>
        </is>
      </c>
      <c r="C4" s="3" t="inlineStr">
        <is>
          <t>7 years</t>
        </is>
      </c>
    </row>
    <row r="5">
      <c r="A5" s="3" t="inlineStr">
        <is>
          <t>Weighted average risk free interest rate (as a percent)</t>
        </is>
      </c>
      <c r="B5" s="3" t="inlineStr">
        <is>
          <t>0.86%</t>
        </is>
      </c>
      <c r="C5" s="3" t="inlineStr">
        <is>
          <t>2.59%</t>
        </is>
      </c>
    </row>
    <row r="6">
      <c r="A6" s="3" t="inlineStr">
        <is>
          <t>Expected volatility (as a percent)</t>
        </is>
      </c>
      <c r="B6" s="3" t="inlineStr">
        <is>
          <t>30.24%</t>
        </is>
      </c>
      <c r="C6" s="3" t="inlineStr">
        <is>
          <t>33.35%</t>
        </is>
      </c>
    </row>
    <row r="7">
      <c r="A7" s="3" t="inlineStr">
        <is>
          <t>Dividend yield (as a percent)</t>
        </is>
      </c>
      <c r="B7" s="3" t="inlineStr">
        <is>
          <t>0.00%</t>
        </is>
      </c>
      <c r="C7" s="3" t="inlineStr">
        <is>
          <t>0.00%</t>
        </is>
      </c>
    </row>
    <row r="8">
      <c r="A8" s="3" t="inlineStr">
        <is>
          <t>Weighted average fair value at grant date</t>
        </is>
      </c>
      <c r="B8" s="15" t="n">
        <v>6.84</v>
      </c>
      <c r="C8" s="15" t="n">
        <v>9.46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5" t="inlineStr">
        <is>
          <t>Description of Business and Summary of Significant Accounting Policies</t>
        </is>
      </c>
    </row>
    <row r="4">
      <c r="A4" s="3" t="inlineStr">
        <is>
          <t>Description of Business and Summary of Significant Accounting Policies</t>
        </is>
      </c>
      <c r="B4" s="3" t="inlineStr">
        <is>
          <t>(1) Description of Business and Summary of Significant Accounting Policies (a) Description of Business EVO, Inc. (the “Company”) is a Delaware corporation whose primary asset is its ownership of approximately 50.8% The Company is a leading payment technology and services provider, offering an array of innovative, reliable and secure payment solutions to merchants across the Americas and Europe and servicing more than 550,000 merchants across more than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operates two reportable segments: the Americas and Europe. (b) Basis of Presentation and Use of Estimates The accompanying unaudited condensed consolidated balance sheets as of September 30, 2020 and December 31, 2019, the unaudited condensed consolidated statements of operations and comprehensive income (loss) for the three and nine months ended September 30, 2020 and 2019, the unaudited condensed consolidated statement of changes in equity (deficit) for the three and nine months ended September 30, 2020 and 2019, and the unaudited condensed consolidated statements of cash flows for the nine months ended September 30, 2020 and 2019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9.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recoverability of long-lived assets. (c) Principles of Consolidation The accompanying unaudited condensed consolidated financial statements include the accounts of the Company. As the sole managing member of EVO, LLC, the Company exerts control over the Group. In accordance with Accounting Standards Codification (“ASC”) 810, Consolidation ​ (d) Cash and Cash Equivalents, Settlement-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September 30, 2020 and December 31, 2019, settlement-related cash balances were $132.9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September 30, 2020 and December 31, 2019, merchant reserves were $105.0 million and $85.8 million, respectively. ​ (e ) Derivatives The Company recognizes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entered into an interest rate swap to manage a portion of the exposure to the fluctuations in the London Interbank Offered Rate (“LIBOR”) interest rates associated with the Company’s variable-rate term loan. The Company designated the interest rate swap as a cash flow hedge involving the receipt of variable amounts from a counterparty in exchange for the Company making fixed-rate payments over the life of the agreement without exchange of the underlying notional amount. The Company also formally evaluates, both at the inception of the hedge and quarterly, whether the interest rate swap is highly effective in offsetting changes in cash flows of the related underlying exposure. ​ Changes in the fair value of a derivative that is designated as, and meets all the required criteria for, a cash flow hedge are recorded in accumulated other comprehensive loss and reclassified into earnings as the underlying hedged item affects earnings. ​ Refer to Note 14, “Derivatives,” and Note 18, “Fair Value,” for further information on the interest rate swap. (f)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Investments in equity securities without readily determinable fair value are recorded at cost, less impairment, if any, plus or minus observable price changes in orderly transactions of an identical or similar investment of the same issuer. (g)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Credit Losses ​ In June 2016, the FASB issued ASU 2016-13, Financial Instruments – Credit Losses: Measurement of Credit Losses on Financial Instruments ​ Fair Value Measurement ​ In August 2018, the FASB issued ASU 2018-13, Fair Value Measurement: Disclosure Framework - Changes to the Disclosure Requirements for Fair Value Measurement Fair Value Measurement ​ Internal Use Software ​ In August 2018, the FASB issued ASU 2018-15, Intangibles – Goodwill and Other – Internal-Use Software: Customer’s Accounting for Implementation Costs Incurred in a Cloud Computing Arrangement That Is a Service Contract ​ Recently Issued Accounting Pronouncements Not Yet Adopted Simplifying the Accounting for Income Taxes ​ In December 2019, the FASB issued ASU 2019-12, Simplifying the Accounting for Income Taxes ​ Reference Rate Reform ​ In March 2020, the FASB issued ASU 2020-04, Reference Rate Reform ​ Investments, Joint Ventures, and Derivatives and Hedging ​ In January 2020, the FASB issued ASU 2020-01, Investments - Equity Securities (Topic 321), Investments - Equity Method and Joint Ventures (Topic 323), and Derivatives and Hedging (Topic 815), ​ Convertible Instruments and Contracts in an Entity’s Own Equity ​ In August 2020, the FASB issued ASU 2020-06,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4:48Z</dcterms:created>
  <dcterms:modified xmlns:dcterms="http://purl.org/dc/terms/" xmlns:xsi="http://www.w3.org/2001/XMLSchema-instance" xsi:type="dcterms:W3CDTF">2020-11-05T16:34:48Z</dcterms:modified>
</cp:coreProperties>
</file>